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Income Statements " sheetId="4" r:id="rId4"/>
    <s:sheet name="Consolidated Income Statements5" sheetId="5" r:id="rId5"/>
    <s:sheet name="Consolidated Statements of Comp" sheetId="6" r:id="rId6"/>
    <s:sheet name="Consolidated Statements of Com7" sheetId="7" r:id="rId7"/>
    <s:sheet name="Consolidated Statements of Chan" sheetId="8" r:id="rId8"/>
    <s:sheet name="Consolidated Statements of Cash" sheetId="9" r:id="rId9"/>
    <s:sheet name="Basis of Presentation and Criti" sheetId="10" r:id="rId10"/>
    <s:sheet name="Securities" sheetId="11" r:id="rId11"/>
    <s:sheet name="Loans Receivable" sheetId="12" r:id="rId12"/>
    <s:sheet name="Deposits" sheetId="13" r:id="rId13"/>
    <s:sheet name="Federal Taxes on Income" sheetId="14" r:id="rId14"/>
    <s:sheet name="Earnings per Share" sheetId="15" r:id="rId15"/>
    <s:sheet name="Employee Benefits" sheetId="16" r:id="rId16"/>
    <s:sheet name="Fair Value Accounting and Measu" sheetId="17" r:id="rId17"/>
    <s:sheet name="Basis of Presentation and Cri18" sheetId="18" r:id="rId18"/>
    <s:sheet name="Securities - (Tables)" sheetId="19" r:id="rId19"/>
    <s:sheet name="Loans Receivable - (Tables)" sheetId="20" r:id="rId20"/>
    <s:sheet name="Deposits (Tables)" sheetId="21" r:id="rId21"/>
    <s:sheet name="Earnings per Share (Tables)" sheetId="22" r:id="rId22"/>
    <s:sheet name="Employee Benefits (Tables)" sheetId="23" r:id="rId23"/>
    <s:sheet name="Fair Value Accounting and Mea24" sheetId="24" r:id="rId24"/>
    <s:sheet name="Basis of Presentation and Cri25" sheetId="25" r:id="rId25"/>
    <s:sheet name="Securities - Amortized Cost, Gr" sheetId="26" r:id="rId26"/>
    <s:sheet name="Securities - Securities in a Co" sheetId="27" r:id="rId27"/>
    <s:sheet name="Securities - Amortized Cost and" sheetId="28" r:id="rId28"/>
    <s:sheet name="Securities - Narrative (Details" sheetId="29" r:id="rId29"/>
    <s:sheet name="Loans Receivable - Balance of L" sheetId="30" r:id="rId30"/>
    <s:sheet name="Loans Receivable - Allowance fo" sheetId="31" r:id="rId31"/>
    <s:sheet name="Loans Receivable - Impaired Loa" sheetId="32" r:id="rId32"/>
    <s:sheet name="Loans Receivable - Nonaccrual L" sheetId="33" r:id="rId33"/>
    <s:sheet name="Loans Receivable - Reconciliati" sheetId="34" r:id="rId34"/>
    <s:sheet name="Loans Receivable - Credit Quali" sheetId="35" r:id="rId35"/>
    <s:sheet name="Loans Receivable - Troubled Deb" sheetId="36" r:id="rId36"/>
    <s:sheet name="Loans Receivable - Troubled D37" sheetId="37" r:id="rId37"/>
    <s:sheet name="Loans Receivable - Narrative (D" sheetId="38" r:id="rId38"/>
    <s:sheet name="Deposits - Summary of Deposits " sheetId="39" r:id="rId39"/>
    <s:sheet name="Deposits - Narrative (Details)" sheetId="40" r:id="rId40"/>
    <s:sheet name="Federal Taxes on Income (Detail" sheetId="41" r:id="rId41"/>
    <s:sheet name="Earnings per Share (Details)" sheetId="42" r:id="rId42"/>
    <s:sheet name="Employee Benefits (Details)" sheetId="43" r:id="rId43"/>
    <s:sheet name="Fair Value Accounting and Mea44" sheetId="44" r:id="rId44"/>
    <s:sheet name="Fair Value Accounting and Mea45" sheetId="45" r:id="rId45"/>
    <s:sheet name="Fair Value Accounting and Mea46" sheetId="46" r:id="rId46"/>
  </s:sheets>
  <s:definedNames/>
  <s:calcPr calcId="124519" calcMode="auto" fullCalcOnLoad="1"/>
</s:workbook>
</file>

<file path=xl/sharedStrings.xml><?xml version="1.0" encoding="utf-8"?>
<sst xmlns="http://schemas.openxmlformats.org/spreadsheetml/2006/main" uniqueCount="636">
  <si>
    <t>Document and Entity Information - shares</t>
  </si>
  <si>
    <t>3 Months Ended</t>
  </si>
  <si>
    <t>Sep. 30, 2015</t>
  </si>
  <si>
    <t>Nov. 06, 2015</t>
  </si>
  <si>
    <t>Document Information [Abstract]</t>
  </si>
  <si>
    <t>Entity Registrant Name</t>
  </si>
  <si>
    <t>First Northwest Bancorp</t>
  </si>
  <si>
    <t>Entity Central Index Key</t>
  </si>
  <si>
    <t>Document Type</t>
  </si>
  <si>
    <t>10-Q</t>
  </si>
  <si>
    <t>Document Period End Date</t>
  </si>
  <si>
    <t>Sep. 30,
		2015</t>
  </si>
  <si>
    <t>Amendment Flag</t>
  </si>
  <si>
    <t>false</t>
  </si>
  <si>
    <t>Current Fiscal Year End Date</t>
  </si>
  <si>
    <t>--06-30</t>
  </si>
  <si>
    <t>Entity Filer Category</t>
  </si>
  <si>
    <t>Non-accelerated Filer</t>
  </si>
  <si>
    <t>Document Fiscal Period Focus</t>
  </si>
  <si>
    <t>Q1</t>
  </si>
  <si>
    <t>Document Fiscal Year Focus</t>
  </si>
  <si>
    <t>Common Stock, Shares Outstanding</t>
  </si>
  <si>
    <t>Consolidated Balance Sheets (Unaudited) - USD ($) $ in Thousands</t>
  </si>
  <si>
    <t>Jun. 30, 2015</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7,076 and $7,111)</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 AND STOCKHOLDERS' EQUITY</t>
  </si>
  <si>
    <t>Deposits</t>
  </si>
  <si>
    <t>Borrowings</t>
  </si>
  <si>
    <t>Accrued interest payable</t>
  </si>
  <si>
    <t>Accrued expenses and other liabilities</t>
  </si>
  <si>
    <t>Advances from borrowers for taxes and insurance</t>
  </si>
  <si>
    <t>Total liabilities</t>
  </si>
  <si>
    <t>Stockholders' Equity</t>
  </si>
  <si>
    <t>Preferred stock, $0.01 par value, authorized 5,000,000 shares, no shares issued or outstanding</t>
  </si>
  <si>
    <t>Common stock, $0.01 par value, authorized 75,000,000 shares; issued and outstanding 13,100,360 at September 30, 2015, and June 30, 2015</t>
  </si>
  <si>
    <t>Additional paid-in capital</t>
  </si>
  <si>
    <t>Retained earnings</t>
  </si>
  <si>
    <t>Accumulated other comprehensive income, net of tax</t>
  </si>
  <si>
    <t>Unearned employee stock ownership plan (ESOP) shares</t>
  </si>
  <si>
    <t>Total stockholders' equity</t>
  </si>
  <si>
    <t>Total liabilities and stockholders' equity</t>
  </si>
  <si>
    <t>Consolidated Balance Sheets (Unaudited) (Parenthetical)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naudited) - USD ($) $ in Thousands</t>
  </si>
  <si>
    <t>Sep. 30, 2014</t>
  </si>
  <si>
    <t>INTEREST INCOME</t>
  </si>
  <si>
    <t>Interest and fees on loans receivable</t>
  </si>
  <si>
    <t>Interest on mortgage-backed and related securities</t>
  </si>
  <si>
    <t>Interest on investment securities</t>
  </si>
  <si>
    <t>Interest-bearing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Increase in cash surrender value of bank-owned life insurance</t>
  </si>
  <si>
    <t>Other income</t>
  </si>
  <si>
    <t>Total noninterest income</t>
  </si>
  <si>
    <t>NONINTEREST EXPENSE</t>
  </si>
  <si>
    <t>Compensation and benefits</t>
  </si>
  <si>
    <t>Real estate owned and repossessed assets (income) expenses, net</t>
  </si>
  <si>
    <t>Data processing</t>
  </si>
  <si>
    <t>Occupancy and equipment</t>
  </si>
  <si>
    <t>Supplies, postage, and telephone</t>
  </si>
  <si>
    <t>Regulatory assessments and state taxes</t>
  </si>
  <si>
    <t>Advertising</t>
  </si>
  <si>
    <t>Professional fees</t>
  </si>
  <si>
    <t>FDIC insurance premium</t>
  </si>
  <si>
    <t>Other</t>
  </si>
  <si>
    <t>Total noninterest expense</t>
  </si>
  <si>
    <t>INCOME BEFORE PROVISION FOR INCOME TAXES</t>
  </si>
  <si>
    <t>PROVISION FOR INCOME TAXES</t>
  </si>
  <si>
    <t>NET INCOME</t>
  </si>
  <si>
    <t>Basic and diluted earnings per share (in dollars per share)</t>
  </si>
  <si>
    <t>Consolidated Income Statements (Unaudited) (Parenthetical)</t>
  </si>
  <si>
    <t>Sep. 30, 2014shares</t>
  </si>
  <si>
    <t>Income Statement [Abstract]</t>
  </si>
  <si>
    <t>Number of shares outstanding</t>
  </si>
  <si>
    <t>Consolidated Statements of Comprehensive Income (Unaudited) - USD ($) $ in Thousands</t>
  </si>
  <si>
    <t>Statement of Comprehensive Income [Abstract]</t>
  </si>
  <si>
    <t>Unrealized gain on securities:</t>
  </si>
  <si>
    <t>Unrealized holding gain, net of taxes of $308 and $27, respectively</t>
  </si>
  <si>
    <t>Other comprehensive income, net of tax</t>
  </si>
  <si>
    <t>COMPREHENSIVE INCOME</t>
  </si>
  <si>
    <t>Consolidated Statements of Comprehensive Income (Unaudited) (Parenthetical) - USD ($) $ in Thousands</t>
  </si>
  <si>
    <t>Unrealized holding gain (loss), tax</t>
  </si>
  <si>
    <t>Consolidated Statements of Changes in Stockholders' Equity (Unaudited) - USD ($) $ in Thousands</t>
  </si>
  <si>
    <t>Total</t>
  </si>
  <si>
    <t>Common Stock</t>
  </si>
  <si>
    <t>Additional Paid-in Capital</t>
  </si>
  <si>
    <t>Retained Earnings</t>
  </si>
  <si>
    <t>Unearned ESOP Shares</t>
  </si>
  <si>
    <t>Accumulated Other Comprehensive Income, Net of Tax</t>
  </si>
  <si>
    <t>BEGINNING BALANCE at Jun. 30, 2014</t>
  </si>
  <si>
    <t>Increase (Decrease) in Stockholders' Equity [Roll Forward]</t>
  </si>
  <si>
    <t>Net income</t>
  </si>
  <si>
    <t>ENDING BALANCE at Sep. 30, 2014</t>
  </si>
  <si>
    <t>BEGINNING BALANCE at Jun. 30, 2015</t>
  </si>
  <si>
    <t>Shares, beginning balance at Jun. 30, 2015</t>
  </si>
  <si>
    <t>ESOP shares purchased</t>
  </si>
  <si>
    <t>ESOP shares allocated</t>
  </si>
  <si>
    <t>Shares, ending balance at Sep. 30, 2015</t>
  </si>
  <si>
    <t>ENDING BALANCE at Sep. 30, 2015</t>
  </si>
  <si>
    <t>Consolidated Statements of Cash Flows (Unaudited) - USD ($) $ in Thousands</t>
  </si>
  <si>
    <t>CASH FLOWS FROM OPERATING ACTIVITIES</t>
  </si>
  <si>
    <t>Adjustments to reconcile net income to net cash from operating activities:</t>
  </si>
  <si>
    <t>Depreciation</t>
  </si>
  <si>
    <t>Amortization and accretion of premiums and discounts on investments, net</t>
  </si>
  <si>
    <t>Amortization of deferred loan fees, net</t>
  </si>
  <si>
    <t>Amortization of mortgage servicing rights</t>
  </si>
  <si>
    <t>Additions to mortgage servicing rights</t>
  </si>
  <si>
    <t>Gain on sale of real estate owned and repossessed assets, net</t>
  </si>
  <si>
    <t>Deferred federal income taxes</t>
  </si>
  <si>
    <t>Allocation of ESOP shares</t>
  </si>
  <si>
    <t>Gain on sale of loans</t>
  </si>
  <si>
    <t>Write-down on real estate owned and repossessed assets</t>
  </si>
  <si>
    <t>Increase in cash surrender value of life insurance</t>
  </si>
  <si>
    <t>Origination of loans held for sale</t>
  </si>
  <si>
    <t>Proceeds from loans held for sale</t>
  </si>
  <si>
    <t>Change in assets and liabilities:</t>
  </si>
  <si>
    <t>(Increase) decrease in accrued interest receivable</t>
  </si>
  <si>
    <t>Increase in prepaid expenses and other assets</t>
  </si>
  <si>
    <t>Decrease in accrued interest payable</t>
  </si>
  <si>
    <t>(Decrease) in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maturities, calls, and principal repayments of securities held to maturity</t>
  </si>
  <si>
    <t>Proceeds from FHLB stock redemption</t>
  </si>
  <si>
    <t>Proceeds from sale of real estate owned and repossessed assets</t>
  </si>
  <si>
    <t>Loan originations, net of repayments, write-offs, and recoveries</t>
  </si>
  <si>
    <t>Purchase of premises and equipment, net</t>
  </si>
  <si>
    <t>Net cash from investing activities</t>
  </si>
  <si>
    <t>CASH FLOWS FROM FINANCING ACTIVITIES</t>
  </si>
  <si>
    <t>Net increase in deposits</t>
  </si>
  <si>
    <t>Proceeds from FHLB advances</t>
  </si>
  <si>
    <t>Repayment of FHLB advances</t>
  </si>
  <si>
    <t>Repayment of notes payable</t>
  </si>
  <si>
    <t>Net increase in advances from borrowers for taxes and insurance</t>
  </si>
  <si>
    <t>Purchase of ESOP shares</t>
  </si>
  <si>
    <t>Net cash from financing activities</t>
  </si>
  <si>
    <t>NET (DECREASE) INCREASE IN CASH AND CASH EQUIVALENTS</t>
  </si>
  <si>
    <t>CASH AND CASH EQUIVALENTS, beginning of period</t>
  </si>
  <si>
    <t>CASH AND CASH EQUIVALENTS, end of period</t>
  </si>
  <si>
    <t>SUPPLEMENTAL DISCLOSURES OF CASH FLOW INFORMATION</t>
  </si>
  <si>
    <t>Interest on deposits and other borrowings</t>
  </si>
  <si>
    <t>Income taxes</t>
  </si>
  <si>
    <t>NONCASH INVESTING ACTIVITIES</t>
  </si>
  <si>
    <t>Unrealized gain on securities available for sale</t>
  </si>
  <si>
    <t>Net loans transferred to real estate owned and repossessed asset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The Bank intends to use this additional capital for future lending and investment activities and for general and other corporate purposes subject to regulatory limitations. Pursuant to the Bank's Plan of Conversion (the "Plan") adopted by its Board of Directors, and as approved by its members, the Company established an employee stock ownership plan ("ESOP") which intends to purchase in the open market 8% of the common stock for a total of 1,048,029 shares with funds borrowed from the Company. As of September 30, 2015 , 984,999 shares, or 94.0% of the total, have been purchased by the ESOP.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provides commercial and consumer banking services to individuals and businesses located primarily on the Olympic Peninsula in the State of Washington. These services include deposit and lending transactions that are supplemented with other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5 . In our opinion, all adjustments (consisting only of normal recurring adjustments) considered necessary for a fair presentation of the consolidated financial statements in accordance with GAAP have been included. Operating results for the three months ended September 30, 2015 , are not necessarily indicative of the results that may be expected for the year ended June 30, 2016 .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and real estate owned and repossessed assets. The Company completed its stock offering and became a public company on January 29, 2015 , and therefore earnings per share and share calculations prior to that date are not meaningful. The Conversion was accounted for as a change in corporate form with the historic basis of the Bank's assets, liabilities, and equity unchanged as a result. Principles of consolidation - The accompanying consolidated financial statements include the accounts of First Northwest Bancorp; its wholly owned subsidiary, First Federal; and First Federal's wholly owned subsidiary, North Olympic Peninsula Services, Inc. ("NOPS"), and majority-owned Craft3 Development IV, LLC. NOPS owns a building currently rented in whole to First Federal. Craft3 is a partnership investment formed to provide a loan qualifying under the New Markets Tax Credit ("NMTC") rules. The Craft3 partnership was a seven year commitment, commensurate with the NMTC period, which expired June 6, 2015. First Federal has entered into a membership redemption and assignment agreement to terminate its membership interest in the Craft3 partnership effective September 30, 2015.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Recently issued accounting pronouncements - In September 2015, the Financial Accounting Standards Board (FASB) issued Accounting Standards Update (ASU) No. 2015-16, Business Combinations (Topic 805) . The ASU simplifies accounting for business combinations by not requiring retrospective adjustments of estimated amounts. Instead, the effect on earnings by line item as a result of changes in provisional amounts will be separately disclosed in the period for which the accounting of the combination is complete. The amendments in this ASU are effective for annual periods, and interim periods within those annual periods, beginning after December 15, 2015. The adoption of ASU No. 2015-16 is not expected to have a material impact on the Company's consolidated financial statements. Reclassifications - Certain amounts in the unaudited interim consolidated financial statements for prior periods have been reclassified to conform to the current unaudited financial statement presentation with no effect on net income or stockholders' equity.</t>
  </si>
  <si>
    <t>Securities</t>
  </si>
  <si>
    <t>Investments, Debt and Equity Securities [Abstract]</t>
  </si>
  <si>
    <t>Securities The amortized cost, gross unrealized gains and losses, and estimated fair value of securities classified as available-for-sale and held-to-maturity at September 30, 2015 , are summarized as follows: September 30, 2015 Cost Gross Unrealized Gains Gross Unrealized Losses Estimated Fair Value (In thousands) Available for Sale Municipal bonds $ 27,014 $ 378 $ (129 ) $ 27,263 U.S. Treasury and government agency issued bonds (Agency bonds) 23,447 219 (21 ) 23,645 U.S. government agency issued asset-backed securities (ABS agency) 9,404 — (876 ) 8,528 Corporate issued asset-backed securities (ABS corporate) 29,665 — — 29,665 U.S. Small Business Administration securities (SBA) 32,939 539 (27 ) 33,451 Mortgage-backed securities: U.S. government agency issued mortgage-backed securities (MBS agency) 176,575 2,490 (283 ) 178,782 Corporate issued mortgage-backed securities (MBS corporate) 17,153 — (307 ) 16,846 Total securities available for sale $ 316,197 $ 3,626 $ (1,643 ) $ 318,180 Held to Maturity Municipal bonds $ 14,915 $ 487 $ (2 ) $ 15,400 SBA 615 2 — 617 Mortgage-backed securities: MBS agency 44,343 1,353 (12 ) 45,684 Total securities held to maturity $ 59,873 $ 1,842 $ (14 ) $ 61,701 The amortized cost, gross unrealized gains and losses, and estimated fair value of securities classified as available-for-sale and held-to-maturity at June 30, 2015 , are summarized as follows: June 30, 2015 Cost Gross Unrealized Gains Gross Unrealized Losses Estimated Fair Value (In thousands) Available for Sale Municipal bonds $ 17,387 $ 122 $ (235 ) $ 17,274 Agency bonds 23,948 10 (184 ) 23,774 ABS agency 9,647 — (446 ) 9,201 ABS corporate 29,634 — — 29,634 SBA 33,955 519 (146 ) 34,328 Mortgage-backed securities: MBS agency 175,239 2,241 (603 ) 176,877 MBS corporate 8,147 — (195 ) 7,952 Total securities available for sale $ 297,957 $ 2,892 $ (1,809 ) $ 299,040 Held to Maturity Municipal bonds $ 15,149 $ 424 $ (20 ) $ 15,553 SBA 875 3 (1 ) 877 Mortgage-backed securities: MBS agency 45,500 889 (309 ) 46,080 Total securities held to maturity $ 61,524 $ 1,316 $ (330 ) $ 62,510 The following shows the unrealized gross losses and fair value of the investment portfolio by length of time that individual securities in each category have been in a continuous loss position as of September 30, 2015 : Less Than Twelve Months Twelve Months or Longer Total Gross Losses Fair Value Gross Losses Fair Value Gross Losses Fair Value (In thousands) Available for Sale Municipal bonds $ (125 ) $ 4,465 $ (4 ) $ 555 $ (129 ) $ 5,020 Agency bonds (21 ) 3,571 — — (21 ) 3,571 ABS agency — — (876 ) 8,528 (876 ) 8,528 SBA (3 ) 4,643 (24 ) 5,814 (27 ) 10,457 Mortgage-backed securities: MBS agency (170 ) 27,061 (113 ) 10,245 (283 ) 37,306 MBS corporate (307 ) 13,570 — — (307 ) 13,570 Total available for sale $ (626 ) $ 53,310 $ (1,017 ) $ 25,142 $ (1,643 ) $ 78,452 Held to Maturity Municipal bonds $ — $ — $ (2 ) $ 981 $ (2 ) $ 981 SBA — — — — — — Mortgage-backed securities: MBS agency — — (12 ) 2,921 (12 ) 2,921 Total held to maturity $ — $ — $ (14 ) $ 3,902 $ (14 ) $ 3,902 The following shows the unrealized gross losses and fair value of the investment portfolio by length of time that individual securities in each category have been in a continuous loss position as of June 30, 2015 : Less Than Twelve Months Twelve Months or Longer Total Gross Losses Fair Value Gross Losses Fair Value Gross Losses Fair Value (In thousands) Available for Sale Municipal bonds $ (204 ) $ 9,809 $ (31 ) $ 3,801 $ (235 ) $ 13,610 Agency bonds (184 ) 20,792 — — (184 ) 20,792 ABS agency — — (446 ) 9,201 (446 ) 9,201 SBA (140 ) 11,823 (6 ) 4,122 (146 ) 15,945 Mortgage-backed securities: MBS agency (459 ) 63,631 (144 ) 11,091 (603 ) 74,722 MBS corporate (195 ) 4,164 — — (195 ) 4,164 Total available for sale $ (1,182 ) $ 110,219 $ (627 ) $ 28,215 $ (1,809 ) $ 138,434 Held to Maturity Municipal bonds $ — $ — $ (20 ) $ 1,298 $ (20 ) $ 1,298 SBA — — (1 ) 244 (1 ) 244 Mortgage-backed securities: MBS agency (272 ) 14,628 (37 ) 3,059 (309 ) 17,687 Total held to maturity $ (272 ) $ 14,628 $ (58 ) $ 4,601 $ (330 ) $ 19,229 The Company may hold certain investment securities in an unrealized loss position that are not considered other than temporarily impaired (OTTI). At September 30, 2015 , there were 27 investment securities with $1.7 million of unrealized losses and a fair value of approximately $82.4 million . At June 30, 2015 , there were 54 investment securities with $2.1 million of unrealized losses and a fair value of approximately $157.7 million . The unrealized losses on investment and mortgage-backed securities were caused by interest rate changes. Certain investments in a loss position are guaranteed by government entities or government sponsored entities. It is expected that securities in a loss position would not be settled at a price less than the amortized cost of the investment. Because the decline in fair value is attributable to changes in interest rates and not credit quality, and the Company does not intend to sell the securities and believes it is not likely it will be required to sell these investments until a market price recovery or maturity, these investments are not considered other than temporarily impaired. There were no OTTI losses during the three months ended September 30, 2015 or 2014 . The amortized cost and estimated fair value of investment and mortgage-backed securities by contractual maturity are shown in the following tables at the dates indicated. Actual maturities may differ from contractual maturities for investments where borrowers may have the right to call or prepay obligations with or without call or prepayment penalties. September 30, 2015 Available-for-Sale Held-to-Maturity Amortized Cost Estimated Fair Value Amortized Cost Estimated Fair Value (In thousands) Investment Securities Due within one year $ 8,007 $ 8,007 $ 265 $ 266 Due after one through five years 14,763 14,917 — — Due after five through ten years 28,600 28,976 9,902 10,164 Due after ten years 71,099 70,652 5,363 5,587 $ 122,469 $ 122,552 $ 15,530 $ 16,017 Mortgage-backed Securities Due within one year $ — $ — $ 12 $ 12 Due after one through five years — — 3,113 3,184 Due after five through ten years 5,807 5,929 2,525 2,563 Due after ten years 187,921 189,699 38,693 39,925 $ 193,728 $ 195,628 $ 44,343 $ 45,684 June 30, 2015 Available-for-Sale Held-to-Maturity Amortized Estimated Amortized Estimated (In thousands) Investment Securities Due within one year $ 7,982 $ 7,982 $ 260 $ 261 Due after one through five years 10,966 10,945 165 166 Due after five through ten years 28,836 28,820 9,921 10,126 Due after ten years 66,787 66,464 5,678 5,877 $ 114,571 $ 114,211 $ 16,024 $ 16,430 Mortgage-backed Securities Due within one year $ — $ — $ 32 $ 34 Due after one through five years — — 1 1 Due after five through ten years 5,912 5,988 6,207 6,303 Due after ten years 177,474 178,841 39,260 39,742 $ 183,386 $ 184,829 $ 45,500 $ 46,080 During the three months ended September 30, 2015 and 2014 , the Company did not sell any investment securities.</t>
  </si>
  <si>
    <t>Loans Receivable</t>
  </si>
  <si>
    <t>Loans and Leases Receivable Disclosure [Abstract]</t>
  </si>
  <si>
    <t>Loans Receivable Loans receivable consisted of the following at the dates indicated: September 30, 2015 June 30, 2015 (In thousands) Real Estate: One-to-four family $ 258,313 $ 256,696 Multi-family 34,623 33,086 Commercial real estate 131,469 125,623 Construction and land 22,142 19,127 Total real estate loans 446,547 434,532 Consumer: Home equity 35,424 36,387 Other consumer 7,793 8,198 Total consumer loans 43,217 44,585 Commercial business loans 13,858 14,764 Total loans 503,622 493,881 Less: Net deferred loan fees 1,103 840 Premium on purchased loans, net (1,881 ) (1,957 ) Allowance for loan losses 7,076 7,111 Total loans receivable, net $ 497,324 $ 487,887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September 30, 2015 One-to- four family Multi-family Commercial real estate Construction and land Home equity Other consumer Commercial business Unallocated Total (In thousands) ALLL: Beginning balance $ 3,143 $ 251 $ 998 $ 336 $ 1,052 $ 321 $ 251 $ 759 $ 7,111 Provision for loan losses (113 ) 9 42 36 (79 ) 2 (122 ) 225 — Charge-offs (7 ) — — — (39 ) (50 ) (7 ) — (103 ) Recoveries 4 — — — 12 11 41 — 68 Ending balance $ 3,027 $ 260 $ 1,040 $ 372 $ 946 $ 284 $ 163 $ 984 $ 7,076 At September 30, 2015 One-to- four family Multi-family Commercial real estate Construction and land Home equity Other consumer Commercial business Unallocated Total (In thousands) Total ALLL $ 3,027 $ 260 $ 1,040 $ 372 $ 946 $ 284 $ 163 $ 984 $ 7,076 General reserve 2,838 260 967 349 901 206 120 984 6,625 Specific reserve 189 — 73 23 45 78 43 — 451 Total loans $ 258,313 $ 34,623 $ 131,469 $ 22,142 $ 35,424 $ 7,793 $ 13,858 $ — $ 503,622 General reserves (1) 252,024 33,998 130,117 21,967 34,796 7,631 13,457 — 493,990 Specific reserves (2) 6,289 625 1,352 175 628 162 401 — 9,632 (1) Loans collectively evaluated for general reserves. (2) Loans individually evaluated for specific reserves. At or For the Three Months Ended September 30, 2014 One-to- four family Multi-family Commercial real estate Construction and land Home equity Other consumer Commercial business Unallocated Total ALLL: (In thousands) Beginning balance $ 3,408 $ 475 $ 1,491 $ 397 $ 1,289 $ 389 $ 388 $ 235 $ 8,072 Provision for loan losses 351 (58 ) (221 ) 79 (149 ) (9 ) (182 ) 189 — Charge-offs (19 ) — — (45 ) — (56 ) — — (120 ) Recoveries 6 — — — 11 14 — — 31 Ending balance $ 3,746 $ 417 $ 1,270 $ 431 $ 1,151 $ 338 $ 206 $ 424 $ 7,983 At June 30, 2015 One-to- four family Multi-family Commercial real estate Construction and land Home equity Other consumer Commercial business Unallocated Total (In thousands) Total ALLL $ 3,143 $ 251 $ 998 $ 336 $ 1,052 $ 321 $ 251 $ 759 $ 7,111 General reserve 2,982 251 923 318 998 244 207 759 6,682 Specific reserve 161 — 75 18 54 77 44 — 429 Total loans $ 256,696 $ 33,086 $ 125,623 $ 19,127 $ 36,387 $ 8,198 $ 14,764 $ — $ 493,881 General reserves (1) 249,290 32,456 124,260 18,968 35,752 8,034 14,361 — 483,121 Specific reserves (2) 7,406 630 1,363 159 635 164 403 — 10,760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September 30, 2015 June 30, 2015 Recorded Investment Unpaid Principal Balance Related Allowance Recorded Investment Unpaid Principal Balance Related Allowance (In thousands) With no allowance recorded: One-to-four family $ 2,991 $ 3,668 $ — $ 3,502 $ 4,162 $ — Multi-family 500 500 — 503 503 — Commercial real estate 353 415 — 355 416 — Construction and land 16 47 — 17 48 — Home equity 257 347 — 209 322 — Other consumer — 7 — — 10 — Commercial business — — — — 180 — Total 4,117 4,984 — 4,586 5,641 — With an allowance recorded: One-to-four family 3,298 3,367 189 3,904 4,157 161 Multi-family 125 125 — 127 126 — Commercial real estate 999 999 73 1,008 1,008 75 Construction and land 159 183 23 142 166 18 Home equity 371 387 45 426 441 54 Other consumer 162 189 78 164 181 77 Commercial business 401 401 43 403 403 44 Total 5,515 5,651 451 6,174 6,482 429 Total impaired loans: One-to-four family 6,289 7,035 189 7,406 8,319 161 Multi-family 625 625 — 630 629 — Commercial real estate 1,352 1,414 73 1,363 1,424 75 Construction and land 175 230 23 159 214 18 Home equity 628 734 45 635 763 54 Other consumer 162 196 78 164 191 77 Commercial business 401 401 43 403 583 44 Total $ 9,632 $ 10,635 $ 451 $ 10,760 $ 12,123 $ 429 The following tables present the average recorded investment in loans individually evaluated for impairment and the related interest income recognized for the periods shown: Three Months Ended Three Months Ended September 30, 2015 September 30, 2014 Average Recorded Investment Interest Income Recognized Average Recorded Investment Interest Income Recognized (In thousands) With no allowance recorded: One-to-four family $ 3,003 $ 42 $ 4,026 $ 113 Multi-family 334 4 595 5 Commercial real estate 354 6 1,912 6 Construction and land 16 1 311 11 Home equity 283 5 320 4 Other consumer 11 — — 1 Total 4,001 58 7,164 140 With an allowance recorded: One-to-four family 3,399 60 3,336 52 Multi-family 293 1 130 1 Commercial real estate 1,002 12 2,637 33 Construction and land 148 5 158 7 Home equity 368 7 660 16 Other consumer 167 5 52 1 Commercial business 401 6 424 6 Total 5,778 96 7,397 116 Total impaired loans: One-to-four family 6,402 102 7,362 165 Multi-family 627 5 725 6 Commercial real estate 1,356 18 4,549 39 Construction and land 164 6 469 18 Home equity 651 12 980 20 Other consumer 178 5 52 2 Commercial business 401 6 424 6 Total $ 9,779 $ 154 $ 14,561 $ 256 Interest income recognized on a cash basis on impaired loans for the three months ended September 30, 2015 and 2014 , was $87,000 , and $124,000 , respectively. The following table presents the recorded investment in nonaccrual loans by class of loan at the dates indicated: September 30, 2015 June 30, 2015 (In thousands) One-to-four family $ 3,134 $ 4,232 Commercial real estate 144 147 Construction and land 175 159 Home equity 179 181 Other consumer 162 164 Total nonaccrual loans $ 3,794 $ 4,883 Past due loans. Loans are considered past due if the required principal and interest payments have not been received as of the date such payments were due. There were no loans past due 90 days or more and still accruing interest at September 30, 2015 and June 30, 2015 . The following table presents past due loans, net of partial loan charge-offs, by class, as of September 30, 2015 : 30-59 Past Due 60-89 Past Due 90 Days Past Due Total Past Due Current Total Loans (In thousands) Real Estate: One-to-four family $ — $ 382 $ 536 $ 918 $ 257,395 $ 258,313 Multi-family — — — — 34,623 34,623 Commercial real estate — — — — 131,469 131,469 Construction and land — 38 87 125 22,017 22,142 Total real estate loans — 420 623 1,043 445,504 446,547 Consumer: Home equity 110 9 99 218 35,206 35,424 Other consumer 91 30 21 142 7,651 7,793 Total consumer loans 201 39 120 360 42,857 43,217 Commercial business loans — — — — 13,858 13,858 Total loans $ 201 $ 459 $ 743 $ 1,403 $ 502,219 $ 503,622 The following table presents past due loans, net of partial loan charge-offs, by class, as of June 30, 2015 : 30-59 Past Due 60-89 Past Due 90 Days Past Due Total Past Due Current Total Loans (In thousands) Real Estate: One-to-four family $ — $ 1,230 $ 704 $ 1,934 $ 254,762 $ 256,696 Multi-family — — — — 33,086 33,086 Commercial real estate — — — — 125,623 125,623 Construction and land — 114 23 137 18,990 19,127 Total real estate loans — 1,344 727 2,071 432,461 434,532 Consumer: Home equity 81 15 98 194 36,193 36,387 Other consumer 58 89 10 157 8,041 8,198 Total consumer loans 139 104 108 351 44,234 44,585 Commercial business loans — — — — 14,764 14,764 Total loans $ 139 $ 1,448 $ 835 $ 2,422 $ 491,459 $ 493,881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risk ratings 4 and 5 in our risk rating system, respectively. At September 30, 2015 and June 30, 2015 , First Federal had $7.4 million and $9.9 million , respectively, of loans classified as substandard and no loans classified as doubtful or loss.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September 30, 2015 , by class of loans: Pass Watch Special Mention Sub- Standard Total (In thousands) Real Estate: One-to-four family $ 250,036 $ 3,253 $ 806 $ 4,218 $ 258,313 Multi-family 27,867 6,131 — 625 34,623 Commercial real estate 119,903 10,156 423 987 131,469 Construction and land 21,567 258 66 251 22,142 Total real estate loans 419,373 19,798 1,295 6,081 446,547 Consumer: Home equity 34,079 560 128 657 35,424 Other consumer 7,287 256 29 221 7,793 Total consumer loans 41,366 816 157 878 43,217 Commercial business loans 8,159 5,194 60 445 13,858 Total loans $ 468,898 $ 25,808 $ 1,512 $ 7,404 $ 503,622 The following table represents the internally assigned grade as of June 30, 2015 , by class of loans: Pass Watch Special Mention Sub- Standard Total (In thousands) Real Estate: One-to-four family $ 247,491 $ 2,458 $ 794 $ 5,953 $ 256,696 Multi-family 22,907 9,550 — 629 33,086 Commercial real estate 106,072 12,960 5,134 1,457 125,623 Construction and land 18,426 351 113 237 19,127 Total real estate loans 394,896 25,319 6,041 8,276 434,532 Consumer: Home equity 34,969 501 86 831 36,387 Other consumer 7,622 213 77 286 8,198 Total consumer loans 42,591 714 163 1,117 44,585 Commercial business loans 8,449 5,795 62 458 14,764 Total loans $ 445,936 $ 31,828 $ 6,266 $ 9,851 $ 493,881 The following table represents the credit risk profile based on payment activity as of September 30, 2015 , by class of loans: Nonperforming Performing Total (In thousands) Real Estate: One-to-four family $ 3,134 $ 255,179 $ 258,313 Multi-family — 34,623 34,623 Commercial real estate 144 131,325 131,469 Construction and land 175 21,967 22,142 Consumer: Home equity 179 35,245 35,424 Other consumer 162 7,631 7,793 Commercial business loans — 13,858 13,858 Total loans $ 3,794 $ 499,828 $ 503,622 The following table represents the credit risk profile based on payment activity as of June 30, 2015 , by class of loans: Nonperforming Performing Total (In thousands) Real Estate: One-to-four family $ 4,232 $ 252,464 $ 256,696 Multi-family — 33,086 33,086 Commercial real estate 147 125,476 125,623 Construction and land 159 18,968 19,127 Consumer: Home equity 181 36,206 36,387 Other consumer 164 8,034 8,198 Commercial business loans — 14,764 14,764 Total loans $ 4,883 $ 488,998 $ 493,881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only modifications in which a loan is converted to interest-only payments for a period of time are included in this category. Combination modification - Any other type of modification, including the use of multiple categories above. Upon identifying a receivable as a TDR loan, First Federal classifies the loan as impaired for purposes of determining the allowance for loan losses. This requires the loan to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The following is a summary of information pertaining to TDR loans included in impaired loans at the dates indicated: September 30, June 30, 2015 2015 (In thousands) Total TDR loans $ 7,613 $ 7,746 Allowance for loan losses related to TDR loans 296 272 Total nonaccrual TDR loans 1,869 5,676 There were no new TDR loans, or renewals or modifications of existing TDR loans during the three months ended September 30, 2015 and 2014 . There were no TDR loans which incurred a payment default within 12 months of the restructure date during the three months ended September 30, 2015 and 2014 . No additional funds are committed to be advanced in connection with impaired loans at September 30, 2015 . The following table presents TDR loans by class at the dates indicated by accrual and nonaccrual status. September 30, 2015 June 30, 2015 Accrual Nonaccrual Total Accrual Nonaccrual Total (In thousands) One-to-four family $ 3,059 $ 1,652 $ 4,711 $ 1,844 $ 3,079 $ 4,923 Multi-family 625 — 625 — 629 629 Commercial real estate 1,209 144 1,353 147 1,216 1,363 Construction and land — — — — — — Home equity 450 73 523 79 349 428 Other consumer — — — — — — Commercial business loans 401 — 401 — 403 403 Total TDR loans $ 5,744 $ 1,869 $ 7,613 $ 2,070 $ 5,676 $ 7,746</t>
  </si>
  <si>
    <t>Banking and Thrift [Abstract]</t>
  </si>
  <si>
    <t>Deposits The aggregate amount of time deposits in excess of the Federal Deposit Insurance Corporation ("FDIC") insured limit, currently $250,000, at September 30, 2015 and June 30, 2015 , was $37.5 million and $36.3 million , respectively. Deposits and weighted-average interest rates at the dates indicated are as follows: Weighted-Average Interest Rate September 30, 2015 Weighted-Average Interest Rate June 30, 2015 (In thousands) Savings 0.04 % $ 89,167 0.04 % $ 88,129 Transaction accounts 0.01 % 199,110 0.01 % 183,890 Insured money market accounts 0.23 % 232,632 0.17 % 227,217 Certificates of deposit and jumbo certificates 0.95 % 146,034 0.94 % 147,928 $ 666,943 $ 647,164 Weighted-average interest rate 0.30 % 0.28 % Maturities of certificates at the dates indicated are as follows: September 30, 2015 June 30, 2015 (In thousands) Within one year or less $ 76,688 $ 71,474 After one year through two years 26,045 33,336 After two years through three years 20,514 19,225 After three years through four years 12,553 14,504 After four years through five years 10,035 9,183 After five years 199 206 $ 146,034 $ 147,928 Deposits at September 30, 2015 and June 30, 2015 , include $47.2 million and $44.2 million , respectively, in public fund deposits. Investment securities with a carrying value of $45.6 million and $42.7 million were pledged as collateral for these deposits at September 30, 2015 and June 30, 2015 , respectively. This exceeds the minimum collateral requirements established by the Washington Public Deposit Protection Commission. Interest on deposits by type for the periods shown was as follows: Three Months Ended September 30, 2015 2014 (In thousands) Savings $ 9 $ 9 Transaction accounts 3 3 Insured money market accounts 141 94 Certificates of deposit and jumbo certificates 348 265 $ 501 $ 371</t>
  </si>
  <si>
    <t>Federal Taxes on Income</t>
  </si>
  <si>
    <t>Income Tax Disclosure [Abstract]</t>
  </si>
  <si>
    <t>Federal Taxes on Income As a result of the bad debt deductions taken in years prior to 1988, retained earnings include accumulated earnings of approximately $6.4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Company does not contemplate that such amounts will be used for any purpose that would create a federal income tax liability; therefore, no provision has been mad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current Federal income tax regulations, charitable contribution deductions are limited to 10% of taxable income. The Company currently has a deferred tax asset of $3.3 million and related valuation allowance of $1.9 million for financial statement reporting purposes related to its contribution to the Foundation.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The valuation allowance was $1.9 million and $1.9 million at September 30, 2015 and June 30, 2015 , respectively. The total net deferred tax asset (liability) was $(115,000) and $188,000 at September 30, 2015 and June 30, 2015 , respectively. The Company applies the provisions of FASB ASC 740 that require the application of a more-likely-than-not recognition criterion for the reporting of uncertain tax positions on its financial statements. The Company had no unrecognized tax assets at September 30, 2015 and June 30, 2015 . During the three months ended September 30, 2015 and the year ended June 30, 2015 , the Company recognized no interest and penalties. The Company recognizes interest and penalties in income tax expense. The Company files income tax returns in the U.S. federal jurisdiction and is no longer subject to U.S. federal income tax examinations by tax authorities for years ending before June 30, 2012 .</t>
  </si>
  <si>
    <t>Earnings per Share</t>
  </si>
  <si>
    <t>Earnings Per Share [Abstract]</t>
  </si>
  <si>
    <t>Earnings per Share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Basic and diluted earnings per share are the same amount at September 30, 2015 as the Company does not have any additional potential dilutive common shares. The following table presents a reconciliation of the components used to compute basic and diluted earnings per share for the three months ended September 30, 2015 and 2014 . Three Months Ended September 30, 2015 2014 Numerator: Net income $ 1,228 $ 849 Denominator: Denominator for basic and diluted earnings per share - weighted average common shares outstanding 12,144,859 na(1) Basic and diluted earnings per share $ 0.10 (1) Earnings per share and share calculations are not applicable (na) as the Company completed its stock offering and became a public company on January 29, 2015. As of September 30, 2015 , the ESOP had purchased 984,999 shares in the open market. Unallocated shares are not included as outstanding for both basic and diluted earnings per share calculations. As of September 30, 2015 , there were 955,501 shares in the ESOP that remain unallocated.</t>
  </si>
  <si>
    <t>Employee Benefits</t>
  </si>
  <si>
    <t>Disclosure of Compensation Related Costs, Share-based Payments [Abstract]</t>
  </si>
  <si>
    <t xml:space="preserve">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Pursuant to the Plan, the ESOP intends to purchase in the open market 8% of the common stock for a total of 1,048,029 shares with funds borrowed from the Company. As of September 30, 2015 , 984,999 shares, or 94.0% of the total, have been purchased in the open market at an average price of $ 12.37 per share. It is anticipated that the Bank will make contributions to the ESOP in amounts necessary to amortize the ESOP loan payable to the Company over a period of 20 years. At September 30, 2015 , the weighted average interest rate paid on the ESOP loan payable was 2.45% per annum. Shares purchased by the ESOP with the loan proceeds are held in a suspense account and allocated to ESOP participants on a pro rata basis as principal and interest payments are made annually by the ESOP to the Company. The loan is secured by shares purchased with the loan proceeds and will be repaid by the ESOP with funds from the Bank's discretionary contributions to the ESOP and earnings on the ESOP assets. Payments of principal and interest are due annually on June 30 . No payment of principal or interest was made during the three months ended September 30, 2015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5 was $148,000 . Shares held by the ESOP as of the dates indicated are as follows: September 30, 2015 June 30, 2015 (Dollars in thousands) Allocated shares 17,510 17,510 Committed to be released shares 11,988 — Unallocated shares 955,501 935,289 Total ESOP shares 984,999 952,799 Fair value of unallocated shares $ 11,829 $ 11,532 </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measured at fair value on a recurring basis at the dates indicated: September 30, 2015 Quoted Prices in or Liabilities Significant Inputs Significant Inputs (Level 1) (Level 2) (Level 3) Total (In thousands) Securities available-for-sale Municipal bonds $ — $ 27,263 $ — $ 27,263 Agency bonds — 23,645 — 23,645 ABS agency — 8,528 — 8,528 ABS corporate — 29,665 — 29,665 SBA — 33,451 — 33,451 MBS agency — 178,782 — 178,782 MBS corporate — 16,846 — 16,846 $ — $ 318,180 $ — $ 318,180 June 30, 2015 Quoted Prices in Significant Significant (Level 1) (Level 2) (Level 3) Total (In thousands) Securities available-for-sale Municipal bonds $ — $ 17,274 $ — $ 17,274 Agency bonds — 23,774 — 23,774 ABS agency — 9,201 — 9,201 ABS corporate — 29,634 — 29,634 SBA — 34,328 — 34,328 MBS agency — 176,877 — 176,877 MBS corporate — 7,952 — 7,952 $ — $ 299,040 $ — $ 299,040 Assets and liabilitie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September 30, 2015 Level 1 Level 2 Level 3 Total (In thousands) Impaired loans $ — $ — $ 9,632 $ 9,632 Real estate owned and repossessed assets — — 563 563 $ — $ — $ 10,195 $ 10,195 June 30, 2015 Level 1 Level 2 Level 3 Total (In thousands) Impaired loans $ — $ — $ 10,760 $ 10,760 Real estate owned and repossessed assets — — 1,914 1,914 $ — $ — $ 12,674 $ 12,674 The following tables present the techniques used to value assets measured at fair value on a nonrecurring basis at the dates indicated: September 30, 2015 Fair Value Valuation Technique Unobservable Input Range (Weighted-Average) 1 (In thousands) Impaired loans $ 9,632 Market comparable Discount to appraisal 0% - 25% (2%) Real estate owned and repossessed assets 563 Market comparable Discount to appraisal 0% - 30% (1%) 1 Discount to appraisal disposition value. June 30, 2015 Fair Value Valuation Technique Unobservable Input Range 1 (In thousands) Impaired loans $ 10,760 Market comparable Discount to appraisal 0% - 25% (2%) Real estate owned and repossessed assets 1,914 Market comparable Discount to appraisal 0% - 8% (1%) 1 Discount to appraisal disposition value. The following tables present the carrying value and estimated fair value of financial instruments at the dates indicated: September 30, 2015 Carrying Amount Estimated Fair Value Fair Value Measurements Using: Level 1 Level 2 Level 3 (In thousands) Financial assets Cash and cash equivalents $ 38,573 $ 38,573 $ 38,573 $ — $ — Investment securities available for sale 318,180 318,180 — 318,180 — Investment securities held to maturity 59,873 61,701 — 61,701 — Loans held for sale 68 68 — 68 — Loans receivable, net 497,324 505,625 — — 505,625 FHLB stock 4,797 4,797 — 4,797 — Accrued interest receivable 2,664 2,664 — 2,664 — Mortgage servicing rights, net 1,122 1,717 — — 1,717 Financial liabilities Demand deposits $ 520,909 $ 520,909 $ 520,909 $ — $ — Time deposits 146,034 146,763 — 146,763 — Borrowings 89,924 94,760 — 94,760 — Accrued interest payable 243 243 — 243 — — June 30, 2015 Carrying Amount Estimated Fair Value Fair Value Measurements Using: Level 1 Level 2 Level 3 (In thousands) Financial assets Cash and cash equivalents $ 45,030 $ 45,030 $ 45,030 $ — $ — Investment securities available for sale 299,040 299,040 — 299,040 — Investment securities held to maturity 61,524 62,510 — 62,510 — Loans held for sale 110 110 — 110 — Loans receivable, net 487,887 493,270 — — 493,270 FHLB stock 4,807 4,807 — 4,807 — Accrued interest receivable 2,546 2,546 — 2,546 — Mortgage servicing rights, net 1,187 1,837 — — 1,837 Financial liabilities Demand deposits $ 499,236 $ 499,236 $ 499,236 $ — $ — Time deposits 147,928 148,436 — 148,436 — Borrowings 90,033 93,426 — 93,426 — Accrued interest payable 265 265 — 265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Fair value estimates, methods, and assumptions are set forth below for the Company's financial instruments: Financial instruments with book value equal to fair value - The fair value of financial instruments that are short-term or reprice frequently and that have little or no risk are considered to have a fair value equal to book value. These instruments include cash and due from banks, interest bearing deposits with banks, loans held for sale, FHLB stock, accrued interest receivable, and accrued interest payable. FHLB stock is not publicly traded, however, it may be redeemed on a dollar-for-dollar basis, for any amount the Bank is not required to hold, subject to the FHLB's discretion. The fair value is therefore equal to the book value. Securities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 Loans receivable, net - Fair values are estimated for portfolios of loans with similar financial characteristics. Loans a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 Mortgage servicing rights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September 30, 2015 and June 30, 2015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Basis of Presentation and Critical Accounting Policies -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fiscal year ended June 30, 2015 . In our opinion, all adjustments (consisting only of normal recurring adjustments) considered necessary for a fair presentation of the consolidated financial statements in accordance with GAAP have been included. Operating results for the three months ended September 30, 2015 , are not necessarily indicative of the results that may be expected for the year ended June 30, 2016 .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and real estate owned and repossessed assets. The Company completed its stock offering and became a public company on January 29, 2015 , and therefore earnings per share and share calculations prior to that date are not meaningful. The Conversion was accounted for as a change in corporate form with the historic basis of the Bank's assets, liabilities, and equity unchanged as a result.</t>
  </si>
  <si>
    <t>Principles of consolidation</t>
  </si>
  <si>
    <t>Principles of consolidation - The accompanying consolidated financial statements include the accounts of First Northwest Bancorp; its wholly owned subsidiary, First Federal; and First Federal's wholly owned subsidiary, North Olympic Peninsula Services, Inc. ("NOPS"), and majority-owned Craft3 Development IV, LLC. NOPS owns a building currently rented in whole to First Federal. Craft3 is a partnership investment formed to provide a loan qualifying under the New Markets Tax Credit ("NMTC") rules. The Craft3 partnership was a seven year commitment, commensurate with the NMTC period, which expired June 6, 2015. First Federal has entered into a membership redemption and assignment agreement to terminate its membership interest in the Craft3 partnership effective September 30, 2015.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Recently issued accounting pronouncements</t>
  </si>
  <si>
    <t>Recently issued accounting pronouncements - In September 2015, the Financial Accounting Standards Board (FASB) issued Accounting Standards Update (ASU) No. 2015-16, Business Combinations (Topic 805) . The ASU simplifies accounting for business combinations by not requiring retrospective adjustments of estimated amounts. Instead, the effect on earnings by line item as a result of changes in provisional amounts will be separately disclosed in the period for which the accounting of the combination is complete. The amendments in this ASU are effective for annual periods, and interim periods within those annual periods, beginning after December 15, 2015. The adoption of ASU No. 2015-16 is not expected to have a material impact on the Company's consolidated financial statements.</t>
  </si>
  <si>
    <t>Reclassifications</t>
  </si>
  <si>
    <t>Reclassifications - Certain amounts in the unaudited interim consolidated financial statements for prior periods have been reclassified to conform to the current unaudited financial statement presentation with no effect on net income or stockholders' equity.</t>
  </si>
  <si>
    <t>Securities - (Tables)</t>
  </si>
  <si>
    <t>Schedule of amortized costs and fair values of securities available-for-sale</t>
  </si>
  <si>
    <t>The amortized cost, gross unrealized gains and losses, and estimated fair value of securities classified as available-for-sale and held-to-maturity at September 30, 2015 , are summarized as follows: September 30, 2015 Cost Gross Unrealized Gains Gross Unrealized Losses Estimated Fair Value (In thousands) Available for Sale Municipal bonds $ 27,014 $ 378 $ (129 ) $ 27,263 U.S. Treasury and government agency issued bonds (Agency bonds) 23,447 219 (21 ) 23,645 U.S. government agency issued asset-backed securities (ABS agency) 9,404 — (876 ) 8,528 Corporate issued asset-backed securities (ABS corporate) 29,665 — — 29,665 U.S. Small Business Administration securities (SBA) 32,939 539 (27 ) 33,451 Mortgage-backed securities: U.S. government agency issued mortgage-backed securities (MBS agency) 176,575 2,490 (283 ) 178,782 Corporate issued mortgage-backed securities (MBS corporate) 17,153 — (307 ) 16,846 Total securities available for sale $ 316,197 $ 3,626 $ (1,643 ) $ 318,180 Held to Maturity Municipal bonds $ 14,915 $ 487 $ (2 ) $ 15,400 SBA 615 2 — 617 Mortgage-backed securities: MBS agency 44,343 1,353 (12 ) 45,684 Total securities held to maturity $ 59,873 $ 1,842 $ (14 ) $ 61,701 The amortized cost, gross unrealized gains and losses, and estimated fair value of securities classified as available-for-sale and held-to-maturity at June 30, 2015 , are summarized as follows: June 30, 2015 Cost Gross Unrealized Gains Gross Unrealized Losses Estimated Fair Value (In thousands) Available for Sale Municipal bonds $ 17,387 $ 122 $ (235 ) $ 17,274 Agency bonds 23,948 10 (184 ) 23,774 ABS agency 9,647 — (446 ) 9,201 ABS corporate 29,634 — — 29,634 SBA 33,955 519 (146 ) 34,328 Mortgage-backed securities: MBS agency 175,239 2,241 (603 ) 176,877 MBS corporate 8,147 — (195 ) 7,952 Total securities available for sale $ 297,957 $ 2,892 $ (1,809 ) $ 299,040 Held to Maturity Municipal bonds $ 15,149 $ 424 $ (20 ) $ 15,553 SBA 875 3 (1 ) 877 Mortgage-backed securities: MBS agency 45,500 889 (309 ) 46,080 Total securities held to maturity $ 61,524 $ 1,316 $ (330 ) $ 62,510</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September 30, 2015 : Less Than Twelve Months Twelve Months or Longer Total Gross Losses Fair Value Gross Losses Fair Value Gross Losses Fair Value (In thousands) Available for Sale Municipal bonds $ (125 ) $ 4,465 $ (4 ) $ 555 $ (129 ) $ 5,020 Agency bonds (21 ) 3,571 — — (21 ) 3,571 ABS agency — — (876 ) 8,528 (876 ) 8,528 SBA (3 ) 4,643 (24 ) 5,814 (27 ) 10,457 Mortgage-backed securities: MBS agency (170 ) 27,061 (113 ) 10,245 (283 ) 37,306 MBS corporate (307 ) 13,570 — — (307 ) 13,570 Total available for sale $ (626 ) $ 53,310 $ (1,017 ) $ 25,142 $ (1,643 ) $ 78,452 Held to Maturity Municipal bonds $ — $ — $ (2 ) $ 981 $ (2 ) $ 981 SBA — — — — — — Mortgage-backed securities: MBS agency — — (12 ) 2,921 (12 ) 2,921 Total held to maturity $ — $ — $ (14 ) $ 3,902 $ (14 ) $ 3,902 The following shows the unrealized gross losses and fair value of the investment portfolio by length of time that individual securities in each category have been in a continuous loss position as of June 30, 2015 : Less Than Twelve Months Twelve Months or Longer Total Gross Losses Fair Value Gross Losses Fair Value Gross Losses Fair Value (In thousands) Available for Sale Municipal bonds $ (204 ) $ 9,809 $ (31 ) $ 3,801 $ (235 ) $ 13,610 Agency bonds (184 ) 20,792 — — (184 ) 20,792 ABS agency — — (446 ) 9,201 (446 ) 9,201 SBA (140 ) 11,823 (6 ) 4,122 (146 ) 15,945 Mortgage-backed securities: MBS agency (459 ) 63,631 (144 ) 11,091 (603 ) 74,722 MBS corporate (195 ) 4,164 — — (195 ) 4,164 Total available for sale $ (1,182 ) $ 110,219 $ (627 ) $ 28,215 $ (1,809 ) $ 138,434 Held to Maturity Municipal bonds $ — $ — $ (20 ) $ 1,298 $ (20 ) $ 1,298 SBA — — (1 ) 244 (1 ) 244 Mortgage-backed securities: MBS agency (272 ) 14,628 (37 ) 3,059 (309 ) 17,687 Total held to maturity $ (272 ) $ 14,628 $ (58 ) $ 4,601 $ (330 ) $ 19,229</t>
  </si>
  <si>
    <t>Schedule of held-to-maturity securities in a continuous unrealized loss position</t>
  </si>
  <si>
    <t>Schedule of amortized cost and estimated fair value of investment securities by contractual maturity</t>
  </si>
  <si>
    <t>The amortized cost and estimated fair value of investment and mortgage-backed securities by contractual maturity are shown in the following tables at the dates indicated. Actual maturities may differ from contractual maturities for investments where borrowers may have the right to call or prepay obligations with or without call or prepayment penalties. September 30, 2015 Available-for-Sale Held-to-Maturity Amortized Cost Estimated Fair Value Amortized Cost Estimated Fair Value (In thousands) Investment Securities Due within one year $ 8,007 $ 8,007 $ 265 $ 266 Due after one through five years 14,763 14,917 — — Due after five through ten years 28,600 28,976 9,902 10,164 Due after ten years 71,099 70,652 5,363 5,587 $ 122,469 $ 122,552 $ 15,530 $ 16,017 Mortgage-backed Securities Due within one year $ — $ — $ 12 $ 12 Due after one through five years — — 3,113 3,184 Due after five through ten years 5,807 5,929 2,525 2,563 Due after ten years 187,921 189,699 38,693 39,925 $ 193,728 $ 195,628 $ 44,343 $ 45,684 June 30, 2015 Available-for-Sale Held-to-Maturity Amortized Estimated Amortized Estimated (In thousands) Investment Securities Due within one year $ 7,982 $ 7,982 $ 260 $ 261 Due after one through five years 10,966 10,945 165 166 Due after five through ten years 28,836 28,820 9,921 10,126 Due after ten years 66,787 66,464 5,678 5,877 $ 114,571 $ 114,211 $ 16,024 $ 16,430 Mortgage-backed Securities Due within one year $ — $ — $ 32 $ 34 Due after one through five years — — 1 1 Due after five through ten years 5,912 5,988 6,207 6,303 Due after ten years 177,474 178,841 39,260 39,742 $ 183,386 $ 184,829 $ 45,500 $ 46,080</t>
  </si>
  <si>
    <t>Loans Receivable - (Tables)</t>
  </si>
  <si>
    <t>Schedule of loans receivable balances</t>
  </si>
  <si>
    <t>Loans receivable consisted of the following at the dates indicated: September 30, 2015 June 30, 2015 (In thousands) Real Estate: One-to-four family $ 258,313 $ 256,696 Multi-family 34,623 33,086 Commercial real estate 131,469 125,623 Construction and land 22,142 19,127 Total real estate loans 446,547 434,532 Consumer: Home equity 35,424 36,387 Other consumer 7,793 8,198 Total consumer loans 43,217 44,585 Commercial business loans 13,858 14,764 Total loans 503,622 493,881 Less: Net deferred loan fees 1,103 840 Premium on purchased loans, net (1,881 ) (1,957 ) Allowance for loan losses 7,076 7,111 Total loans receivable, net $ 497,324 $ 487,887</t>
  </si>
  <si>
    <t>Schedule of activity in allowance for loan losses</t>
  </si>
  <si>
    <t>The following tables summarize changes in the ALLL and loan portfolio by segment and impairment method for the periods shown: At or For the Three Months Ended September 30, 2015 One-to- four family Multi-family Commercial real estate Construction and land Home equity Other consumer Commercial business Unallocated Total (In thousands) ALLL: Beginning balance $ 3,143 $ 251 $ 998 $ 336 $ 1,052 $ 321 $ 251 $ 759 $ 7,111 Provision for loan losses (113 ) 9 42 36 (79 ) 2 (122 ) 225 — Charge-offs (7 ) — — — (39 ) (50 ) (7 ) — (103 ) Recoveries 4 — — — 12 11 41 — 68 Ending balance $ 3,027 $ 260 $ 1,040 $ 372 $ 946 $ 284 $ 163 $ 984 $ 7,076 At September 30, 2015 One-to- four family Multi-family Commercial real estate Construction and land Home equity Other consumer Commercial business Unallocated Total (In thousands) Total ALLL $ 3,027 $ 260 $ 1,040 $ 372 $ 946 $ 284 $ 163 $ 984 $ 7,076 General reserve 2,838 260 967 349 901 206 120 984 6,625 Specific reserve 189 — 73 23 45 78 43 — 451 Total loans $ 258,313 $ 34,623 $ 131,469 $ 22,142 $ 35,424 $ 7,793 $ 13,858 $ — $ 503,622 General reserves (1) 252,024 33,998 130,117 21,967 34,796 7,631 13,457 — 493,990 Specific reserves (2) 6,289 625 1,352 175 628 162 401 — 9,632 (1) Loans collectively evaluated for general reserves. (2) Loans individually evaluated for specific reserves. At or For the Three Months Ended September 30, 2014 One-to- four family Multi-family Commercial real estate Construction and land Home equity Other consumer Commercial business Unallocated Total ALLL: (In thousands) Beginning balance $ 3,408 $ 475 $ 1,491 $ 397 $ 1,289 $ 389 $ 388 $ 235 $ 8,072 Provision for loan losses 351 (58 ) (221 ) 79 (149 ) (9 ) (182 ) 189 — Charge-offs (19 ) — — (45 ) — (56 ) — — (120 ) Recoveries 6 — — — 11 14 — — 31 Ending balance $ 3,746 $ 417 $ 1,270 $ 431 $ 1,151 $ 338 $ 206 $ 424 $ 7,983 At June 30, 2015 One-to- four family Multi-family Commercial real estate Construction and land Home equity Other consumer Commercial business Unallocated Total (In thousands) Total ALLL $ 3,143 $ 251 $ 998 $ 336 $ 1,052 $ 321 $ 251 $ 759 $ 7,111 General reserve 2,982 251 923 318 998 244 207 759 6,682 Specific reserve 161 — 75 18 54 77 44 — 429 Total loans $ 256,696 $ 33,086 $ 125,623 $ 19,127 $ 36,387 $ 8,198 $ 14,764 $ — $ 493,881 General reserves (1) 249,290 32,456 124,260 18,968 35,752 8,034 14,361 — 483,121 Specific reserves (2) 7,406 630 1,363 159 635 164 403 — 10,760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September 30, 2015 June 30, 2015 Recorded Investment Unpaid Principal Balance Related Allowance Recorded Investment Unpaid Principal Balance Related Allowance (In thousands) With no allowance recorded: One-to-four family $ 2,991 $ 3,668 $ — $ 3,502 $ 4,162 $ — Multi-family 500 500 — 503 503 — Commercial real estate 353 415 — 355 416 — Construction and land 16 47 — 17 48 — Home equity 257 347 — 209 322 — Other consumer — 7 — — 10 — Commercial business — — — — 180 — Total 4,117 4,984 — 4,586 5,641 — With an allowance recorded: One-to-four family 3,298 3,367 189 3,904 4,157 161 Multi-family 125 125 — 127 126 — Commercial real estate 999 999 73 1,008 1,008 75 Construction and land 159 183 23 142 166 18 Home equity 371 387 45 426 441 54 Other consumer 162 189 78 164 181 77 Commercial business 401 401 43 403 403 44 Total 5,515 5,651 451 6,174 6,482 429 Total impaired loans: One-to-four family 6,289 7,035 189 7,406 8,319 161 Multi-family 625 625 — 630 629 — Commercial real estate 1,352 1,414 73 1,363 1,424 75 Construction and land 175 230 23 159 214 18 Home equity 628 734 45 635 763 54 Other consumer 162 196 78 164 191 77 Commercial business 401 401 43 403 583 44 Total $ 9,632 $ 10,635 $ 451 $ 10,760 $ 12,123 $ 429 The following tables present the average recorded investment in loans individually evaluated for impairment and the related interest income recognized for the periods shown: Three Months Ended Three Months Ended September 30, 2015 September 30, 2014 Average Recorded Investment Interest Income Recognized Average Recorded Investment Interest Income Recognized (In thousands) With no allowance recorded: One-to-four family $ 3,003 $ 42 $ 4,026 $ 113 Multi-family 334 4 595 5 Commercial real estate 354 6 1,912 6 Construction and land 16 1 311 11 Home equity 283 5 320 4 Other consumer 11 — — 1 Total 4,001 58 7,164 140 With an allowance recorded: One-to-four family 3,399 60 3,336 52 Multi-family 293 1 130 1 Commercial real estate 1,002 12 2,637 33 Construction and land 148 5 158 7 Home equity 368 7 660 16 Other consumer 167 5 52 1 Commercial business 401 6 424 6 Total 5,778 96 7,397 116 Total impaired loans: One-to-four family 6,402 102 7,362 165 Multi-family 627 5 725 6 Commercial real estate 1,356 18 4,549 39 Construction and land 164 6 469 18 Home equity 651 12 980 20 Other consumer 178 5 52 2 Commercial business 401 6 424 6 Total $ 9,779 $ 154 $ 14,561 $ 256</t>
  </si>
  <si>
    <t>Schedule of recorded investments in nonaccrual loans</t>
  </si>
  <si>
    <t xml:space="preserve">The following table presents the recorded investment in nonaccrual loans by class of loan at the dates indicated: September 30, 2015 June 30, 2015 (In thousands) One-to-four family $ 3,134 $ 4,232 Commercial real estate 144 147 Construction and land 175 159 Home equity 179 181 Other consumer 162 164 Total nonaccrual loans $ 3,794 $ 4,883 </t>
  </si>
  <si>
    <t>Schedule of past due loans by class</t>
  </si>
  <si>
    <t>The following table presents past due loans, net of partial loan charge-offs, by class, as of September 30, 2015 : 30-59 Past Due 60-89 Past Due 90 Days Past Due Total Past Due Current Total Loans (In thousands) Real Estate: One-to-four family $ — $ 382 $ 536 $ 918 $ 257,395 $ 258,313 Multi-family — — — — 34,623 34,623 Commercial real estate — — — — 131,469 131,469 Construction and land — 38 87 125 22,017 22,142 Total real estate loans — 420 623 1,043 445,504 446,547 Consumer: Home equity 110 9 99 218 35,206 35,424 Other consumer 91 30 21 142 7,651 7,793 Total consumer loans 201 39 120 360 42,857 43,217 Commercial business loans — — — — 13,858 13,858 Total loans $ 201 $ 459 $ 743 $ 1,403 $ 502,219 $ 503,622 The following table presents past due loans, net of partial loan charge-offs, by class, as of June 30, 2015 : 30-59 Past Due 60-89 Past Due 90 Days Past Due Total Past Due Current Total Loans (In thousands) Real Estate: One-to-four family $ — $ 1,230 $ 704 $ 1,934 $ 254,762 $ 256,696 Multi-family — — — — 33,086 33,086 Commercial real estate — — — — 125,623 125,623 Construction and land — 114 23 137 18,990 19,127 Total real estate loans — 1,344 727 2,071 432,461 434,532 Consumer: Home equity 81 15 98 194 36,193 36,387 Other consumer 58 89 10 157 8,041 8,198 Total consumer loans 139 104 108 351 44,234 44,585 Commercial business loans — — — — 14,764 14,764 Total loans $ 139 $ 1,448 $ 835 $ 2,422 $ 491,459 $ 493,881</t>
  </si>
  <si>
    <t>Schedule of risk category of loans</t>
  </si>
  <si>
    <t>The following table represents the internally assigned grade as of September 30, 2015 , by class of loans: Pass Watch Special Mention Sub- Standard Total (In thousands) Real Estate: One-to-four family $ 250,036 $ 3,253 $ 806 $ 4,218 $ 258,313 Multi-family 27,867 6,131 — 625 34,623 Commercial real estate 119,903 10,156 423 987 131,469 Construction and land 21,567 258 66 251 22,142 Total real estate loans 419,373 19,798 1,295 6,081 446,547 Consumer: Home equity 34,079 560 128 657 35,424 Other consumer 7,287 256 29 221 7,793 Total consumer loans 41,366 816 157 878 43,217 Commercial business loans 8,159 5,194 60 445 13,858 Total loans $ 468,898 $ 25,808 $ 1,512 $ 7,404 $ 503,622 The following table represents the internally assigned grade as of June 30, 2015 , by class of loans: Pass Watch Special Mention Sub- Standard Total (In thousands) Real Estate: One-to-four family $ 247,491 $ 2,458 $ 794 $ 5,953 $ 256,696 Multi-family 22,907 9,550 — 629 33,086 Commercial real estate 106,072 12,960 5,134 1,457 125,623 Construction and land 18,426 351 113 237 19,127 Total real estate loans 394,896 25,319 6,041 8,276 434,532 Consumer: Home equity 34,969 501 86 831 36,387 Other consumer 7,622 213 77 286 8,198 Total consumer loans 42,591 714 163 1,117 44,585 Commercial business loans 8,449 5,795 62 458 14,764 Total loans $ 445,936 $ 31,828 $ 6,266 $ 9,851 $ 493,881 The following table represents the credit risk profile based on payment activity as of September 30, 2015 , by class of loans: Nonperforming Performing Total (In thousands) Real Estate: One-to-four family $ 3,134 $ 255,179 $ 258,313 Multi-family — 34,623 34,623 Commercial real estate 144 131,325 131,469 Construction and land 175 21,967 22,142 Consumer: Home equity 179 35,245 35,424 Other consumer 162 7,631 7,793 Commercial business loans — 13,858 13,858 Total loans $ 3,794 $ 499,828 $ 503,622 The following table represents the credit risk profile based on payment activity as of June 30, 2015 , by class of loans: Nonperforming Performing Total (In thousands) Real Estate: One-to-four family $ 4,232 $ 252,464 $ 256,696 Multi-family — 33,086 33,086 Commercial real estate 147 125,476 125,623 Construction and land 159 18,968 19,127 Consumer: Home equity 181 36,206 36,387 Other consumer 164 8,034 8,198 Commercial business loans — 14,764 14,764 Total loans $ 4,883 $ 488,998 $ 493,881</t>
  </si>
  <si>
    <t>Schedule of troubled debt restructured loans</t>
  </si>
  <si>
    <t>The following is a summary of information pertaining to TDR loans included in impaired loans at the dates indicated: September 30, June 30, 2015 2015 (In thousands) Total TDR loans $ 7,613 $ 7,746 Allowance for loan losses related to TDR loans 296 272 Total nonaccrual TDR loans 1,869 5,676 The following table presents TDR loans by class at the dates indicated by accrual and nonaccrual status. September 30, 2015 June 30, 2015 Accrual Nonaccrual Total Accrual Nonaccrual Total (In thousands) One-to-four family $ 3,059 $ 1,652 $ 4,711 $ 1,844 $ 3,079 $ 4,923 Multi-family 625 — 625 — 629 629 Commercial real estate 1,209 144 1,353 147 1,216 1,363 Construction and land — — — — — — Home equity 450 73 523 79 349 428 Other consumer — — — — — — Commercial business loans 401 — 401 — 403 403 Total TDR loans $ 5,744 $ 1,869 $ 7,613 $ 2,070 $ 5,676 $ 7,746</t>
  </si>
  <si>
    <t>Deposits (Tables)</t>
  </si>
  <si>
    <t>Schedule of deposits</t>
  </si>
  <si>
    <t>Deposits and weighted-average interest rates at the dates indicated are as follows: Weighted-Average Interest Rate September 30, 2015 Weighted-Average Interest Rate June 30, 2015 (In thousands) Savings 0.04 % $ 89,167 0.04 % $ 88,129 Transaction accounts 0.01 % 199,110 0.01 % 183,890 Insured money market accounts 0.23 % 232,632 0.17 % 227,217 Certificates of deposit and jumbo certificates 0.95 % 146,034 0.94 % 147,928 $ 666,943 $ 647,164 Weighted-average interest rate 0.30 % 0.28 %</t>
  </si>
  <si>
    <t>Schedule of maturities of time deposits</t>
  </si>
  <si>
    <t>Maturities of certificates at the dates indicated are as follows: September 30, 2015 June 30, 2015 (In thousands) Within one year or less $ 76,688 $ 71,474 After one year through two years 26,045 33,336 After two years through three years 20,514 19,225 After three years through four years 12,553 14,504 After four years through five years 10,035 9,183 After five years 199 206 $ 146,034 $ 147,928</t>
  </si>
  <si>
    <t>Schedule of interest on deposits</t>
  </si>
  <si>
    <t>Interest on deposits by type for the periods shown was as follows: Three Months Ended September 30, 2015 2014 (In thousands) Savings $ 9 $ 9 Transaction accounts 3 3 Insured money market accounts 141 94 Certificates of deposit and jumbo certificates 348 265 $ 501 $ 371</t>
  </si>
  <si>
    <t>Earnings per Share (Tables)</t>
  </si>
  <si>
    <t>Schedule of earnings per share</t>
  </si>
  <si>
    <t>The following table presents a reconciliation of the components used to compute basic and diluted earnings per share for the three months ended September 30, 2015 and 2014 . Three Months Ended September 30, 2015 2014 Numerator: Net income $ 1,228 $ 849 Denominator: Denominator for basic and diluted earnings per share - weighted average common shares outstanding 12,144,859 na(1) Basic and diluted earnings per share $ 0.10 (1) Earnings per share and share calculations are not applicable (na) as the Company completed its stock offering and became a public company on January 29, 2015.</t>
  </si>
  <si>
    <t>Employee Benefits (Tables)</t>
  </si>
  <si>
    <t>Summary of Employee Stock Ownership (ESOP)</t>
  </si>
  <si>
    <t xml:space="preserve">Shares held by the ESOP as of the dates indicated are as follows: September 30, 2015 June 30, 2015 (Dollars in thousands) Allocated shares 17,510 17,510 Committed to be released shares 11,988 — Unallocated shares 955,501 935,289 Total ESOP shares 984,999 952,799 Fair value of unallocated shares $ 11,829 $ 11,532 </t>
  </si>
  <si>
    <t>Fair Value Accounting and Measurement - (Tables)</t>
  </si>
  <si>
    <t>Schedule of assets and liabilities measured at fair value on a recurring basis</t>
  </si>
  <si>
    <t>The following tables show the Company’s assets measured at fair value on a recurring basis at the dates indicated: September 30, 2015 Quoted Prices in or Liabilities Significant Inputs Significant Inputs (Level 1) (Level 2) (Level 3) Total (In thousands) Securities available-for-sale Municipal bonds $ — $ 27,263 $ — $ 27,263 Agency bonds — 23,645 — 23,645 ABS agency — 8,528 — 8,528 ABS corporate — 29,665 — 29,665 SBA — 33,451 — 33,451 MBS agency — 178,782 — 178,782 MBS corporate — 16,846 — 16,846 $ — $ 318,180 $ — $ 318,180 June 30, 2015 Quoted Prices in Significant Significant (Level 1) (Level 2) (Level 3) Total (In thousands) Securities available-for-sale Municipal bonds $ — $ 17,274 $ — $ 17,274 Agency bonds — 23,774 — 23,774 ABS agency — 9,201 — 9,201 ABS corporate — 29,634 — 29,634 SBA — 34,328 — 34,328 MBS agency — 176,877 — 176,877 MBS corporate — 7,952 — 7,952 $ — $ 299,040 $ — $ 299,040</t>
  </si>
  <si>
    <t>Schedule of assets measured at fair value on a nonrecurring basis</t>
  </si>
  <si>
    <t>The following tables present the Company’s assets measured at fair value on a nonrecurring basis at the dates indicated: September 30, 2015 Level 1 Level 2 Level 3 Total (In thousands) Impaired loans $ — $ — $ 9,632 $ 9,632 Real estate owned and repossessed assets — — 563 563 $ — $ — $ 10,195 $ 10,195 June 30, 2015 Level 1 Level 2 Level 3 Total (In thousands) Impaired loans $ — $ — $ 10,760 $ 10,760 Real estate owned and repossessed assets — — 1,914 1,914 $ — $ — $ 12,674 $ 12,674</t>
  </si>
  <si>
    <t>Schedule of valuation techniques to value assets measured at fair value</t>
  </si>
  <si>
    <t>The following tables present the techniques used to value assets measured at fair value on a nonrecurring basis at the dates indicated: September 30, 2015 Fair Value Valuation Technique Unobservable Input Range (Weighted-Average) 1 (In thousands) Impaired loans $ 9,632 Market comparable Discount to appraisal 0% - 25% (2%) Real estate owned and repossessed assets 563 Market comparable Discount to appraisal 0% - 30% (1%) 1 Discount to appraisal disposition value. June 30, 2015 Fair Value Valuation Technique Unobservable Input Range 1 (In thousands) Impaired loans $ 10,760 Market comparable Discount to appraisal 0% - 25% (2%) Real estate owned and repossessed assets 1,914 Market comparable Discount to appraisal 0% - 8% (1%) 1 Discount to appraisal disposition value.</t>
  </si>
  <si>
    <t>Schedule of the carrying value and estimated fair value of financial instruments</t>
  </si>
  <si>
    <t>The following tables present the carrying value and estimated fair value of financial instruments at the dates indicated: September 30, 2015 Carrying Amount Estimated Fair Value Fair Value Measurements Using: Level 1 Level 2 Level 3 (In thousands) Financial assets Cash and cash equivalents $ 38,573 $ 38,573 $ 38,573 $ — $ — Investment securities available for sale 318,180 318,180 — 318,180 — Investment securities held to maturity 59,873 61,701 — 61,701 — Loans held for sale 68 68 — 68 — Loans receivable, net 497,324 505,625 — — 505,625 FHLB stock 4,797 4,797 — 4,797 — Accrued interest receivable 2,664 2,664 — 2,664 — Mortgage servicing rights, net 1,122 1,717 — — 1,717 Financial liabilities Demand deposits $ 520,909 $ 520,909 $ 520,909 $ — $ — Time deposits 146,034 146,763 — 146,763 — Borrowings 89,924 94,760 — 94,760 — Accrued interest payable 243 243 — 243 — — June 30, 2015 Carrying Amount Estimated Fair Value Fair Value Measurements Using: Level 1 Level 2 Level 3 (In thousands) Financial assets Cash and cash equivalents $ 45,030 $ 45,030 $ 45,030 $ — $ — Investment securities available for sale 299,040 299,040 — 299,040 — Investment securities held to maturity 61,524 62,510 — 62,510 — Loans held for sale 110 110 — 110 — Loans receivable, net 487,887 493,270 — — 493,270 FHLB stock 4,807 4,807 — 4,807 — Accrued interest receivable 2,546 2,546 — 2,546 — Mortgage servicing rights, net 1,187 1,837 — — 1,837 Financial liabilities Demand deposits $ 499,236 $ 499,236 $ 499,236 $ — $ — Time deposits 147,928 148,436 — 148,436 — Borrowings 90,033 93,426 — 93,426 — Accrued interest payable 265 265 — 265 —</t>
  </si>
  <si>
    <t>Basis of Presentation and Critical Accounting Policies - (Details) - USD ($) $ / shares in Units, $ in Thousands</t>
  </si>
  <si>
    <t>Jan. 29, 2015</t>
  </si>
  <si>
    <t>Employee Stock Ownership Plan (ESOP) Disclosures [Line Items]</t>
  </si>
  <si>
    <t>Number of shares issued</t>
  </si>
  <si>
    <t>Gross proceeds from stock offering</t>
  </si>
  <si>
    <t>Proceeds from initial public offering</t>
  </si>
  <si>
    <t>Capital contribution to subsidiary</t>
  </si>
  <si>
    <t>Employee Stock Ownership Plan (ESOP), percentage of shares to be purchased</t>
  </si>
  <si>
    <t>8.00%</t>
  </si>
  <si>
    <t>Employee Stock Ownership Plan (ESOP), number of shares to be purchased</t>
  </si>
  <si>
    <t>Employee Stock Ownership Plan (ESOP), total shares</t>
  </si>
  <si>
    <t>Employee Stock Ownership Plan (ESOP), percentage of shares purchased</t>
  </si>
  <si>
    <t>94.00%</t>
  </si>
  <si>
    <t>Contributions to charitable organization</t>
  </si>
  <si>
    <t>Value of charitable consideration, cash portion</t>
  </si>
  <si>
    <t>Craft3</t>
  </si>
  <si>
    <t>Length of commitment</t>
  </si>
  <si>
    <t>7 years</t>
  </si>
  <si>
    <t>IPO</t>
  </si>
  <si>
    <t>Share price (in dollars per share)</t>
  </si>
  <si>
    <t>Secondary Offering | Contributions to charitable organization</t>
  </si>
  <si>
    <t>Securities - Amortized Cost, Gross Unrealized Gains and Losses, and Estimated Fair Value of Securities (Details) - USD ($) $ in Thousands</t>
  </si>
  <si>
    <t>Available-for-sale Securities, Fair Value to Amortized Cost Basis [Abstract]</t>
  </si>
  <si>
    <t>Amortized Cost</t>
  </si>
  <si>
    <t>Gross Unrealized Gains</t>
  </si>
  <si>
    <t>Gross Unrealized Losses</t>
  </si>
  <si>
    <t>Estimated Fair Value</t>
  </si>
  <si>
    <t>Held-to-maturity Securities [Abstract]</t>
  </si>
  <si>
    <t>Investment Securities</t>
  </si>
  <si>
    <t>Investment Securities | Municipal bonds</t>
  </si>
  <si>
    <t>Investment Securities | U.S. Treasury and government agency issued bonds (Agency bonds)</t>
  </si>
  <si>
    <t>Investment Securities | U.S. government agency issued asset-backed securities (ABS agency)</t>
  </si>
  <si>
    <t>Investment Securities | Corporate issued asset-backed securities (ABS corporate)</t>
  </si>
  <si>
    <t>Investment Securities |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for-sale Securities, Continuous Unrealized Loss Position, Accumulated Loss [Abstract]</t>
  </si>
  <si>
    <t>Less Than Twelve Months, Gross Unrealized Losses</t>
  </si>
  <si>
    <t>Twelve Months or Longer, Gross Unrealized Losses</t>
  </si>
  <si>
    <t>Total, Gross Unrealized Losses</t>
  </si>
  <si>
    <t>Available-for-sale Securities, Continuous Unrealized Loss Position, Fair Value [Abstract]</t>
  </si>
  <si>
    <t>Less Than Twelve Months, Fair Value</t>
  </si>
  <si>
    <t>Twelve Months or Longer, Fair Value</t>
  </si>
  <si>
    <t>Total, Fair Value</t>
  </si>
  <si>
    <t>Held-to-maturity Securities, Continuous Unrealized Loss Position, Accumulated Loss [Abstract]</t>
  </si>
  <si>
    <t>Held-to-maturity Securities, Continuous Unrealized Loss Position, Fair Value [Abstract]</t>
  </si>
  <si>
    <t>Investment Securities | Agency bonds</t>
  </si>
  <si>
    <t>Investment Securities | ABS agency</t>
  </si>
  <si>
    <t>Mortgage-backed Securities | MBS agency</t>
  </si>
  <si>
    <t>Mortgage-backed Securities | MBS corporate</t>
  </si>
  <si>
    <t>Securities - Amortized Cost and Estimated Fair Value by Maturity (Details) - USD ($) $ in Thousands</t>
  </si>
  <si>
    <t>Held-to-maturity Securities, Estimated Fair Value</t>
  </si>
  <si>
    <t>Available-for-sale Securities, Amortized Cost</t>
  </si>
  <si>
    <t>Due within one year</t>
  </si>
  <si>
    <t>Due after one through five years</t>
  </si>
  <si>
    <t>Due after five through ten years</t>
  </si>
  <si>
    <t>Due after ten years</t>
  </si>
  <si>
    <t>Available-for-sale Securities, Estimated Fair Value</t>
  </si>
  <si>
    <t>Held-to-maturity Securities, Amortized Cost</t>
  </si>
  <si>
    <t>Securities - Narrative (Details) $ in Millions</t>
  </si>
  <si>
    <t>Sep. 30, 2015USD ($)security</t>
  </si>
  <si>
    <t>Jun. 30, 2015USD ($)security</t>
  </si>
  <si>
    <t>Number of securities in an unrealized loss position | security</t>
  </si>
  <si>
    <t>Continuous unrealized losses</t>
  </si>
  <si>
    <t>Continuous unrealized losses, fair value</t>
  </si>
  <si>
    <t>Loans Receivable - Balance of Loans Receivable (Details) - USD ($) $ in Thousands</t>
  </si>
  <si>
    <t>Jun. 30, 2014</t>
  </si>
  <si>
    <t>Accounts, Notes, Loans and Financing Receivable [Line Items]</t>
  </si>
  <si>
    <t>Loans</t>
  </si>
  <si>
    <t>Net deferred loan fees</t>
  </si>
  <si>
    <t>Premium on purchased loans, net</t>
  </si>
  <si>
    <t>Total loans receivable, net</t>
  </si>
  <si>
    <t>Real Estate</t>
  </si>
  <si>
    <t>Consumer</t>
  </si>
  <si>
    <t>Commercial business</t>
  </si>
  <si>
    <t>Commercial real estate | Real Estate</t>
  </si>
  <si>
    <t>Construction and land | Real Estate</t>
  </si>
  <si>
    <t>Home equity | Consumer</t>
  </si>
  <si>
    <t>Other | Consumer</t>
  </si>
  <si>
    <t>One-to-four family | Real estate loans | Real Estate</t>
  </si>
  <si>
    <t>Multi-family | Real estate loans | Real Estate</t>
  </si>
  <si>
    <t>Loans Receivable - Allowance for Loan Losses (Details) - USD ($) $ in Thousands</t>
  </si>
  <si>
    <t>Financing Receivable, Allowance for Credit Losses [Roll Forward]</t>
  </si>
  <si>
    <t>Beginning balance</t>
  </si>
  <si>
    <t>Provision for loan losses</t>
  </si>
  <si>
    <t>Charge-offs</t>
  </si>
  <si>
    <t>Recoveries</t>
  </si>
  <si>
    <t>Ending balance</t>
  </si>
  <si>
    <t>Total ALLL</t>
  </si>
  <si>
    <t>General reserve</t>
  </si>
  <si>
    <t>Specific reserve</t>
  </si>
  <si>
    <t>Total Loans</t>
  </si>
  <si>
    <t>General reserves</t>
  </si>
  <si>
    <t>[1]</t>
  </si>
  <si>
    <t>Specific reserves</t>
  </si>
  <si>
    <t>[2]</t>
  </si>
  <si>
    <t>Unallocated</t>
  </si>
  <si>
    <t>Loans collectively evaluated for general reserves</t>
  </si>
  <si>
    <t>Loans individually evaluated for specific reserves</t>
  </si>
  <si>
    <t>Loans Receivable - Impaired Loans By Segment (Details) - USD ($) $ in Thousands</t>
  </si>
  <si>
    <t>Impaired Financing Receivable, Recorded Investment [Abstract]</t>
  </si>
  <si>
    <t>Recorded Investment, No Allowance Recorded</t>
  </si>
  <si>
    <t>Recorded Investment, Allowance Recorded</t>
  </si>
  <si>
    <t>Recorded Investment</t>
  </si>
  <si>
    <t>Impaired Financing Receivable, Unpaid Principal Balance [Abstract]</t>
  </si>
  <si>
    <t>Unpaid Principal Balance, No Allowance Recorded</t>
  </si>
  <si>
    <t>Unpaid Principal Balance, Allowance Recorded</t>
  </si>
  <si>
    <t>Unpaid Principal Balance</t>
  </si>
  <si>
    <t>Related Allowance</t>
  </si>
  <si>
    <t>Impaired Financing Receivable, Average Recorded Investment [Abstract]</t>
  </si>
  <si>
    <t>Average Recorded Investment, No Allowance Recorded</t>
  </si>
  <si>
    <t>Average Recorded Investment, Allowance Recorded</t>
  </si>
  <si>
    <t>Average Recorded Investment</t>
  </si>
  <si>
    <t>Impaired Financing Receivable, Interest Income, Accrual Method [Abstract]</t>
  </si>
  <si>
    <t>Interest Income Recognized, No Allowance Recorded</t>
  </si>
  <si>
    <t>Interest Income Recognized, Allowance Recorded</t>
  </si>
  <si>
    <t>Interest Income Recognized</t>
  </si>
  <si>
    <t>Interest income recognized on impaired loans</t>
  </si>
  <si>
    <t>Loans Receivable - Nonaccrual Loans by Class (Details) - USD ($) $ in Thousands</t>
  </si>
  <si>
    <t>Financing Receivable, Recorded Investment, Past Due [Line Items]</t>
  </si>
  <si>
    <t>Recorded investment, nonaccrual loans</t>
  </si>
  <si>
    <t>Real Estate | Construction and land</t>
  </si>
  <si>
    <t>Consumer | Home equity</t>
  </si>
  <si>
    <t>Consumer | Other</t>
  </si>
  <si>
    <t>One-to-four family | Real Estate | Real estate loans</t>
  </si>
  <si>
    <t>Multi-family | Real Estate | Real estate loans</t>
  </si>
  <si>
    <t>Loans Receivable - Reconciliation of Past Due Loans (Details) - USD ($) $ in Thousands</t>
  </si>
  <si>
    <t>Total Past Due</t>
  </si>
  <si>
    <t>Current</t>
  </si>
  <si>
    <t>Real Estate | Commercial real estate</t>
  </si>
  <si>
    <t>30-59 Days Past Due</t>
  </si>
  <si>
    <t>30-59 Days Past Due | Real Estate</t>
  </si>
  <si>
    <t>30-59 Days Past Due | Real Estate | Commercial real estate</t>
  </si>
  <si>
    <t>30-59 Days Past Due | Real Estate | Construction and land</t>
  </si>
  <si>
    <t>30-59 Days Past Due | Consumer</t>
  </si>
  <si>
    <t>30-59 Days Past Due | Consumer | Home equity</t>
  </si>
  <si>
    <t>30-59 Days Past Due | Consumer | Other</t>
  </si>
  <si>
    <t>30-59 Days Past Due | Commercial business</t>
  </si>
  <si>
    <t>60-89 Days Past Due</t>
  </si>
  <si>
    <t>60-89 Days Past Due | Real Estate</t>
  </si>
  <si>
    <t>60-89 Days Past Due | Real Estate | Commercial real estate</t>
  </si>
  <si>
    <t>60-89 Days Past Due | Real Estate | Construction and land</t>
  </si>
  <si>
    <t>60-89 Days Past Due | Consumer</t>
  </si>
  <si>
    <t>60-89 Days Past Due | Consumer | Home equity</t>
  </si>
  <si>
    <t>60-89 Days Past Due | Consumer | Other</t>
  </si>
  <si>
    <t>60-89 Days Past Due | Commercial business</t>
  </si>
  <si>
    <t>90 Days or More Past Due</t>
  </si>
  <si>
    <t>90 Days or More Past Due | Real Estate</t>
  </si>
  <si>
    <t>90 Days or More Past Due | Real Estate | Commercial real estate</t>
  </si>
  <si>
    <t>90 Days or More Past Due | Real Estate | Construction and land</t>
  </si>
  <si>
    <t>90 Days or More Past Due | Consumer</t>
  </si>
  <si>
    <t>90 Days or More Past Due | Consumer | Home equity</t>
  </si>
  <si>
    <t>90 Days or More Past Due | Consumer | Other</t>
  </si>
  <si>
    <t>90 Days or More Past Due | Commercial business</t>
  </si>
  <si>
    <t>One-to-four family | 30-59 Days Past Due | Real Estate | Real estate loans</t>
  </si>
  <si>
    <t>One-to-four family | 60-89 Days Past Due | Real Estate | Real estate loans</t>
  </si>
  <si>
    <t>One-to-four family | 90 Days or More Past Due | Real Estate | Real estate loans</t>
  </si>
  <si>
    <t>Multi-family | 30-59 Days Past Due | Real Estate | Real estate loans</t>
  </si>
  <si>
    <t>Multi-family | 60-89 Days Past Due | Real Estate | Real estate loans</t>
  </si>
  <si>
    <t>Multi-family | 90 Days or More Past Due | Real Estate | Real estate loans</t>
  </si>
  <si>
    <t>Loans Receivable - Credit Quality Indicators by Class of Loan (Details) - USD ($) $ in Thousands</t>
  </si>
  <si>
    <t>Financing Receivable, Recorded Investment [Line Items]</t>
  </si>
  <si>
    <t>Pass</t>
  </si>
  <si>
    <t>Watch</t>
  </si>
  <si>
    <t>Special Mention</t>
  </si>
  <si>
    <t>Sub-standard</t>
  </si>
  <si>
    <t>Nonperforming</t>
  </si>
  <si>
    <t>Performing</t>
  </si>
  <si>
    <t>Real Estate | Pass</t>
  </si>
  <si>
    <t>Real Estate | Watch</t>
  </si>
  <si>
    <t>Real Estate | Special Mention</t>
  </si>
  <si>
    <t>Real Estate | Sub-standard</t>
  </si>
  <si>
    <t>Real Estate | Commercial real estate | Pass</t>
  </si>
  <si>
    <t>Real Estate | Commercial real estate | Watch</t>
  </si>
  <si>
    <t>Real Estate | Commercial real estate | Special Mention</t>
  </si>
  <si>
    <t>Real Estate | Commercial real estate | Sub-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standard</t>
  </si>
  <si>
    <t>Real Estate | Construction and land | Nonperforming</t>
  </si>
  <si>
    <t>Real Estate | Construction and land | Performing</t>
  </si>
  <si>
    <t>Consumer | Pass</t>
  </si>
  <si>
    <t>Consumer | Watch</t>
  </si>
  <si>
    <t>Consumer | Special Mention</t>
  </si>
  <si>
    <t>Consumer | Sub-standard</t>
  </si>
  <si>
    <t>Consumer | Home equity | Pass</t>
  </si>
  <si>
    <t>Consumer | Home equity | Watch</t>
  </si>
  <si>
    <t>Consumer | Home equity | Special Mention</t>
  </si>
  <si>
    <t>Consumer | Home equity | Sub-standard</t>
  </si>
  <si>
    <t>Consumer | Home equity | Nonperforming</t>
  </si>
  <si>
    <t>Consumer | Home equity | Performing</t>
  </si>
  <si>
    <t>Consumer | Other | Pass</t>
  </si>
  <si>
    <t>Consumer | Other | Watch</t>
  </si>
  <si>
    <t>Consumer | Other | Special Mention</t>
  </si>
  <si>
    <t>Consumer | Other | Sub-standard</t>
  </si>
  <si>
    <t>Consumer | Other | Nonperforming</t>
  </si>
  <si>
    <t>Consumer | Other | Performing</t>
  </si>
  <si>
    <t>Commercial business | Pass</t>
  </si>
  <si>
    <t>Commercial business | Watch</t>
  </si>
  <si>
    <t>Commercial business | Special Mention</t>
  </si>
  <si>
    <t>Commercial business | Sub-standard</t>
  </si>
  <si>
    <t>Commercial business | Nonperforming</t>
  </si>
  <si>
    <t>Commercial business | Performing</t>
  </si>
  <si>
    <t>One-to-four family | Real Estate | Real estate loans | Pass</t>
  </si>
  <si>
    <t>One-to-four family | Real Estate | Real estate loans | Watch</t>
  </si>
  <si>
    <t>One-to-four family | Real Estate | Real estate loans | Special Mention</t>
  </si>
  <si>
    <t>One-to-four family | Real Estate | Real estate loans | Sub-standard</t>
  </si>
  <si>
    <t>One-to-four family | Real Estate | Real estate loans | Nonperforming</t>
  </si>
  <si>
    <t>One-to-four family | Real Estate | Real estate loans | Performing</t>
  </si>
  <si>
    <t>Multi-family | Real Estate | Real estate loans | Pass</t>
  </si>
  <si>
    <t>Multi-family | Real Estate | Real estate loans | Watch</t>
  </si>
  <si>
    <t>Multi-family | Real Estate | Real estate loans | Special Mention</t>
  </si>
  <si>
    <t>Multi-family | Real Estate | Real estate loans | Sub-standard</t>
  </si>
  <si>
    <t>Multi-family | Real Estate | Real estate loans | Nonperforming</t>
  </si>
  <si>
    <t>Multi-family | Real Estate | Real estate loans | Performing</t>
  </si>
  <si>
    <t>Loans Receivable - Troubled Debt Restructurings (Details) - USD ($) $ in Thousands</t>
  </si>
  <si>
    <t>Total TDR loans</t>
  </si>
  <si>
    <t>Allowance for loan losses related to TDR loans</t>
  </si>
  <si>
    <t>Total nonaccrual TDR loans</t>
  </si>
  <si>
    <t>Loans Receivable - Troubled Debt Restructured Loans by Class (Details) - USD ($) $ in Thousands</t>
  </si>
  <si>
    <t>Financing Receivable, Modifications [Line Items]</t>
  </si>
  <si>
    <t>Accrual loans</t>
  </si>
  <si>
    <t>Nonaccrual loans</t>
  </si>
  <si>
    <t>Loans Receivable - Narrative (Details) $ in Thousands</t>
  </si>
  <si>
    <t>Sep. 30, 2015USD ($)contract</t>
  </si>
  <si>
    <t>Sep. 30, 2014contract</t>
  </si>
  <si>
    <t>Jun. 30, 2015USD ($)</t>
  </si>
  <si>
    <t>Loans | $</t>
  </si>
  <si>
    <t>Number of troubled debt restructuring loans</t>
  </si>
  <si>
    <t>Number of loans modified within 12 months prior for which there was a payment default</t>
  </si>
  <si>
    <t>Deposits - Summary of Deposits (Details) - USD ($) $ in Thousands</t>
  </si>
  <si>
    <t>Weighted Average Rate of Deposits, by Type [Abstract] [Abstract]</t>
  </si>
  <si>
    <t>Weighted-Average Interest Rate, Savings</t>
  </si>
  <si>
    <t>0.04%</t>
  </si>
  <si>
    <t>Weighted-Average Interest Rate, Transaction accounts</t>
  </si>
  <si>
    <t>0.01%</t>
  </si>
  <si>
    <t>Weighted-Average Interest Rate, Insured money market accounts</t>
  </si>
  <si>
    <t>0.23%</t>
  </si>
  <si>
    <t>0.17%</t>
  </si>
  <si>
    <t>Weighted-Average Interest Rate, Certificates of deposit and jumbo certificates</t>
  </si>
  <si>
    <t>0.95%</t>
  </si>
  <si>
    <t>0.94%</t>
  </si>
  <si>
    <t>Deposits, by Type [Abstract]</t>
  </si>
  <si>
    <t>Savings</t>
  </si>
  <si>
    <t>Transaction accounts</t>
  </si>
  <si>
    <t>Insured money market accounts</t>
  </si>
  <si>
    <t>Certificates of deposit and jumbo certificates</t>
  </si>
  <si>
    <t>Total Deposits</t>
  </si>
  <si>
    <t>Weighted-average interest rate</t>
  </si>
  <si>
    <t>0.30%</t>
  </si>
  <si>
    <t>0.28%</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terest expense</t>
  </si>
  <si>
    <t>Deposits - Narrative (Details) - USD ($) $ in Millions</t>
  </si>
  <si>
    <t>Time deposits, $250,000 or more</t>
  </si>
  <si>
    <t>Public fund deposits</t>
  </si>
  <si>
    <t>Investment securities pledged as collateral, carrying value</t>
  </si>
  <si>
    <t>Federal Taxes on Income (Details) - USD ($)</t>
  </si>
  <si>
    <t>12 Months Ended</t>
  </si>
  <si>
    <t>Operating Loss Carryforwards [Line Items]</t>
  </si>
  <si>
    <t>Retained earnings on which federal income taxes have not been provided</t>
  </si>
  <si>
    <t>Deferred tax asset carryforward</t>
  </si>
  <si>
    <t>Valuation allowance</t>
  </si>
  <si>
    <t>Deferred net tax asset (liability)</t>
  </si>
  <si>
    <t>Unrecognized tax assets</t>
  </si>
  <si>
    <t>Interest and penalties recognized</t>
  </si>
  <si>
    <t>Earnings per Share (Details) - USD ($) $ / shares in Units, $ in Thousands</t>
  </si>
  <si>
    <t>Numerator:</t>
  </si>
  <si>
    <t>Denominator for basic and diluted earnings per share -</t>
  </si>
  <si>
    <t>Weighted average common shares outstanding</t>
  </si>
  <si>
    <t>Unallocated shares</t>
  </si>
  <si>
    <t>Employee Benefits (Details) - USD ($) $ / shares in Units, $ in Thousands</t>
  </si>
  <si>
    <t>Minimum service period (over 12 month period)</t>
  </si>
  <si>
    <t>1000 hours</t>
  </si>
  <si>
    <t>Requisite service period</t>
  </si>
  <si>
    <t>12 months</t>
  </si>
  <si>
    <t>Percentage of shares to be purchased</t>
  </si>
  <si>
    <t>Number of shares to be purchased</t>
  </si>
  <si>
    <t>Percentage of shares purchased</t>
  </si>
  <si>
    <t>Average purchase price (in dollars per share)</t>
  </si>
  <si>
    <t>ESOP loan payable, amortization period</t>
  </si>
  <si>
    <t>20 years</t>
  </si>
  <si>
    <t>ESOP loan payable, estimated interest rate</t>
  </si>
  <si>
    <t>2.45%</t>
  </si>
  <si>
    <t>Employee Stock Ownership Plan (ESOP), Shares in ESOP [Abstract]</t>
  </si>
  <si>
    <t>Allocated shares</t>
  </si>
  <si>
    <t>Committed to be released shares</t>
  </si>
  <si>
    <t>Total ESOP shares</t>
  </si>
  <si>
    <t>Fair value of unallocated shares</t>
  </si>
  <si>
    <t>Fair Value Accounting and Measurement - Company Assets Measured at Fair Value on a Recurring Basis (Details) - USD ($) $ in Thousands</t>
  </si>
  <si>
    <t>Fair Value, Assets and Liabilities Measured on Recurring and Nonrecurring Basis [Line Items]</t>
  </si>
  <si>
    <t>Investment securities available for sale</t>
  </si>
  <si>
    <t>Quoted Prices in Active Markets for Identical Assets or Liabilities (Level 1)</t>
  </si>
  <si>
    <t>Significant Other Observable Inputs (Level 2)</t>
  </si>
  <si>
    <t>Significant Unobservable Inputs (Level 3)</t>
  </si>
  <si>
    <t>Recurring</t>
  </si>
  <si>
    <t>Recurring | Municipal bonds</t>
  </si>
  <si>
    <t>Recurring | Agency bonds</t>
  </si>
  <si>
    <t>Recurring | ABS agency</t>
  </si>
  <si>
    <t>Recurring | ABS corporate</t>
  </si>
  <si>
    <t>Recurring | SBA</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gency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gency bonds</t>
  </si>
  <si>
    <t>Recurring | Significant Other Observable Inputs (Level 2) | ABS agency</t>
  </si>
  <si>
    <t>Recurring | Significant Other Observable Inputs (Level 2) | ABS corporate</t>
  </si>
  <si>
    <t>Recurring | Significant Other Observable Inputs (Level 2) | SBA</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gency bonds</t>
  </si>
  <si>
    <t>Recurring | Significant Unobservable Inputs (Level 3) | ABS agency</t>
  </si>
  <si>
    <t>Recurring | Significant Unobservable Inputs (Level 3) | ABS corporate</t>
  </si>
  <si>
    <t>Recurring | Significant Unobservable Inputs (Level 3) | SBA</t>
  </si>
  <si>
    <t>Recurring | Significant Unobservable Inputs (Level 3) | MBS agency</t>
  </si>
  <si>
    <t>Recurring | Significant Unobservable Inputs (Level 3) | MBS corporate</t>
  </si>
  <si>
    <t>Fair Value Accounting and Measurement - Schedule of Assets On A Nonrecurring Basis (Details) - USD ($) $ in Thousands</t>
  </si>
  <si>
    <t>Impaired loans</t>
  </si>
  <si>
    <t>Fair value inputs, discount to appraisal rate</t>
  </si>
  <si>
    <t>2.00%</t>
  </si>
  <si>
    <t>Impaired loans | Minimum</t>
  </si>
  <si>
    <t>0.00%</t>
  </si>
  <si>
    <t>Impaired loans | Maximum</t>
  </si>
  <si>
    <t>25.00%</t>
  </si>
  <si>
    <t>1.00%</t>
  </si>
  <si>
    <t>Real estate owned and repossessed assets | Minimum</t>
  </si>
  <si>
    <t>Real estate owned and repossessed assets | Maximum</t>
  </si>
  <si>
    <t>30.00%</t>
  </si>
  <si>
    <t>Nonrecurring</t>
  </si>
  <si>
    <t>Total assets measured at fair value</t>
  </si>
  <si>
    <t>Nonrecurring | Level 1</t>
  </si>
  <si>
    <t>Nonrecurring | Level 2</t>
  </si>
  <si>
    <t>Nonrecurring | Level 3</t>
  </si>
  <si>
    <t>Discount to appraisal disposition value.</t>
  </si>
  <si>
    <t>Fair Value Accounting and Measurement - Carrying Value and Estimated Fair Value of Financial Instruments (Details) - USD ($) $ in Thousands</t>
  </si>
  <si>
    <t>Financial assets</t>
  </si>
  <si>
    <t>Investment securities held to maturity</t>
  </si>
  <si>
    <t>Financial liabilities</t>
  </si>
  <si>
    <t>Carrying Value</t>
  </si>
  <si>
    <t>Cash and cash equivalents</t>
  </si>
  <si>
    <t>Loans receivable, net</t>
  </si>
  <si>
    <t>FHLB stock</t>
  </si>
  <si>
    <t>Fair Value</t>
  </si>
  <si>
    <t>Demand deposits | Carrying Value</t>
  </si>
  <si>
    <t>Demand deposits | Fair Value</t>
  </si>
  <si>
    <t>Demand deposits | Level 1</t>
  </si>
  <si>
    <t>Demand deposits | Level 2</t>
  </si>
  <si>
    <t>Demand deposits | Level 3</t>
  </si>
  <si>
    <t>Time deposits | Carrying Value</t>
  </si>
  <si>
    <t>Time deposits | Fair Value</t>
  </si>
  <si>
    <t>Time deposits | Level 1</t>
  </si>
  <si>
    <t>Time deposits | Level 2</t>
  </si>
  <si>
    <t>Time deposits | Level 3</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5672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6" t="s" r="B11">
        <v>19</v>
      </c>
    </row>
    <row spans="1:3" r="12">
      <c s="4" t="s" r="A12">
        <v>20</v>
      </c>
      <c s="5" t="n" r="B12">
        <v>2016</v>
      </c>
    </row>
    <row spans="1:3" r="13">
      <c s="4" t="s" r="A13">
        <v>21</v>
      </c>
      <c s="5" t="n" r="C13">
        <v>13100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0</v>
      </c>
      <c s="2" t="s" r="B1">
        <v>1</v>
      </c>
    </row>
    <row spans="1:2" r="2">
      <c s="2" t="s" r="B2">
        <v>2</v>
      </c>
    </row>
    <row spans="1:2" r="3">
      <c s="3" t="s" r="A3">
        <v>189</v>
      </c>
    </row>
    <row spans="1:2" r="4">
      <c s="4" t="s" r="A4">
        <v>40</v>
      </c>
      <c s="4"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81</v>
      </c>
    </row>
    <row spans="1:2" r="4">
      <c s="4" t="s" r="A4">
        <v>204</v>
      </c>
      <c s="4" t="s" r="B4">
        <v>205</v>
      </c>
    </row>
    <row spans="1:2" r="5">
      <c s="4" t="s" r="A5">
        <v>206</v>
      </c>
      <c s="4" t="s" r="B5">
        <v>207</v>
      </c>
    </row>
    <row spans="1:2" r="6">
      <c s="4" t="s" r="A6">
        <v>208</v>
      </c>
      <c s="4" t="s" r="B6">
        <v>209</v>
      </c>
    </row>
    <row spans="1:2" r="7">
      <c s="4" t="s" r="A7">
        <v>210</v>
      </c>
      <c s="4" t="s" r="B7">
        <v>211</v>
      </c>
    </row>
    <row spans="1:2" r="8">
      <c s="4" t="s" r="A8">
        <v>212</v>
      </c>
      <c s="4" t="s" r="B8">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84</v>
      </c>
    </row>
    <row spans="1:2" r="4">
      <c s="4" t="s" r="A4">
        <v>215</v>
      </c>
      <c s="4" t="s" r="B4">
        <v>216</v>
      </c>
    </row>
    <row spans="1:2" r="5">
      <c s="4" t="s" r="A5">
        <v>217</v>
      </c>
      <c s="4" t="s" r="B5">
        <v>218</v>
      </c>
    </row>
    <row spans="1:2" r="6">
      <c s="4" t="s" r="A6">
        <v>219</v>
      </c>
      <c s="4" t="s" r="B6">
        <v>218</v>
      </c>
    </row>
    <row spans="1:2" r="7">
      <c s="4" t="s" r="A7">
        <v>220</v>
      </c>
      <c s="4" t="s" r="B7">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0171</v>
      </c>
      <c s="7" t="n" r="C3">
        <v>10590</v>
      </c>
    </row>
    <row spans="1:3" r="4">
      <c s="4" t="s" r="A4">
        <v>26</v>
      </c>
      <c s="5" t="n" r="B4">
        <v>28402</v>
      </c>
      <c s="5" t="n" r="C4">
        <v>34440</v>
      </c>
    </row>
    <row spans="1:3" r="5">
      <c s="4" t="s" r="A5">
        <v>27</v>
      </c>
      <c s="5" t="n" r="B5">
        <v>318180</v>
      </c>
      <c s="5" t="n" r="C5">
        <v>299040</v>
      </c>
    </row>
    <row spans="1:3" r="6">
      <c s="4" t="s" r="A6">
        <v>28</v>
      </c>
      <c s="5" t="n" r="B6">
        <v>59873</v>
      </c>
      <c s="5" t="n" r="C6">
        <v>61524</v>
      </c>
    </row>
    <row spans="1:3" r="7">
      <c s="4" t="s" r="A7">
        <v>29</v>
      </c>
      <c s="5" t="n" r="B7">
        <v>68</v>
      </c>
      <c s="5" t="n" r="C7">
        <v>110</v>
      </c>
    </row>
    <row spans="1:3" r="8">
      <c s="4" t="s" r="A8">
        <v>30</v>
      </c>
      <c s="5" t="n" r="B8">
        <v>497324</v>
      </c>
      <c s="5" t="n" r="C8">
        <v>487887</v>
      </c>
    </row>
    <row spans="1:3" r="9">
      <c s="4" t="s" r="A9">
        <v>31</v>
      </c>
      <c s="5" t="n" r="B9">
        <v>4797</v>
      </c>
      <c s="5" t="n" r="C9">
        <v>4807</v>
      </c>
    </row>
    <row spans="1:3" r="10">
      <c s="4" t="s" r="A10">
        <v>32</v>
      </c>
      <c s="5" t="n" r="B10">
        <v>2664</v>
      </c>
      <c s="5" t="n" r="C10">
        <v>2546</v>
      </c>
    </row>
    <row spans="1:3" r="11">
      <c s="4" t="s" r="A11">
        <v>33</v>
      </c>
      <c s="5" t="n" r="B11">
        <v>12773</v>
      </c>
      <c s="5" t="n" r="C11">
        <v>12580</v>
      </c>
    </row>
    <row spans="1:3" r="12">
      <c s="4" t="s" r="A12">
        <v>34</v>
      </c>
      <c s="5" t="n" r="B12">
        <v>1122</v>
      </c>
      <c s="5" t="n" r="C12">
        <v>1187</v>
      </c>
    </row>
    <row spans="1:3" r="13">
      <c s="4" t="s" r="A13">
        <v>35</v>
      </c>
      <c s="5" t="n" r="B13">
        <v>18207</v>
      </c>
      <c s="5" t="n" r="C13">
        <v>18168</v>
      </c>
    </row>
    <row spans="1:3" r="14">
      <c s="4" t="s" r="A14">
        <v>36</v>
      </c>
      <c s="5" t="n" r="B14">
        <v>563</v>
      </c>
      <c s="5" t="n" r="C14">
        <v>1914</v>
      </c>
    </row>
    <row spans="1:3" r="15">
      <c s="4" t="s" r="A15">
        <v>37</v>
      </c>
      <c s="5" t="n" r="B15">
        <v>3987</v>
      </c>
      <c s="5" t="n" r="C15">
        <v>2009</v>
      </c>
    </row>
    <row spans="1:3" r="16">
      <c s="4" t="s" r="A16">
        <v>38</v>
      </c>
      <c s="5" t="n" r="B16">
        <v>958131</v>
      </c>
      <c s="5" t="n" r="C16">
        <v>936802</v>
      </c>
    </row>
    <row spans="1:3" r="17">
      <c s="3" t="s" r="A17">
        <v>39</v>
      </c>
    </row>
    <row spans="1:3" r="18">
      <c s="4" t="s" r="A18">
        <v>40</v>
      </c>
      <c s="5" t="n" r="B18">
        <v>666943</v>
      </c>
      <c s="5" t="n" r="C18">
        <v>647164</v>
      </c>
    </row>
    <row spans="1:3" r="19">
      <c s="4" t="s" r="A19">
        <v>41</v>
      </c>
      <c s="5" t="n" r="B19">
        <v>89924</v>
      </c>
      <c s="5" t="n" r="C19">
        <v>90033</v>
      </c>
    </row>
    <row spans="1:3" r="20">
      <c s="4" t="s" r="A20">
        <v>42</v>
      </c>
      <c s="5" t="n" r="B20">
        <v>243</v>
      </c>
      <c s="5" t="n" r="C20">
        <v>265</v>
      </c>
    </row>
    <row spans="1:3" r="21">
      <c s="4" t="s" r="A21">
        <v>43</v>
      </c>
      <c s="5" t="n" r="B21">
        <v>7233</v>
      </c>
      <c s="5" t="n" r="C21">
        <v>7727</v>
      </c>
    </row>
    <row spans="1:3" r="22">
      <c s="4" t="s" r="A22">
        <v>44</v>
      </c>
      <c s="5" t="n" r="B22">
        <v>1530</v>
      </c>
      <c s="5" t="n" r="C22">
        <v>932</v>
      </c>
    </row>
    <row spans="1:3" r="23">
      <c s="4" t="s" r="A23">
        <v>45</v>
      </c>
      <c s="5" t="n" r="B23">
        <v>765873</v>
      </c>
      <c s="5" t="n" r="C23">
        <v>746121</v>
      </c>
    </row>
    <row spans="1:3" r="24">
      <c s="3" t="s" r="A24">
        <v>46</v>
      </c>
    </row>
    <row spans="1:3" r="25">
      <c s="4" t="s" r="A25">
        <v>47</v>
      </c>
      <c s="5" t="n" r="B25">
        <v>0</v>
      </c>
      <c s="5" t="n" r="C25">
        <v>0</v>
      </c>
    </row>
    <row spans="1:3" r="26">
      <c s="4" t="s" r="A26">
        <v>48</v>
      </c>
      <c s="5" t="n" r="B26">
        <v>131</v>
      </c>
      <c s="5" t="n" r="C26">
        <v>131</v>
      </c>
    </row>
    <row spans="1:3" r="27">
      <c s="4" t="s" r="A27">
        <v>49</v>
      </c>
      <c s="5" t="n" r="B27">
        <v>126808</v>
      </c>
      <c s="5" t="n" r="C27">
        <v>126809</v>
      </c>
    </row>
    <row spans="1:3" r="28">
      <c s="4" t="s" r="A28">
        <v>50</v>
      </c>
      <c s="5" t="n" r="B28">
        <v>75801</v>
      </c>
      <c s="5" t="n" r="C28">
        <v>74573</v>
      </c>
    </row>
    <row spans="1:3" r="29">
      <c s="4" t="s" r="A29">
        <v>51</v>
      </c>
      <c s="5" t="n" r="B29">
        <v>1342</v>
      </c>
      <c s="5" t="n" r="C29">
        <v>750</v>
      </c>
    </row>
    <row spans="1:3" r="30">
      <c s="4" t="s" r="A30">
        <v>52</v>
      </c>
      <c s="5" t="n" r="B30">
        <v>-11824</v>
      </c>
      <c s="5" t="n" r="C30">
        <v>-11582</v>
      </c>
    </row>
    <row spans="1:3" r="31">
      <c s="4" t="s" r="A31">
        <v>53</v>
      </c>
      <c s="5" t="n" r="B31">
        <v>192258</v>
      </c>
      <c s="5" t="n" r="C31">
        <v>190681</v>
      </c>
    </row>
    <row spans="1:3" r="32">
      <c s="4" t="s" r="A32">
        <v>54</v>
      </c>
      <c s="7" t="n" r="B32">
        <v>958131</v>
      </c>
      <c s="7" t="n" r="C32">
        <v>936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s="1" t="s" r="A1">
        <v>222</v>
      </c>
      <c s="2" t="s" r="B1">
        <v>1</v>
      </c>
    </row>
    <row spans="1:2" r="2">
      <c s="2" t="s" r="B2">
        <v>2</v>
      </c>
    </row>
    <row spans="1:2" r="3">
      <c s="3" t="s" r="A3">
        <v>187</v>
      </c>
    </row>
    <row spans="1:2" r="4">
      <c s="4" t="s" r="A4">
        <v>223</v>
      </c>
      <c s="4" t="s" r="B4">
        <v>224</v>
      </c>
    </row>
    <row spans="1:2" r="5">
      <c s="4" t="s" r="A5">
        <v>225</v>
      </c>
      <c s="4" t="s" r="B5">
        <v>226</v>
      </c>
    </row>
    <row spans="1:2" r="6">
      <c s="4" t="s" r="A6">
        <v>227</v>
      </c>
      <c s="4" t="s" r="B6">
        <v>228</v>
      </c>
    </row>
    <row spans="1:2" r="7">
      <c s="4" t="s" r="A7">
        <v>229</v>
      </c>
      <c s="4" t="s" r="B7">
        <v>230</v>
      </c>
    </row>
    <row spans="1:2" r="8">
      <c s="4" t="s" r="A8">
        <v>231</v>
      </c>
      <c s="4" t="s" r="B8">
        <v>232</v>
      </c>
    </row>
    <row spans="1:2" r="9">
      <c s="4" t="s" r="A9">
        <v>233</v>
      </c>
      <c s="4" t="s" r="B9">
        <v>234</v>
      </c>
    </row>
    <row spans="1:2" r="10">
      <c s="4" t="s" r="A10">
        <v>235</v>
      </c>
      <c s="4" t="s" r="B10">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t="s" r="A1">
        <v>237</v>
      </c>
      <c s="2" t="s" r="B1">
        <v>1</v>
      </c>
    </row>
    <row spans="1:2" r="2">
      <c s="2" t="s" r="B2">
        <v>2</v>
      </c>
    </row>
    <row spans="1:2" r="3">
      <c s="3" t="s" r="A3">
        <v>189</v>
      </c>
    </row>
    <row spans="1:2" r="4">
      <c s="4" t="s" r="A4">
        <v>238</v>
      </c>
      <c s="4" t="s" r="B4">
        <v>239</v>
      </c>
    </row>
    <row spans="1:2" r="5">
      <c s="4" t="s" r="A5">
        <v>240</v>
      </c>
      <c s="4" t="s" r="B5">
        <v>241</v>
      </c>
    </row>
    <row spans="1:2" r="6">
      <c s="4" t="s" r="A6">
        <v>242</v>
      </c>
      <c s="4" t="s" r="B6">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4</v>
      </c>
      <c s="2" t="s" r="B1">
        <v>1</v>
      </c>
    </row>
    <row spans="1:2" r="2">
      <c s="2" t="s" r="B2">
        <v>2</v>
      </c>
    </row>
    <row spans="1:2" r="3">
      <c s="3" t="s" r="A3">
        <v>195</v>
      </c>
    </row>
    <row spans="1:2" r="4">
      <c s="4" t="s" r="A4">
        <v>245</v>
      </c>
      <c s="4" t="s"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7</v>
      </c>
      <c s="2" t="s" r="B1">
        <v>1</v>
      </c>
    </row>
    <row spans="1:2" r="2">
      <c s="2" t="s" r="B2">
        <v>2</v>
      </c>
    </row>
    <row spans="1:2" r="3">
      <c s="3" t="s" r="A3">
        <v>198</v>
      </c>
    </row>
    <row spans="1:2" r="4">
      <c s="4" t="s" r="A4">
        <v>248</v>
      </c>
      <c s="4" t="s"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01</v>
      </c>
    </row>
    <row spans="1:2" r="4">
      <c s="4" t="s" r="A4">
        <v>251</v>
      </c>
      <c s="4" t="s" r="B4">
        <v>252</v>
      </c>
    </row>
    <row spans="1:2" r="5">
      <c s="4" t="s" r="A5">
        <v>253</v>
      </c>
      <c s="4" t="s" r="B5">
        <v>254</v>
      </c>
    </row>
    <row spans="1:2" r="6">
      <c s="4" t="s" r="A6">
        <v>255</v>
      </c>
      <c s="4" t="s" r="B6">
        <v>256</v>
      </c>
    </row>
    <row spans="1:2" r="7">
      <c s="4" t="s" r="A7">
        <v>257</v>
      </c>
      <c s="4" t="s" r="B7">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9</v>
      </c>
      <c s="2" t="s" r="B1">
        <v>260</v>
      </c>
      <c s="2" t="s" r="C1">
        <v>2</v>
      </c>
      <c s="2" t="s" r="D1">
        <v>23</v>
      </c>
    </row>
    <row spans="1:4" r="2">
      <c s="3" t="s" r="A2">
        <v>261</v>
      </c>
    </row>
    <row spans="1:4" r="3">
      <c s="4" t="s" r="A3">
        <v>262</v>
      </c>
      <c s="5" t="n" r="B3">
        <v>13100360</v>
      </c>
    </row>
    <row spans="1:4" r="4">
      <c s="4" t="s" r="A4">
        <v>263</v>
      </c>
      <c s="7" t="n" r="B4">
        <v>121700</v>
      </c>
    </row>
    <row spans="1:4" r="5">
      <c s="4" t="s" r="A5">
        <v>264</v>
      </c>
      <c s="5" t="n" r="B5">
        <v>117600</v>
      </c>
    </row>
    <row spans="1:4" r="6">
      <c s="4" t="s" r="A6">
        <v>265</v>
      </c>
      <c s="7" t="n" r="B6">
        <v>58400</v>
      </c>
    </row>
    <row spans="1:4" r="7">
      <c s="4" t="s" r="A7">
        <v>266</v>
      </c>
      <c s="4" t="s" r="B7">
        <v>267</v>
      </c>
    </row>
    <row spans="1:4" r="8">
      <c s="4" t="s" r="A8">
        <v>268</v>
      </c>
      <c s="5" t="n" r="B8">
        <v>1048029</v>
      </c>
    </row>
    <row spans="1:4" r="9">
      <c s="4" t="s" r="A9">
        <v>269</v>
      </c>
      <c s="5" t="n" r="C9">
        <v>984999</v>
      </c>
      <c s="5" t="n" r="D9">
        <v>952799</v>
      </c>
    </row>
    <row spans="1:4" r="10">
      <c s="4" t="s" r="A10">
        <v>270</v>
      </c>
      <c s="4" t="s" r="C10">
        <v>271</v>
      </c>
    </row>
    <row spans="1:4" r="11">
      <c s="4" t="s" r="A11">
        <v>272</v>
      </c>
    </row>
    <row spans="1:4" r="12">
      <c s="3" t="s" r="A12">
        <v>261</v>
      </c>
    </row>
    <row spans="1:4" r="13">
      <c s="4" t="s" r="A13">
        <v>273</v>
      </c>
      <c s="7" t="n" r="B13">
        <v>400</v>
      </c>
    </row>
    <row spans="1:4" r="14">
      <c s="6" t="s" r="A14">
        <v>274</v>
      </c>
    </row>
    <row spans="1:4" r="15">
      <c s="3" t="s" r="A15">
        <v>261</v>
      </c>
    </row>
    <row spans="1:4" r="16">
      <c s="4" t="s" r="A16">
        <v>275</v>
      </c>
      <c s="4" t="s" r="C16">
        <v>276</v>
      </c>
    </row>
    <row spans="1:4" r="17">
      <c s="4" t="s" r="A17">
        <v>277</v>
      </c>
    </row>
    <row spans="1:4" r="18">
      <c s="3" t="s" r="A18">
        <v>261</v>
      </c>
    </row>
    <row spans="1:4" r="19">
      <c s="4" t="s" r="A19">
        <v>262</v>
      </c>
      <c s="5" t="n" r="B19">
        <v>12167000</v>
      </c>
    </row>
    <row spans="1:4" r="20">
      <c s="4" t="s" r="A20">
        <v>278</v>
      </c>
      <c s="7" t="n" r="B20">
        <v>10</v>
      </c>
    </row>
    <row spans="1:4" r="21">
      <c s="4" t="s" r="A21">
        <v>279</v>
      </c>
    </row>
    <row spans="1:4" r="22">
      <c s="3" t="s" r="A22">
        <v>261</v>
      </c>
    </row>
    <row spans="1:4" r="23">
      <c s="4" t="s" r="A23">
        <v>262</v>
      </c>
      <c s="5" t="n" r="B23">
        <v>9333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0</v>
      </c>
      <c s="2" t="s" r="B1">
        <v>2</v>
      </c>
      <c s="2" t="s" r="C1">
        <v>23</v>
      </c>
    </row>
    <row spans="1:3" r="2">
      <c s="3" t="s" r="A2">
        <v>281</v>
      </c>
    </row>
    <row spans="1:3" r="3">
      <c s="4" t="s" r="A3">
        <v>282</v>
      </c>
      <c s="7" t="n" r="B3">
        <v>316197</v>
      </c>
      <c s="7" t="n" r="C3">
        <v>297957</v>
      </c>
    </row>
    <row spans="1:3" r="4">
      <c s="4" t="s" r="A4">
        <v>283</v>
      </c>
      <c s="5" t="n" r="B4">
        <v>3626</v>
      </c>
      <c s="5" t="n" r="C4">
        <v>2892</v>
      </c>
    </row>
    <row spans="1:3" r="5">
      <c s="4" t="s" r="A5">
        <v>284</v>
      </c>
      <c s="5" t="n" r="B5">
        <v>-1643</v>
      </c>
      <c s="5" t="n" r="C5">
        <v>-1809</v>
      </c>
    </row>
    <row spans="1:3" r="6">
      <c s="4" t="s" r="A6">
        <v>285</v>
      </c>
      <c s="5" t="n" r="B6">
        <v>318180</v>
      </c>
      <c s="5" t="n" r="C6">
        <v>299040</v>
      </c>
    </row>
    <row spans="1:3" r="7">
      <c s="3" t="s" r="A7">
        <v>286</v>
      </c>
    </row>
    <row spans="1:3" r="8">
      <c s="4" t="s" r="A8">
        <v>282</v>
      </c>
      <c s="5" t="n" r="B8">
        <v>59873</v>
      </c>
      <c s="5" t="n" r="C8">
        <v>61524</v>
      </c>
    </row>
    <row spans="1:3" r="9">
      <c s="4" t="s" r="A9">
        <v>283</v>
      </c>
      <c s="5" t="n" r="B9">
        <v>1842</v>
      </c>
      <c s="5" t="n" r="C9">
        <v>1316</v>
      </c>
    </row>
    <row spans="1:3" r="10">
      <c s="4" t="s" r="A10">
        <v>284</v>
      </c>
      <c s="5" t="n" r="B10">
        <v>-14</v>
      </c>
      <c s="5" t="n" r="C10">
        <v>-330</v>
      </c>
    </row>
    <row spans="1:3" r="11">
      <c s="4" t="s" r="A11">
        <v>285</v>
      </c>
      <c s="5" t="n" r="B11">
        <v>61701</v>
      </c>
      <c s="5" t="n" r="C11">
        <v>62510</v>
      </c>
    </row>
    <row spans="1:3" r="12">
      <c s="4" t="s" r="A12">
        <v>287</v>
      </c>
    </row>
    <row spans="1:3" r="13">
      <c s="3" t="s" r="A13">
        <v>286</v>
      </c>
    </row>
    <row spans="1:3" r="14">
      <c s="4" t="s" r="A14">
        <v>285</v>
      </c>
      <c s="5" t="n" r="B14">
        <v>16017</v>
      </c>
      <c s="5" t="n" r="C14">
        <v>16430</v>
      </c>
    </row>
    <row spans="1:3" r="15">
      <c s="4" t="s" r="A15">
        <v>288</v>
      </c>
    </row>
    <row spans="1:3" r="16">
      <c s="3" t="s" r="A16">
        <v>281</v>
      </c>
    </row>
    <row spans="1:3" r="17">
      <c s="4" t="s" r="A17">
        <v>282</v>
      </c>
      <c s="5" t="n" r="B17">
        <v>27014</v>
      </c>
      <c s="5" t="n" r="C17">
        <v>17387</v>
      </c>
    </row>
    <row spans="1:3" r="18">
      <c s="4" t="s" r="A18">
        <v>283</v>
      </c>
      <c s="5" t="n" r="B18">
        <v>378</v>
      </c>
      <c s="5" t="n" r="C18">
        <v>122</v>
      </c>
    </row>
    <row spans="1:3" r="19">
      <c s="4" t="s" r="A19">
        <v>284</v>
      </c>
      <c s="5" t="n" r="B19">
        <v>-129</v>
      </c>
      <c s="5" t="n" r="C19">
        <v>-235</v>
      </c>
    </row>
    <row spans="1:3" r="20">
      <c s="4" t="s" r="A20">
        <v>285</v>
      </c>
      <c s="5" t="n" r="B20">
        <v>27263</v>
      </c>
      <c s="5" t="n" r="C20">
        <v>17274</v>
      </c>
    </row>
    <row spans="1:3" r="21">
      <c s="3" t="s" r="A21">
        <v>286</v>
      </c>
    </row>
    <row spans="1:3" r="22">
      <c s="4" t="s" r="A22">
        <v>282</v>
      </c>
      <c s="5" t="n" r="B22">
        <v>14915</v>
      </c>
      <c s="5" t="n" r="C22">
        <v>15149</v>
      </c>
    </row>
    <row spans="1:3" r="23">
      <c s="4" t="s" r="A23">
        <v>283</v>
      </c>
      <c s="5" t="n" r="B23">
        <v>487</v>
      </c>
      <c s="5" t="n" r="C23">
        <v>424</v>
      </c>
    </row>
    <row spans="1:3" r="24">
      <c s="4" t="s" r="A24">
        <v>284</v>
      </c>
      <c s="5" t="n" r="B24">
        <v>-2</v>
      </c>
      <c s="5" t="n" r="C24">
        <v>-20</v>
      </c>
    </row>
    <row spans="1:3" r="25">
      <c s="4" t="s" r="A25">
        <v>285</v>
      </c>
      <c s="5" t="n" r="B25">
        <v>15400</v>
      </c>
      <c s="5" t="n" r="C25">
        <v>15553</v>
      </c>
    </row>
    <row spans="1:3" r="26">
      <c s="4" t="s" r="A26">
        <v>289</v>
      </c>
    </row>
    <row spans="1:3" r="27">
      <c s="3" t="s" r="A27">
        <v>281</v>
      </c>
    </row>
    <row spans="1:3" r="28">
      <c s="4" t="s" r="A28">
        <v>282</v>
      </c>
      <c s="5" t="n" r="B28">
        <v>23447</v>
      </c>
      <c s="5" t="n" r="C28">
        <v>23948</v>
      </c>
    </row>
    <row spans="1:3" r="29">
      <c s="4" t="s" r="A29">
        <v>283</v>
      </c>
      <c s="5" t="n" r="B29">
        <v>219</v>
      </c>
      <c s="5" t="n" r="C29">
        <v>10</v>
      </c>
    </row>
    <row spans="1:3" r="30">
      <c s="4" t="s" r="A30">
        <v>284</v>
      </c>
      <c s="5" t="n" r="B30">
        <v>-21</v>
      </c>
      <c s="5" t="n" r="C30">
        <v>-184</v>
      </c>
    </row>
    <row spans="1:3" r="31">
      <c s="4" t="s" r="A31">
        <v>285</v>
      </c>
      <c s="5" t="n" r="B31">
        <v>23645</v>
      </c>
      <c s="5" t="n" r="C31">
        <v>23774</v>
      </c>
    </row>
    <row spans="1:3" r="32">
      <c s="4" t="s" r="A32">
        <v>290</v>
      </c>
    </row>
    <row spans="1:3" r="33">
      <c s="3" t="s" r="A33">
        <v>281</v>
      </c>
    </row>
    <row spans="1:3" r="34">
      <c s="4" t="s" r="A34">
        <v>282</v>
      </c>
      <c s="5" t="n" r="B34">
        <v>9404</v>
      </c>
      <c s="5" t="n" r="C34">
        <v>9647</v>
      </c>
    </row>
    <row spans="1:3" r="35">
      <c s="4" t="s" r="A35">
        <v>283</v>
      </c>
      <c s="5" t="n" r="B35">
        <v>0</v>
      </c>
      <c s="5" t="n" r="C35">
        <v>0</v>
      </c>
    </row>
    <row spans="1:3" r="36">
      <c s="4" t="s" r="A36">
        <v>284</v>
      </c>
      <c s="5" t="n" r="B36">
        <v>-876</v>
      </c>
      <c s="5" t="n" r="C36">
        <v>-446</v>
      </c>
    </row>
    <row spans="1:3" r="37">
      <c s="4" t="s" r="A37">
        <v>285</v>
      </c>
      <c s="5" t="n" r="B37">
        <v>8528</v>
      </c>
      <c s="5" t="n" r="C37">
        <v>9201</v>
      </c>
    </row>
    <row spans="1:3" r="38">
      <c s="4" t="s" r="A38">
        <v>291</v>
      </c>
    </row>
    <row spans="1:3" r="39">
      <c s="3" t="s" r="A39">
        <v>281</v>
      </c>
    </row>
    <row spans="1:3" r="40">
      <c s="4" t="s" r="A40">
        <v>282</v>
      </c>
      <c s="5" t="n" r="B40">
        <v>29665</v>
      </c>
      <c s="5" t="n" r="C40">
        <v>29634</v>
      </c>
    </row>
    <row spans="1:3" r="41">
      <c s="4" t="s" r="A41">
        <v>283</v>
      </c>
      <c s="5" t="n" r="B41">
        <v>0</v>
      </c>
      <c s="5" t="n" r="C41">
        <v>0</v>
      </c>
    </row>
    <row spans="1:3" r="42">
      <c s="4" t="s" r="A42">
        <v>284</v>
      </c>
      <c s="5" t="n" r="B42">
        <v>0</v>
      </c>
      <c s="5" t="n" r="C42">
        <v>0</v>
      </c>
    </row>
    <row spans="1:3" r="43">
      <c s="4" t="s" r="A43">
        <v>285</v>
      </c>
      <c s="5" t="n" r="B43">
        <v>29665</v>
      </c>
      <c s="5" t="n" r="C43">
        <v>29634</v>
      </c>
    </row>
    <row spans="1:3" r="44">
      <c s="4" t="s" r="A44">
        <v>292</v>
      </c>
    </row>
    <row spans="1:3" r="45">
      <c s="3" t="s" r="A45">
        <v>281</v>
      </c>
    </row>
    <row spans="1:3" r="46">
      <c s="4" t="s" r="A46">
        <v>282</v>
      </c>
      <c s="5" t="n" r="B46">
        <v>32939</v>
      </c>
      <c s="5" t="n" r="C46">
        <v>33955</v>
      </c>
    </row>
    <row spans="1:3" r="47">
      <c s="4" t="s" r="A47">
        <v>283</v>
      </c>
      <c s="5" t="n" r="B47">
        <v>539</v>
      </c>
      <c s="5" t="n" r="C47">
        <v>519</v>
      </c>
    </row>
    <row spans="1:3" r="48">
      <c s="4" t="s" r="A48">
        <v>284</v>
      </c>
      <c s="5" t="n" r="B48">
        <v>-27</v>
      </c>
      <c s="5" t="n" r="C48">
        <v>-146</v>
      </c>
    </row>
    <row spans="1:3" r="49">
      <c s="4" t="s" r="A49">
        <v>285</v>
      </c>
      <c s="5" t="n" r="B49">
        <v>33451</v>
      </c>
      <c s="5" t="n" r="C49">
        <v>34328</v>
      </c>
    </row>
    <row spans="1:3" r="50">
      <c s="3" t="s" r="A50">
        <v>286</v>
      </c>
    </row>
    <row spans="1:3" r="51">
      <c s="4" t="s" r="A51">
        <v>282</v>
      </c>
      <c s="5" t="n" r="B51">
        <v>615</v>
      </c>
      <c s="5" t="n" r="C51">
        <v>875</v>
      </c>
    </row>
    <row spans="1:3" r="52">
      <c s="4" t="s" r="A52">
        <v>283</v>
      </c>
      <c s="5" t="n" r="B52">
        <v>2</v>
      </c>
      <c s="5" t="n" r="C52">
        <v>3</v>
      </c>
    </row>
    <row spans="1:3" r="53">
      <c s="4" t="s" r="A53">
        <v>284</v>
      </c>
      <c s="5" t="n" r="B53">
        <v>0</v>
      </c>
      <c s="5" t="n" r="C53">
        <v>-1</v>
      </c>
    </row>
    <row spans="1:3" r="54">
      <c s="4" t="s" r="A54">
        <v>285</v>
      </c>
      <c s="5" t="n" r="B54">
        <v>617</v>
      </c>
      <c s="5" t="n" r="C54">
        <v>877</v>
      </c>
    </row>
    <row spans="1:3" r="55">
      <c s="4" t="s" r="A55">
        <v>293</v>
      </c>
    </row>
    <row spans="1:3" r="56">
      <c s="3" t="s" r="A56">
        <v>286</v>
      </c>
    </row>
    <row spans="1:3" r="57">
      <c s="4" t="s" r="A57">
        <v>285</v>
      </c>
      <c s="5" t="n" r="B57">
        <v>45684</v>
      </c>
      <c s="5" t="n" r="C57">
        <v>46080</v>
      </c>
    </row>
    <row spans="1:3" r="58">
      <c s="4" t="s" r="A58">
        <v>294</v>
      </c>
    </row>
    <row spans="1:3" r="59">
      <c s="3" t="s" r="A59">
        <v>281</v>
      </c>
    </row>
    <row spans="1:3" r="60">
      <c s="4" t="s" r="A60">
        <v>282</v>
      </c>
      <c s="5" t="n" r="B60">
        <v>176575</v>
      </c>
      <c s="5" t="n" r="C60">
        <v>175239</v>
      </c>
    </row>
    <row spans="1:3" r="61">
      <c s="4" t="s" r="A61">
        <v>283</v>
      </c>
      <c s="5" t="n" r="B61">
        <v>2490</v>
      </c>
      <c s="5" t="n" r="C61">
        <v>2241</v>
      </c>
    </row>
    <row spans="1:3" r="62">
      <c s="4" t="s" r="A62">
        <v>284</v>
      </c>
      <c s="5" t="n" r="B62">
        <v>-283</v>
      </c>
      <c s="5" t="n" r="C62">
        <v>-603</v>
      </c>
    </row>
    <row spans="1:3" r="63">
      <c s="4" t="s" r="A63">
        <v>285</v>
      </c>
      <c s="5" t="n" r="B63">
        <v>178782</v>
      </c>
      <c s="5" t="n" r="C63">
        <v>176877</v>
      </c>
    </row>
    <row spans="1:3" r="64">
      <c s="3" t="s" r="A64">
        <v>286</v>
      </c>
    </row>
    <row spans="1:3" r="65">
      <c s="4" t="s" r="A65">
        <v>282</v>
      </c>
      <c s="5" t="n" r="B65">
        <v>44343</v>
      </c>
      <c s="5" t="n" r="C65">
        <v>45500</v>
      </c>
    </row>
    <row spans="1:3" r="66">
      <c s="4" t="s" r="A66">
        <v>283</v>
      </c>
      <c s="5" t="n" r="B66">
        <v>1353</v>
      </c>
      <c s="5" t="n" r="C66">
        <v>889</v>
      </c>
    </row>
    <row spans="1:3" r="67">
      <c s="4" t="s" r="A67">
        <v>284</v>
      </c>
      <c s="5" t="n" r="B67">
        <v>-12</v>
      </c>
      <c s="5" t="n" r="C67">
        <v>-309</v>
      </c>
    </row>
    <row spans="1:3" r="68">
      <c s="4" t="s" r="A68">
        <v>285</v>
      </c>
      <c s="5" t="n" r="B68">
        <v>45684</v>
      </c>
      <c s="5" t="n" r="C68">
        <v>46080</v>
      </c>
    </row>
    <row spans="1:3" r="69">
      <c s="4" t="s" r="A69">
        <v>295</v>
      </c>
    </row>
    <row spans="1:3" r="70">
      <c s="3" t="s" r="A70">
        <v>281</v>
      </c>
    </row>
    <row spans="1:3" r="71">
      <c s="4" t="s" r="A71">
        <v>282</v>
      </c>
      <c s="5" t="n" r="B71">
        <v>17153</v>
      </c>
      <c s="5" t="n" r="C71">
        <v>8147</v>
      </c>
    </row>
    <row spans="1:3" r="72">
      <c s="4" t="s" r="A72">
        <v>283</v>
      </c>
      <c s="5" t="n" r="B72">
        <v>0</v>
      </c>
      <c s="5" t="n" r="C72">
        <v>0</v>
      </c>
    </row>
    <row spans="1:3" r="73">
      <c s="4" t="s" r="A73">
        <v>284</v>
      </c>
      <c s="5" t="n" r="B73">
        <v>-307</v>
      </c>
      <c s="5" t="n" r="C73">
        <v>-195</v>
      </c>
    </row>
    <row spans="1:3" r="74">
      <c s="4" t="s" r="A74">
        <v>285</v>
      </c>
      <c s="7" t="n" r="B74">
        <v>16846</v>
      </c>
      <c s="7" t="n" r="C74">
        <v>79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6</v>
      </c>
      <c s="2" t="s" r="B1">
        <v>2</v>
      </c>
      <c s="2" t="s" r="C1">
        <v>23</v>
      </c>
    </row>
    <row spans="1:3" r="2">
      <c s="3" t="s" r="A2">
        <v>297</v>
      </c>
    </row>
    <row spans="1:3" r="3">
      <c s="4" t="s" r="A3">
        <v>298</v>
      </c>
      <c s="7" t="n" r="B3">
        <v>-626</v>
      </c>
      <c s="7" t="n" r="C3">
        <v>-1182</v>
      </c>
    </row>
    <row spans="1:3" r="4">
      <c s="4" t="s" r="A4">
        <v>299</v>
      </c>
      <c s="5" t="n" r="B4">
        <v>-1017</v>
      </c>
      <c s="5" t="n" r="C4">
        <v>-627</v>
      </c>
    </row>
    <row spans="1:3" r="5">
      <c s="4" t="s" r="A5">
        <v>300</v>
      </c>
      <c s="5" t="n" r="B5">
        <v>-1643</v>
      </c>
      <c s="5" t="n" r="C5">
        <v>-1809</v>
      </c>
    </row>
    <row spans="1:3" r="6">
      <c s="3" t="s" r="A6">
        <v>301</v>
      </c>
    </row>
    <row spans="1:3" r="7">
      <c s="4" t="s" r="A7">
        <v>302</v>
      </c>
      <c s="5" t="n" r="B7">
        <v>53310</v>
      </c>
      <c s="5" t="n" r="C7">
        <v>110219</v>
      </c>
    </row>
    <row spans="1:3" r="8">
      <c s="4" t="s" r="A8">
        <v>303</v>
      </c>
      <c s="5" t="n" r="B8">
        <v>25142</v>
      </c>
      <c s="5" t="n" r="C8">
        <v>28215</v>
      </c>
    </row>
    <row spans="1:3" r="9">
      <c s="4" t="s" r="A9">
        <v>304</v>
      </c>
      <c s="5" t="n" r="B9">
        <v>78452</v>
      </c>
      <c s="5" t="n" r="C9">
        <v>138434</v>
      </c>
    </row>
    <row spans="1:3" r="10">
      <c s="3" t="s" r="A10">
        <v>305</v>
      </c>
    </row>
    <row spans="1:3" r="11">
      <c s="4" t="s" r="A11">
        <v>298</v>
      </c>
      <c s="5" t="n" r="B11">
        <v>0</v>
      </c>
      <c s="5" t="n" r="C11">
        <v>-272</v>
      </c>
    </row>
    <row spans="1:3" r="12">
      <c s="4" t="s" r="A12">
        <v>299</v>
      </c>
      <c s="5" t="n" r="B12">
        <v>-14</v>
      </c>
      <c s="5" t="n" r="C12">
        <v>-58</v>
      </c>
    </row>
    <row spans="1:3" r="13">
      <c s="4" t="s" r="A13">
        <v>300</v>
      </c>
      <c s="5" t="n" r="B13">
        <v>-14</v>
      </c>
      <c s="5" t="n" r="C13">
        <v>-330</v>
      </c>
    </row>
    <row spans="1:3" r="14">
      <c s="3" t="s" r="A14">
        <v>306</v>
      </c>
    </row>
    <row spans="1:3" r="15">
      <c s="4" t="s" r="A15">
        <v>302</v>
      </c>
      <c s="5" t="n" r="B15">
        <v>0</v>
      </c>
      <c s="5" t="n" r="C15">
        <v>14628</v>
      </c>
    </row>
    <row spans="1:3" r="16">
      <c s="4" t="s" r="A16">
        <v>303</v>
      </c>
      <c s="5" t="n" r="B16">
        <v>3902</v>
      </c>
      <c s="5" t="n" r="C16">
        <v>4601</v>
      </c>
    </row>
    <row spans="1:3" r="17">
      <c s="4" t="s" r="A17">
        <v>304</v>
      </c>
      <c s="5" t="n" r="B17">
        <v>3902</v>
      </c>
      <c s="5" t="n" r="C17">
        <v>19229</v>
      </c>
    </row>
    <row spans="1:3" r="18">
      <c s="4" t="s" r="A18">
        <v>288</v>
      </c>
    </row>
    <row spans="1:3" r="19">
      <c s="3" t="s" r="A19">
        <v>297</v>
      </c>
    </row>
    <row spans="1:3" r="20">
      <c s="4" t="s" r="A20">
        <v>298</v>
      </c>
      <c s="5" t="n" r="B20">
        <v>-125</v>
      </c>
      <c s="5" t="n" r="C20">
        <v>-204</v>
      </c>
    </row>
    <row spans="1:3" r="21">
      <c s="4" t="s" r="A21">
        <v>299</v>
      </c>
      <c s="5" t="n" r="B21">
        <v>-4</v>
      </c>
      <c s="5" t="n" r="C21">
        <v>-31</v>
      </c>
    </row>
    <row spans="1:3" r="22">
      <c s="4" t="s" r="A22">
        <v>300</v>
      </c>
      <c s="5" t="n" r="B22">
        <v>-129</v>
      </c>
      <c s="5" t="n" r="C22">
        <v>-235</v>
      </c>
    </row>
    <row spans="1:3" r="23">
      <c s="3" t="s" r="A23">
        <v>301</v>
      </c>
    </row>
    <row spans="1:3" r="24">
      <c s="4" t="s" r="A24">
        <v>302</v>
      </c>
      <c s="5" t="n" r="B24">
        <v>4465</v>
      </c>
      <c s="5" t="n" r="C24">
        <v>9809</v>
      </c>
    </row>
    <row spans="1:3" r="25">
      <c s="4" t="s" r="A25">
        <v>303</v>
      </c>
      <c s="5" t="n" r="B25">
        <v>555</v>
      </c>
      <c s="5" t="n" r="C25">
        <v>3801</v>
      </c>
    </row>
    <row spans="1:3" r="26">
      <c s="4" t="s" r="A26">
        <v>304</v>
      </c>
      <c s="5" t="n" r="B26">
        <v>5020</v>
      </c>
      <c s="5" t="n" r="C26">
        <v>13610</v>
      </c>
    </row>
    <row spans="1:3" r="27">
      <c s="3" t="s" r="A27">
        <v>305</v>
      </c>
    </row>
    <row spans="1:3" r="28">
      <c s="4" t="s" r="A28">
        <v>298</v>
      </c>
      <c s="5" t="n" r="B28">
        <v>0</v>
      </c>
      <c s="5" t="n" r="C28">
        <v>0</v>
      </c>
    </row>
    <row spans="1:3" r="29">
      <c s="4" t="s" r="A29">
        <v>299</v>
      </c>
      <c s="5" t="n" r="B29">
        <v>-2</v>
      </c>
      <c s="5" t="n" r="C29">
        <v>-20</v>
      </c>
    </row>
    <row spans="1:3" r="30">
      <c s="4" t="s" r="A30">
        <v>300</v>
      </c>
      <c s="5" t="n" r="B30">
        <v>-2</v>
      </c>
      <c s="5" t="n" r="C30">
        <v>-20</v>
      </c>
    </row>
    <row spans="1:3" r="31">
      <c s="3" t="s" r="A31">
        <v>306</v>
      </c>
    </row>
    <row spans="1:3" r="32">
      <c s="4" t="s" r="A32">
        <v>302</v>
      </c>
      <c s="5" t="n" r="B32">
        <v>0</v>
      </c>
      <c s="5" t="n" r="C32">
        <v>0</v>
      </c>
    </row>
    <row spans="1:3" r="33">
      <c s="4" t="s" r="A33">
        <v>303</v>
      </c>
      <c s="5" t="n" r="B33">
        <v>981</v>
      </c>
      <c s="5" t="n" r="C33">
        <v>1298</v>
      </c>
    </row>
    <row spans="1:3" r="34">
      <c s="4" t="s" r="A34">
        <v>304</v>
      </c>
      <c s="5" t="n" r="B34">
        <v>981</v>
      </c>
      <c s="5" t="n" r="C34">
        <v>1298</v>
      </c>
    </row>
    <row spans="1:3" r="35">
      <c s="4" t="s" r="A35">
        <v>307</v>
      </c>
    </row>
    <row spans="1:3" r="36">
      <c s="3" t="s" r="A36">
        <v>297</v>
      </c>
    </row>
    <row spans="1:3" r="37">
      <c s="4" t="s" r="A37">
        <v>298</v>
      </c>
      <c s="5" t="n" r="B37">
        <v>-21</v>
      </c>
      <c s="5" t="n" r="C37">
        <v>-184</v>
      </c>
    </row>
    <row spans="1:3" r="38">
      <c s="4" t="s" r="A38">
        <v>299</v>
      </c>
      <c s="5" t="n" r="B38">
        <v>0</v>
      </c>
      <c s="5" t="n" r="C38">
        <v>0</v>
      </c>
    </row>
    <row spans="1:3" r="39">
      <c s="4" t="s" r="A39">
        <v>300</v>
      </c>
      <c s="5" t="n" r="B39">
        <v>-21</v>
      </c>
      <c s="5" t="n" r="C39">
        <v>-184</v>
      </c>
    </row>
    <row spans="1:3" r="40">
      <c s="3" t="s" r="A40">
        <v>301</v>
      </c>
    </row>
    <row spans="1:3" r="41">
      <c s="4" t="s" r="A41">
        <v>302</v>
      </c>
      <c s="5" t="n" r="B41">
        <v>3571</v>
      </c>
      <c s="5" t="n" r="C41">
        <v>20792</v>
      </c>
    </row>
    <row spans="1:3" r="42">
      <c s="4" t="s" r="A42">
        <v>303</v>
      </c>
      <c s="5" t="n" r="B42">
        <v>0</v>
      </c>
      <c s="5" t="n" r="C42">
        <v>0</v>
      </c>
    </row>
    <row spans="1:3" r="43">
      <c s="4" t="s" r="A43">
        <v>304</v>
      </c>
      <c s="5" t="n" r="B43">
        <v>3571</v>
      </c>
      <c s="5" t="n" r="C43">
        <v>20792</v>
      </c>
    </row>
    <row spans="1:3" r="44">
      <c s="4" t="s" r="A44">
        <v>308</v>
      </c>
    </row>
    <row spans="1:3" r="45">
      <c s="3" t="s" r="A45">
        <v>297</v>
      </c>
    </row>
    <row spans="1:3" r="46">
      <c s="4" t="s" r="A46">
        <v>298</v>
      </c>
      <c s="5" t="n" r="B46">
        <v>0</v>
      </c>
      <c s="5" t="n" r="C46">
        <v>0</v>
      </c>
    </row>
    <row spans="1:3" r="47">
      <c s="4" t="s" r="A47">
        <v>299</v>
      </c>
      <c s="5" t="n" r="B47">
        <v>-876</v>
      </c>
      <c s="5" t="n" r="C47">
        <v>-446</v>
      </c>
    </row>
    <row spans="1:3" r="48">
      <c s="4" t="s" r="A48">
        <v>300</v>
      </c>
      <c s="5" t="n" r="B48">
        <v>-876</v>
      </c>
      <c s="5" t="n" r="C48">
        <v>-446</v>
      </c>
    </row>
    <row spans="1:3" r="49">
      <c s="3" t="s" r="A49">
        <v>301</v>
      </c>
    </row>
    <row spans="1:3" r="50">
      <c s="4" t="s" r="A50">
        <v>302</v>
      </c>
      <c s="5" t="n" r="B50">
        <v>0</v>
      </c>
      <c s="5" t="n" r="C50">
        <v>0</v>
      </c>
    </row>
    <row spans="1:3" r="51">
      <c s="4" t="s" r="A51">
        <v>303</v>
      </c>
      <c s="5" t="n" r="B51">
        <v>8528</v>
      </c>
      <c s="5" t="n" r="C51">
        <v>9201</v>
      </c>
    </row>
    <row spans="1:3" r="52">
      <c s="4" t="s" r="A52">
        <v>304</v>
      </c>
      <c s="5" t="n" r="B52">
        <v>8528</v>
      </c>
      <c s="5" t="n" r="C52">
        <v>9201</v>
      </c>
    </row>
    <row spans="1:3" r="53">
      <c s="4" t="s" r="A53">
        <v>292</v>
      </c>
    </row>
    <row spans="1:3" r="54">
      <c s="3" t="s" r="A54">
        <v>297</v>
      </c>
    </row>
    <row spans="1:3" r="55">
      <c s="4" t="s" r="A55">
        <v>298</v>
      </c>
      <c s="5" t="n" r="B55">
        <v>-3</v>
      </c>
      <c s="5" t="n" r="C55">
        <v>-140</v>
      </c>
    </row>
    <row spans="1:3" r="56">
      <c s="4" t="s" r="A56">
        <v>299</v>
      </c>
      <c s="5" t="n" r="B56">
        <v>-24</v>
      </c>
      <c s="5" t="n" r="C56">
        <v>-6</v>
      </c>
    </row>
    <row spans="1:3" r="57">
      <c s="4" t="s" r="A57">
        <v>300</v>
      </c>
      <c s="5" t="n" r="B57">
        <v>-27</v>
      </c>
      <c s="5" t="n" r="C57">
        <v>-146</v>
      </c>
    </row>
    <row spans="1:3" r="58">
      <c s="3" t="s" r="A58">
        <v>301</v>
      </c>
    </row>
    <row spans="1:3" r="59">
      <c s="4" t="s" r="A59">
        <v>302</v>
      </c>
      <c s="5" t="n" r="B59">
        <v>4643</v>
      </c>
      <c s="5" t="n" r="C59">
        <v>11823</v>
      </c>
    </row>
    <row spans="1:3" r="60">
      <c s="4" t="s" r="A60">
        <v>303</v>
      </c>
      <c s="5" t="n" r="B60">
        <v>5814</v>
      </c>
      <c s="5" t="n" r="C60">
        <v>4122</v>
      </c>
    </row>
    <row spans="1:3" r="61">
      <c s="4" t="s" r="A61">
        <v>304</v>
      </c>
      <c s="5" t="n" r="B61">
        <v>10457</v>
      </c>
      <c s="5" t="n" r="C61">
        <v>15945</v>
      </c>
    </row>
    <row spans="1:3" r="62">
      <c s="3" t="s" r="A62">
        <v>305</v>
      </c>
    </row>
    <row spans="1:3" r="63">
      <c s="4" t="s" r="A63">
        <v>298</v>
      </c>
      <c s="5" t="n" r="B63">
        <v>0</v>
      </c>
      <c s="5" t="n" r="C63">
        <v>0</v>
      </c>
    </row>
    <row spans="1:3" r="64">
      <c s="4" t="s" r="A64">
        <v>299</v>
      </c>
      <c s="5" t="n" r="B64">
        <v>0</v>
      </c>
      <c s="5" t="n" r="C64">
        <v>-1</v>
      </c>
    </row>
    <row spans="1:3" r="65">
      <c s="4" t="s" r="A65">
        <v>300</v>
      </c>
      <c s="5" t="n" r="B65">
        <v>0</v>
      </c>
      <c s="5" t="n" r="C65">
        <v>-1</v>
      </c>
    </row>
    <row spans="1:3" r="66">
      <c s="3" t="s" r="A66">
        <v>306</v>
      </c>
    </row>
    <row spans="1:3" r="67">
      <c s="4" t="s" r="A67">
        <v>302</v>
      </c>
      <c s="5" t="n" r="B67">
        <v>0</v>
      </c>
      <c s="5" t="n" r="C67">
        <v>0</v>
      </c>
    </row>
    <row spans="1:3" r="68">
      <c s="4" t="s" r="A68">
        <v>303</v>
      </c>
      <c s="5" t="n" r="B68">
        <v>0</v>
      </c>
      <c s="5" t="n" r="C68">
        <v>244</v>
      </c>
    </row>
    <row spans="1:3" r="69">
      <c s="4" t="s" r="A69">
        <v>304</v>
      </c>
      <c s="5" t="n" r="B69">
        <v>0</v>
      </c>
      <c s="5" t="n" r="C69">
        <v>244</v>
      </c>
    </row>
    <row spans="1:3" r="70">
      <c s="4" t="s" r="A70">
        <v>309</v>
      </c>
    </row>
    <row spans="1:3" r="71">
      <c s="3" t="s" r="A71">
        <v>297</v>
      </c>
    </row>
    <row spans="1:3" r="72">
      <c s="4" t="s" r="A72">
        <v>298</v>
      </c>
      <c s="5" t="n" r="B72">
        <v>-170</v>
      </c>
      <c s="5" t="n" r="C72">
        <v>-459</v>
      </c>
    </row>
    <row spans="1:3" r="73">
      <c s="4" t="s" r="A73">
        <v>299</v>
      </c>
      <c s="5" t="n" r="B73">
        <v>-113</v>
      </c>
      <c s="5" t="n" r="C73">
        <v>-144</v>
      </c>
    </row>
    <row spans="1:3" r="74">
      <c s="4" t="s" r="A74">
        <v>300</v>
      </c>
      <c s="5" t="n" r="B74">
        <v>-283</v>
      </c>
      <c s="5" t="n" r="C74">
        <v>-603</v>
      </c>
    </row>
    <row spans="1:3" r="75">
      <c s="3" t="s" r="A75">
        <v>301</v>
      </c>
    </row>
    <row spans="1:3" r="76">
      <c s="4" t="s" r="A76">
        <v>302</v>
      </c>
      <c s="5" t="n" r="B76">
        <v>27061</v>
      </c>
      <c s="5" t="n" r="C76">
        <v>63631</v>
      </c>
    </row>
    <row spans="1:3" r="77">
      <c s="4" t="s" r="A77">
        <v>303</v>
      </c>
      <c s="5" t="n" r="B77">
        <v>10245</v>
      </c>
      <c s="5" t="n" r="C77">
        <v>11091</v>
      </c>
    </row>
    <row spans="1:3" r="78">
      <c s="4" t="s" r="A78">
        <v>304</v>
      </c>
      <c s="5" t="n" r="B78">
        <v>37306</v>
      </c>
      <c s="5" t="n" r="C78">
        <v>74722</v>
      </c>
    </row>
    <row spans="1:3" r="79">
      <c s="3" t="s" r="A79">
        <v>305</v>
      </c>
    </row>
    <row spans="1:3" r="80">
      <c s="4" t="s" r="A80">
        <v>298</v>
      </c>
      <c s="5" t="n" r="B80">
        <v>0</v>
      </c>
      <c s="5" t="n" r="C80">
        <v>-272</v>
      </c>
    </row>
    <row spans="1:3" r="81">
      <c s="4" t="s" r="A81">
        <v>299</v>
      </c>
      <c s="5" t="n" r="B81">
        <v>-12</v>
      </c>
      <c s="5" t="n" r="C81">
        <v>-37</v>
      </c>
    </row>
    <row spans="1:3" r="82">
      <c s="4" t="s" r="A82">
        <v>300</v>
      </c>
      <c s="5" t="n" r="B82">
        <v>-12</v>
      </c>
      <c s="5" t="n" r="C82">
        <v>-309</v>
      </c>
    </row>
    <row spans="1:3" r="83">
      <c s="3" t="s" r="A83">
        <v>306</v>
      </c>
    </row>
    <row spans="1:3" r="84">
      <c s="4" t="s" r="A84">
        <v>302</v>
      </c>
      <c s="5" t="n" r="B84">
        <v>0</v>
      </c>
      <c s="5" t="n" r="C84">
        <v>14628</v>
      </c>
    </row>
    <row spans="1:3" r="85">
      <c s="4" t="s" r="A85">
        <v>303</v>
      </c>
      <c s="5" t="n" r="B85">
        <v>2921</v>
      </c>
      <c s="5" t="n" r="C85">
        <v>3059</v>
      </c>
    </row>
    <row spans="1:3" r="86">
      <c s="4" t="s" r="A86">
        <v>304</v>
      </c>
      <c s="5" t="n" r="B86">
        <v>2921</v>
      </c>
      <c s="5" t="n" r="C86">
        <v>17687</v>
      </c>
    </row>
    <row spans="1:3" r="87">
      <c s="4" t="s" r="A87">
        <v>310</v>
      </c>
    </row>
    <row spans="1:3" r="88">
      <c s="3" t="s" r="A88">
        <v>297</v>
      </c>
    </row>
    <row spans="1:3" r="89">
      <c s="4" t="s" r="A89">
        <v>298</v>
      </c>
      <c s="5" t="n" r="B89">
        <v>-307</v>
      </c>
      <c s="5" t="n" r="C89">
        <v>-195</v>
      </c>
    </row>
    <row spans="1:3" r="90">
      <c s="4" t="s" r="A90">
        <v>299</v>
      </c>
      <c s="5" t="n" r="B90">
        <v>0</v>
      </c>
      <c s="5" t="n" r="C90">
        <v>0</v>
      </c>
    </row>
    <row spans="1:3" r="91">
      <c s="4" t="s" r="A91">
        <v>300</v>
      </c>
      <c s="5" t="n" r="B91">
        <v>-307</v>
      </c>
      <c s="5" t="n" r="C91">
        <v>-195</v>
      </c>
    </row>
    <row spans="1:3" r="92">
      <c s="3" t="s" r="A92">
        <v>301</v>
      </c>
    </row>
    <row spans="1:3" r="93">
      <c s="4" t="s" r="A93">
        <v>302</v>
      </c>
      <c s="5" t="n" r="B93">
        <v>13570</v>
      </c>
      <c s="5" t="n" r="C93">
        <v>4164</v>
      </c>
    </row>
    <row spans="1:3" r="94">
      <c s="4" t="s" r="A94">
        <v>303</v>
      </c>
      <c s="5" t="n" r="B94">
        <v>0</v>
      </c>
      <c s="5" t="n" r="C94">
        <v>0</v>
      </c>
    </row>
    <row spans="1:3" r="95">
      <c s="4" t="s" r="A95">
        <v>304</v>
      </c>
      <c s="7" t="n" r="B95">
        <v>13570</v>
      </c>
      <c s="7" t="n" r="C95">
        <v>41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23</v>
      </c>
    </row>
    <row spans="1:3" r="2">
      <c s="3" t="s" r="A2">
        <v>312</v>
      </c>
    </row>
    <row spans="1:3" r="3">
      <c s="4" t="s" r="A3">
        <v>116</v>
      </c>
      <c s="7" t="n" r="B3">
        <v>61701</v>
      </c>
      <c s="7" t="n" r="C3">
        <v>62510</v>
      </c>
    </row>
    <row spans="1:3" r="4">
      <c s="4" t="s" r="A4">
        <v>287</v>
      </c>
    </row>
    <row spans="1:3" r="5">
      <c s="3" t="s" r="A5">
        <v>313</v>
      </c>
    </row>
    <row spans="1:3" r="6">
      <c s="4" t="s" r="A6">
        <v>314</v>
      </c>
      <c s="5" t="n" r="B6">
        <v>8007</v>
      </c>
      <c s="5" t="n" r="C6">
        <v>7982</v>
      </c>
    </row>
    <row spans="1:3" r="7">
      <c s="4" t="s" r="A7">
        <v>315</v>
      </c>
      <c s="5" t="n" r="B7">
        <v>14763</v>
      </c>
      <c s="5" t="n" r="C7">
        <v>10966</v>
      </c>
    </row>
    <row spans="1:3" r="8">
      <c s="4" t="s" r="A8">
        <v>316</v>
      </c>
      <c s="5" t="n" r="B8">
        <v>28600</v>
      </c>
      <c s="5" t="n" r="C8">
        <v>28836</v>
      </c>
    </row>
    <row spans="1:3" r="9">
      <c s="4" t="s" r="A9">
        <v>317</v>
      </c>
      <c s="5" t="n" r="B9">
        <v>71099</v>
      </c>
      <c s="5" t="n" r="C9">
        <v>66787</v>
      </c>
    </row>
    <row spans="1:3" r="10">
      <c s="4" t="s" r="A10">
        <v>116</v>
      </c>
      <c s="5" t="n" r="B10">
        <v>122469</v>
      </c>
      <c s="5" t="n" r="C10">
        <v>114571</v>
      </c>
    </row>
    <row spans="1:3" r="11">
      <c s="3" t="s" r="A11">
        <v>318</v>
      </c>
    </row>
    <row spans="1:3" r="12">
      <c s="4" t="s" r="A12">
        <v>314</v>
      </c>
      <c s="5" t="n" r="B12">
        <v>8007</v>
      </c>
      <c s="5" t="n" r="C12">
        <v>7982</v>
      </c>
    </row>
    <row spans="1:3" r="13">
      <c s="4" t="s" r="A13">
        <v>315</v>
      </c>
      <c s="5" t="n" r="B13">
        <v>14917</v>
      </c>
      <c s="5" t="n" r="C13">
        <v>10945</v>
      </c>
    </row>
    <row spans="1:3" r="14">
      <c s="4" t="s" r="A14">
        <v>316</v>
      </c>
      <c s="5" t="n" r="B14">
        <v>28976</v>
      </c>
      <c s="5" t="n" r="C14">
        <v>28820</v>
      </c>
    </row>
    <row spans="1:3" r="15">
      <c s="4" t="s" r="A15">
        <v>317</v>
      </c>
      <c s="5" t="n" r="B15">
        <v>70652</v>
      </c>
      <c s="5" t="n" r="C15">
        <v>66464</v>
      </c>
    </row>
    <row spans="1:3" r="16">
      <c s="4" t="s" r="A16">
        <v>116</v>
      </c>
      <c s="5" t="n" r="B16">
        <v>122552</v>
      </c>
      <c s="5" t="n" r="C16">
        <v>114211</v>
      </c>
    </row>
    <row spans="1:3" r="17">
      <c s="3" t="s" r="A17">
        <v>319</v>
      </c>
    </row>
    <row spans="1:3" r="18">
      <c s="4" t="s" r="A18">
        <v>314</v>
      </c>
      <c s="5" t="n" r="B18">
        <v>265</v>
      </c>
      <c s="5" t="n" r="C18">
        <v>260</v>
      </c>
    </row>
    <row spans="1:3" r="19">
      <c s="4" t="s" r="A19">
        <v>315</v>
      </c>
      <c s="5" t="n" r="B19">
        <v>0</v>
      </c>
      <c s="5" t="n" r="C19">
        <v>165</v>
      </c>
    </row>
    <row spans="1:3" r="20">
      <c s="4" t="s" r="A20">
        <v>316</v>
      </c>
      <c s="5" t="n" r="B20">
        <v>9902</v>
      </c>
      <c s="5" t="n" r="C20">
        <v>9921</v>
      </c>
    </row>
    <row spans="1:3" r="21">
      <c s="4" t="s" r="A21">
        <v>317</v>
      </c>
      <c s="5" t="n" r="B21">
        <v>5363</v>
      </c>
      <c s="5" t="n" r="C21">
        <v>5678</v>
      </c>
    </row>
    <row spans="1:3" r="22">
      <c s="4" t="s" r="A22">
        <v>116</v>
      </c>
      <c s="5" t="n" r="B22">
        <v>15530</v>
      </c>
      <c s="5" t="n" r="C22">
        <v>16024</v>
      </c>
    </row>
    <row spans="1:3" r="23">
      <c s="3" t="s" r="A23">
        <v>312</v>
      </c>
    </row>
    <row spans="1:3" r="24">
      <c s="4" t="s" r="A24">
        <v>314</v>
      </c>
      <c s="5" t="n" r="B24">
        <v>266</v>
      </c>
      <c s="5" t="n" r="C24">
        <v>261</v>
      </c>
    </row>
    <row spans="1:3" r="25">
      <c s="4" t="s" r="A25">
        <v>315</v>
      </c>
      <c s="5" t="n" r="B25">
        <v>0</v>
      </c>
      <c s="5" t="n" r="C25">
        <v>166</v>
      </c>
    </row>
    <row spans="1:3" r="26">
      <c s="4" t="s" r="A26">
        <v>316</v>
      </c>
      <c s="5" t="n" r="B26">
        <v>10164</v>
      </c>
      <c s="5" t="n" r="C26">
        <v>10126</v>
      </c>
    </row>
    <row spans="1:3" r="27">
      <c s="4" t="s" r="A27">
        <v>317</v>
      </c>
      <c s="5" t="n" r="B27">
        <v>5587</v>
      </c>
      <c s="5" t="n" r="C27">
        <v>5877</v>
      </c>
    </row>
    <row spans="1:3" r="28">
      <c s="4" t="s" r="A28">
        <v>116</v>
      </c>
      <c s="5" t="n" r="B28">
        <v>16017</v>
      </c>
      <c s="5" t="n" r="C28">
        <v>16430</v>
      </c>
    </row>
    <row spans="1:3" r="29">
      <c s="4" t="s" r="A29">
        <v>293</v>
      </c>
    </row>
    <row spans="1:3" r="30">
      <c s="3" t="s" r="A30">
        <v>313</v>
      </c>
    </row>
    <row spans="1:3" r="31">
      <c s="4" t="s" r="A31">
        <v>314</v>
      </c>
      <c s="5" t="n" r="B31">
        <v>0</v>
      </c>
      <c s="5" t="n" r="C31">
        <v>0</v>
      </c>
    </row>
    <row spans="1:3" r="32">
      <c s="4" t="s" r="A32">
        <v>315</v>
      </c>
      <c s="5" t="n" r="B32">
        <v>0</v>
      </c>
      <c s="5" t="n" r="C32">
        <v>0</v>
      </c>
    </row>
    <row spans="1:3" r="33">
      <c s="4" t="s" r="A33">
        <v>316</v>
      </c>
      <c s="5" t="n" r="B33">
        <v>5807</v>
      </c>
      <c s="5" t="n" r="C33">
        <v>5912</v>
      </c>
    </row>
    <row spans="1:3" r="34">
      <c s="4" t="s" r="A34">
        <v>317</v>
      </c>
      <c s="5" t="n" r="B34">
        <v>187921</v>
      </c>
      <c s="5" t="n" r="C34">
        <v>177474</v>
      </c>
    </row>
    <row spans="1:3" r="35">
      <c s="4" t="s" r="A35">
        <v>116</v>
      </c>
      <c s="5" t="n" r="B35">
        <v>193728</v>
      </c>
      <c s="5" t="n" r="C35">
        <v>183386</v>
      </c>
    </row>
    <row spans="1:3" r="36">
      <c s="3" t="s" r="A36">
        <v>318</v>
      </c>
    </row>
    <row spans="1:3" r="37">
      <c s="4" t="s" r="A37">
        <v>314</v>
      </c>
      <c s="5" t="n" r="B37">
        <v>0</v>
      </c>
      <c s="5" t="n" r="C37">
        <v>0</v>
      </c>
    </row>
    <row spans="1:3" r="38">
      <c s="4" t="s" r="A38">
        <v>315</v>
      </c>
      <c s="5" t="n" r="B38">
        <v>0</v>
      </c>
      <c s="5" t="n" r="C38">
        <v>0</v>
      </c>
    </row>
    <row spans="1:3" r="39">
      <c s="4" t="s" r="A39">
        <v>316</v>
      </c>
      <c s="5" t="n" r="B39">
        <v>5929</v>
      </c>
      <c s="5" t="n" r="C39">
        <v>5988</v>
      </c>
    </row>
    <row spans="1:3" r="40">
      <c s="4" t="s" r="A40">
        <v>317</v>
      </c>
      <c s="5" t="n" r="B40">
        <v>189699</v>
      </c>
      <c s="5" t="n" r="C40">
        <v>178841</v>
      </c>
    </row>
    <row spans="1:3" r="41">
      <c s="4" t="s" r="A41">
        <v>116</v>
      </c>
      <c s="5" t="n" r="B41">
        <v>195628</v>
      </c>
      <c s="5" t="n" r="C41">
        <v>184829</v>
      </c>
    </row>
    <row spans="1:3" r="42">
      <c s="3" t="s" r="A42">
        <v>319</v>
      </c>
    </row>
    <row spans="1:3" r="43">
      <c s="4" t="s" r="A43">
        <v>314</v>
      </c>
      <c s="5" t="n" r="B43">
        <v>12</v>
      </c>
      <c s="5" t="n" r="C43">
        <v>32</v>
      </c>
    </row>
    <row spans="1:3" r="44">
      <c s="4" t="s" r="A44">
        <v>315</v>
      </c>
      <c s="5" t="n" r="B44">
        <v>3113</v>
      </c>
      <c s="5" t="n" r="C44">
        <v>1</v>
      </c>
    </row>
    <row spans="1:3" r="45">
      <c s="4" t="s" r="A45">
        <v>316</v>
      </c>
      <c s="5" t="n" r="B45">
        <v>2525</v>
      </c>
      <c s="5" t="n" r="C45">
        <v>6207</v>
      </c>
    </row>
    <row spans="1:3" r="46">
      <c s="4" t="s" r="A46">
        <v>317</v>
      </c>
      <c s="5" t="n" r="B46">
        <v>38693</v>
      </c>
      <c s="5" t="n" r="C46">
        <v>39260</v>
      </c>
    </row>
    <row spans="1:3" r="47">
      <c s="4" t="s" r="A47">
        <v>116</v>
      </c>
      <c s="5" t="n" r="B47">
        <v>44343</v>
      </c>
      <c s="5" t="n" r="C47">
        <v>45500</v>
      </c>
    </row>
    <row spans="1:3" r="48">
      <c s="3" t="s" r="A48">
        <v>312</v>
      </c>
    </row>
    <row spans="1:3" r="49">
      <c s="4" t="s" r="A49">
        <v>314</v>
      </c>
      <c s="5" t="n" r="B49">
        <v>12</v>
      </c>
      <c s="5" t="n" r="C49">
        <v>34</v>
      </c>
    </row>
    <row spans="1:3" r="50">
      <c s="4" t="s" r="A50">
        <v>315</v>
      </c>
      <c s="5" t="n" r="B50">
        <v>3184</v>
      </c>
      <c s="5" t="n" r="C50">
        <v>1</v>
      </c>
    </row>
    <row spans="1:3" r="51">
      <c s="4" t="s" r="A51">
        <v>316</v>
      </c>
      <c s="5" t="n" r="B51">
        <v>2563</v>
      </c>
      <c s="5" t="n" r="C51">
        <v>6303</v>
      </c>
    </row>
    <row spans="1:3" r="52">
      <c s="4" t="s" r="A52">
        <v>317</v>
      </c>
      <c s="5" t="n" r="B52">
        <v>39925</v>
      </c>
      <c s="5" t="n" r="C52">
        <v>39742</v>
      </c>
    </row>
    <row spans="1:3" r="53">
      <c s="4" t="s" r="A53">
        <v>116</v>
      </c>
      <c s="7" t="n" r="B53">
        <v>45684</v>
      </c>
      <c s="7" t="n" r="C53">
        <v>460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9"/>
    <col customWidth="1" max="3" min="3" width="29"/>
  </cols>
  <sheetData>
    <row spans="1:3" r="1">
      <c s="1" t="s" r="A1">
        <v>320</v>
      </c>
      <c s="2" t="s" r="B1">
        <v>321</v>
      </c>
      <c s="2" t="s" r="C1">
        <v>322</v>
      </c>
    </row>
    <row spans="1:3" r="2">
      <c s="3" t="s" r="A2">
        <v>184</v>
      </c>
    </row>
    <row spans="1:3" r="3">
      <c s="4" t="s" r="A3">
        <v>323</v>
      </c>
      <c s="5" t="n" r="B3">
        <v>27</v>
      </c>
      <c s="5" t="n" r="C3">
        <v>54</v>
      </c>
    </row>
    <row spans="1:3" r="4">
      <c s="4" t="s" r="A4">
        <v>324</v>
      </c>
      <c s="9" t="n" r="B4">
        <v>1.7</v>
      </c>
      <c s="9" t="n" r="C4">
        <v>2.1</v>
      </c>
    </row>
    <row spans="1:3" r="5">
      <c s="4" t="s" r="A5">
        <v>325</v>
      </c>
      <c s="9" t="n" r="B5">
        <v>82.40000000000001</v>
      </c>
      <c s="9" t="n" r="C5">
        <v>15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23</v>
      </c>
    </row>
    <row spans="1:3" r="2">
      <c s="3" t="s" r="A2">
        <v>56</v>
      </c>
    </row>
    <row spans="1:3" r="3">
      <c s="4" t="s" r="A3">
        <v>57</v>
      </c>
      <c s="7" t="n" r="B3">
        <v>7076</v>
      </c>
      <c s="7" t="n" r="C3">
        <v>7111</v>
      </c>
    </row>
    <row spans="1:3" r="4">
      <c s="4" t="s" r="A4">
        <v>58</v>
      </c>
      <c s="8" t="n" r="B4">
        <v>0.01</v>
      </c>
      <c s="8" t="n" r="C4">
        <v>0.01</v>
      </c>
    </row>
    <row spans="1:3" r="5">
      <c s="4" t="s" r="A5">
        <v>59</v>
      </c>
      <c s="5" t="n" r="B5">
        <v>5000000</v>
      </c>
      <c s="5" t="n" r="C5">
        <v>5000000</v>
      </c>
    </row>
    <row spans="1:3" r="6">
      <c s="4" t="s" r="A6">
        <v>60</v>
      </c>
      <c s="5" t="n" r="B6">
        <v>0</v>
      </c>
      <c s="5" t="n" r="C6">
        <v>0</v>
      </c>
    </row>
    <row spans="1:3" r="7">
      <c s="4" t="s" r="A7">
        <v>61</v>
      </c>
      <c s="5" t="n" r="B7">
        <v>0</v>
      </c>
      <c s="5" t="n" r="C7">
        <v>0</v>
      </c>
    </row>
    <row spans="1:3" r="8">
      <c s="4" t="s" r="A8">
        <v>62</v>
      </c>
      <c s="8" t="n" r="B8">
        <v>0.01</v>
      </c>
      <c s="8" t="n" r="C8">
        <v>0.01</v>
      </c>
    </row>
    <row spans="1:3" r="9">
      <c s="4" t="s" r="A9">
        <v>63</v>
      </c>
      <c s="5" t="n" r="B9">
        <v>75000000</v>
      </c>
      <c s="5" t="n" r="C9">
        <v>75000000</v>
      </c>
    </row>
    <row spans="1:3" r="10">
      <c s="4" t="s" r="A10">
        <v>64</v>
      </c>
      <c s="5" t="n" r="B10">
        <v>13100360</v>
      </c>
      <c s="5" t="n" r="C10">
        <v>13100360</v>
      </c>
    </row>
    <row spans="1:3" r="11">
      <c s="4" t="s" r="A11">
        <v>65</v>
      </c>
      <c s="5" t="n" r="B11">
        <v>13100360</v>
      </c>
      <c s="5" t="n" r="C11">
        <v>13100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6</v>
      </c>
      <c s="2" t="s" r="B1">
        <v>2</v>
      </c>
      <c s="2" t="s" r="C1">
        <v>23</v>
      </c>
      <c s="2" t="s" r="D1">
        <v>67</v>
      </c>
      <c s="2" t="s" r="E1">
        <v>327</v>
      </c>
    </row>
    <row spans="1:5" r="2">
      <c s="3" t="s" r="A2">
        <v>328</v>
      </c>
    </row>
    <row spans="1:5" r="3">
      <c s="4" t="s" r="A3">
        <v>329</v>
      </c>
      <c s="7" t="n" r="B3">
        <v>503622</v>
      </c>
      <c s="7" t="n" r="C3">
        <v>493881</v>
      </c>
    </row>
    <row spans="1:5" r="4">
      <c s="4" t="s" r="A4">
        <v>330</v>
      </c>
      <c s="5" t="n" r="B4">
        <v>1103</v>
      </c>
      <c s="5" t="n" r="C4">
        <v>840</v>
      </c>
    </row>
    <row spans="1:5" r="5">
      <c s="4" t="s" r="A5">
        <v>331</v>
      </c>
      <c s="5" t="n" r="B5">
        <v>-1881</v>
      </c>
      <c s="5" t="n" r="C5">
        <v>-1957</v>
      </c>
    </row>
    <row spans="1:5" r="6">
      <c s="4" t="s" r="A6">
        <v>57</v>
      </c>
      <c s="5" t="n" r="B6">
        <v>7076</v>
      </c>
      <c s="5" t="n" r="C6">
        <v>7111</v>
      </c>
      <c s="7" t="n" r="D6">
        <v>7983</v>
      </c>
      <c s="7" t="n" r="E6">
        <v>8072</v>
      </c>
    </row>
    <row spans="1:5" r="7">
      <c s="4" t="s" r="A7">
        <v>332</v>
      </c>
      <c s="5" t="n" r="B7">
        <v>497324</v>
      </c>
      <c s="5" t="n" r="C7">
        <v>487887</v>
      </c>
    </row>
    <row spans="1:5" r="8">
      <c s="4" t="s" r="A8">
        <v>333</v>
      </c>
    </row>
    <row spans="1:5" r="9">
      <c s="3" t="s" r="A9">
        <v>328</v>
      </c>
    </row>
    <row spans="1:5" r="10">
      <c s="4" t="s" r="A10">
        <v>329</v>
      </c>
      <c s="5" t="n" r="B10">
        <v>446547</v>
      </c>
      <c s="5" t="n" r="C10">
        <v>434532</v>
      </c>
    </row>
    <row spans="1:5" r="11">
      <c s="4" t="s" r="A11">
        <v>334</v>
      </c>
    </row>
    <row spans="1:5" r="12">
      <c s="3" t="s" r="A12">
        <v>328</v>
      </c>
    </row>
    <row spans="1:5" r="13">
      <c s="4" t="s" r="A13">
        <v>329</v>
      </c>
      <c s="5" t="n" r="B13">
        <v>43217</v>
      </c>
      <c s="5" t="n" r="C13">
        <v>44585</v>
      </c>
    </row>
    <row spans="1:5" r="14">
      <c s="4" t="s" r="A14">
        <v>335</v>
      </c>
    </row>
    <row spans="1:5" r="15">
      <c s="3" t="s" r="A15">
        <v>328</v>
      </c>
    </row>
    <row spans="1:5" r="16">
      <c s="4" t="s" r="A16">
        <v>329</v>
      </c>
      <c s="5" t="n" r="B16">
        <v>13858</v>
      </c>
      <c s="5" t="n" r="C16">
        <v>14764</v>
      </c>
    </row>
    <row spans="1:5" r="17">
      <c s="4" t="s" r="A17">
        <v>57</v>
      </c>
      <c s="5" t="n" r="B17">
        <v>163</v>
      </c>
      <c s="5" t="n" r="C17">
        <v>251</v>
      </c>
      <c s="5" t="n" r="D17">
        <v>206</v>
      </c>
      <c s="5" t="n" r="E17">
        <v>388</v>
      </c>
    </row>
    <row spans="1:5" r="18">
      <c s="4" t="s" r="A18">
        <v>336</v>
      </c>
    </row>
    <row spans="1:5" r="19">
      <c s="3" t="s" r="A19">
        <v>328</v>
      </c>
    </row>
    <row spans="1:5" r="20">
      <c s="4" t="s" r="A20">
        <v>329</v>
      </c>
      <c s="5" t="n" r="B20">
        <v>131469</v>
      </c>
      <c s="5" t="n" r="C20">
        <v>125623</v>
      </c>
    </row>
    <row spans="1:5" r="21">
      <c s="4" t="s" r="A21">
        <v>57</v>
      </c>
      <c s="5" t="n" r="B21">
        <v>1040</v>
      </c>
      <c s="5" t="n" r="C21">
        <v>998</v>
      </c>
      <c s="5" t="n" r="D21">
        <v>1270</v>
      </c>
      <c s="5" t="n" r="E21">
        <v>1491</v>
      </c>
    </row>
    <row spans="1:5" r="22">
      <c s="4" t="s" r="A22">
        <v>337</v>
      </c>
    </row>
    <row spans="1:5" r="23">
      <c s="3" t="s" r="A23">
        <v>328</v>
      </c>
    </row>
    <row spans="1:5" r="24">
      <c s="4" t="s" r="A24">
        <v>329</v>
      </c>
      <c s="5" t="n" r="B24">
        <v>22142</v>
      </c>
      <c s="5" t="n" r="C24">
        <v>19127</v>
      </c>
    </row>
    <row spans="1:5" r="25">
      <c s="4" t="s" r="A25">
        <v>57</v>
      </c>
      <c s="5" t="n" r="B25">
        <v>372</v>
      </c>
      <c s="5" t="n" r="C25">
        <v>336</v>
      </c>
      <c s="5" t="n" r="D25">
        <v>431</v>
      </c>
      <c s="5" t="n" r="E25">
        <v>397</v>
      </c>
    </row>
    <row spans="1:5" r="26">
      <c s="4" t="s" r="A26">
        <v>338</v>
      </c>
    </row>
    <row spans="1:5" r="27">
      <c s="3" t="s" r="A27">
        <v>328</v>
      </c>
    </row>
    <row spans="1:5" r="28">
      <c s="4" t="s" r="A28">
        <v>329</v>
      </c>
      <c s="5" t="n" r="B28">
        <v>35424</v>
      </c>
      <c s="5" t="n" r="C28">
        <v>36387</v>
      </c>
    </row>
    <row spans="1:5" r="29">
      <c s="4" t="s" r="A29">
        <v>57</v>
      </c>
      <c s="5" t="n" r="B29">
        <v>946</v>
      </c>
      <c s="5" t="n" r="C29">
        <v>1052</v>
      </c>
      <c s="5" t="n" r="D29">
        <v>1151</v>
      </c>
      <c s="5" t="n" r="E29">
        <v>1289</v>
      </c>
    </row>
    <row spans="1:5" r="30">
      <c s="4" t="s" r="A30">
        <v>339</v>
      </c>
    </row>
    <row spans="1:5" r="31">
      <c s="3" t="s" r="A31">
        <v>328</v>
      </c>
    </row>
    <row spans="1:5" r="32">
      <c s="4" t="s" r="A32">
        <v>329</v>
      </c>
      <c s="5" t="n" r="B32">
        <v>7793</v>
      </c>
      <c s="5" t="n" r="C32">
        <v>8198</v>
      </c>
    </row>
    <row spans="1:5" r="33">
      <c s="4" t="s" r="A33">
        <v>57</v>
      </c>
      <c s="5" t="n" r="B33">
        <v>284</v>
      </c>
      <c s="5" t="n" r="C33">
        <v>321</v>
      </c>
      <c s="5" t="n" r="D33">
        <v>338</v>
      </c>
      <c s="5" t="n" r="E33">
        <v>389</v>
      </c>
    </row>
    <row spans="1:5" r="34">
      <c s="4" t="s" r="A34">
        <v>340</v>
      </c>
    </row>
    <row spans="1:5" r="35">
      <c s="3" t="s" r="A35">
        <v>328</v>
      </c>
    </row>
    <row spans="1:5" r="36">
      <c s="4" t="s" r="A36">
        <v>329</v>
      </c>
      <c s="5" t="n" r="B36">
        <v>258313</v>
      </c>
      <c s="5" t="n" r="C36">
        <v>256696</v>
      </c>
    </row>
    <row spans="1:5" r="37">
      <c s="4" t="s" r="A37">
        <v>57</v>
      </c>
      <c s="5" t="n" r="B37">
        <v>3027</v>
      </c>
      <c s="5" t="n" r="C37">
        <v>3143</v>
      </c>
      <c s="5" t="n" r="D37">
        <v>3746</v>
      </c>
      <c s="5" t="n" r="E37">
        <v>3408</v>
      </c>
    </row>
    <row spans="1:5" r="38">
      <c s="4" t="s" r="A38">
        <v>341</v>
      </c>
    </row>
    <row spans="1:5" r="39">
      <c s="3" t="s" r="A39">
        <v>328</v>
      </c>
    </row>
    <row spans="1:5" r="40">
      <c s="4" t="s" r="A40">
        <v>329</v>
      </c>
      <c s="5" t="n" r="B40">
        <v>34623</v>
      </c>
      <c s="5" t="n" r="C40">
        <v>33086</v>
      </c>
    </row>
    <row spans="1:5" r="41">
      <c s="4" t="s" r="A41">
        <v>57</v>
      </c>
      <c s="7" t="n" r="B41">
        <v>260</v>
      </c>
      <c s="7" t="n" r="C41">
        <v>251</v>
      </c>
      <c s="7" t="n" r="D41">
        <v>417</v>
      </c>
      <c s="7" t="n" r="E41">
        <v>4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4"/>
    <col customWidth="1" max="6" min="6" width="14"/>
  </cols>
  <sheetData>
    <row spans="1:6" r="1">
      <c s="1" t="s" r="A1">
        <v>342</v>
      </c>
      <c s="2" t="s" r="C1">
        <v>1</v>
      </c>
    </row>
    <row spans="1:6" r="2">
      <c s="2" t="s" r="C2">
        <v>2</v>
      </c>
      <c s="2" t="s" r="D2">
        <v>67</v>
      </c>
      <c s="2" t="s" r="E2">
        <v>2</v>
      </c>
      <c s="2" t="s" r="F2">
        <v>23</v>
      </c>
    </row>
    <row spans="1:6" r="3">
      <c s="3" t="s" r="A3">
        <v>343</v>
      </c>
    </row>
    <row spans="1:6" r="4">
      <c s="4" t="s" r="A4">
        <v>344</v>
      </c>
      <c s="7" t="n" r="C4">
        <v>7111</v>
      </c>
      <c s="7" t="n" r="D4">
        <v>8072</v>
      </c>
    </row>
    <row spans="1:6" r="5">
      <c s="4" t="s" r="A5">
        <v>345</v>
      </c>
      <c s="5" t="n" r="C5">
        <v>0</v>
      </c>
      <c s="5" t="n" r="D5">
        <v>0</v>
      </c>
    </row>
    <row spans="1:6" r="6">
      <c s="4" t="s" r="A6">
        <v>346</v>
      </c>
      <c s="5" t="n" r="C6">
        <v>-103</v>
      </c>
      <c s="5" t="n" r="D6">
        <v>-120</v>
      </c>
    </row>
    <row spans="1:6" r="7">
      <c s="4" t="s" r="A7">
        <v>347</v>
      </c>
      <c s="5" t="n" r="C7">
        <v>68</v>
      </c>
      <c s="5" t="n" r="D7">
        <v>31</v>
      </c>
    </row>
    <row spans="1:6" r="8">
      <c s="4" t="s" r="A8">
        <v>348</v>
      </c>
      <c s="5" t="n" r="C8">
        <v>7076</v>
      </c>
      <c s="5" t="n" r="D8">
        <v>7983</v>
      </c>
    </row>
    <row spans="1:6" r="9">
      <c s="4" t="s" r="A9">
        <v>349</v>
      </c>
      <c s="5" t="n" r="C9">
        <v>7111</v>
      </c>
      <c s="5" t="n" r="D9">
        <v>8072</v>
      </c>
      <c s="7" t="n" r="E9">
        <v>7076</v>
      </c>
      <c s="7" t="n" r="F9">
        <v>7111</v>
      </c>
    </row>
    <row spans="1:6" r="10">
      <c s="4" t="s" r="A10">
        <v>350</v>
      </c>
      <c s="5" t="n" r="E10">
        <v>6625</v>
      </c>
      <c s="5" t="n" r="F10">
        <v>6682</v>
      </c>
    </row>
    <row spans="1:6" r="11">
      <c s="4" t="s" r="A11">
        <v>351</v>
      </c>
      <c s="5" t="n" r="E11">
        <v>451</v>
      </c>
      <c s="5" t="n" r="F11">
        <v>429</v>
      </c>
    </row>
    <row spans="1:6" r="12">
      <c s="4" t="s" r="A12">
        <v>352</v>
      </c>
      <c s="5" t="n" r="E12">
        <v>503622</v>
      </c>
      <c s="5" t="n" r="F12">
        <v>493881</v>
      </c>
    </row>
    <row spans="1:6" r="13">
      <c s="4" t="s" r="A13">
        <v>353</v>
      </c>
      <c s="4" t="s" r="B13">
        <v>354</v>
      </c>
      <c s="5" t="n" r="E13">
        <v>493990</v>
      </c>
      <c s="5" t="n" r="F13">
        <v>483121</v>
      </c>
    </row>
    <row spans="1:6" r="14">
      <c s="4" t="s" r="A14">
        <v>355</v>
      </c>
      <c s="4" t="s" r="B14">
        <v>356</v>
      </c>
      <c s="5" t="n" r="E14">
        <v>9632</v>
      </c>
      <c s="5" t="n" r="F14">
        <v>10760</v>
      </c>
    </row>
    <row spans="1:6" r="15">
      <c s="4" t="s" r="A15">
        <v>333</v>
      </c>
    </row>
    <row spans="1:6" r="16">
      <c s="3" t="s" r="A16">
        <v>343</v>
      </c>
    </row>
    <row spans="1:6" r="17">
      <c s="4" t="s" r="A17">
        <v>352</v>
      </c>
      <c s="5" t="n" r="E17">
        <v>446547</v>
      </c>
      <c s="5" t="n" r="F17">
        <v>434532</v>
      </c>
    </row>
    <row spans="1:6" r="18">
      <c s="4" t="s" r="A18">
        <v>334</v>
      </c>
    </row>
    <row spans="1:6" r="19">
      <c s="3" t="s" r="A19">
        <v>343</v>
      </c>
    </row>
    <row spans="1:6" r="20">
      <c s="4" t="s" r="A20">
        <v>352</v>
      </c>
      <c s="5" t="n" r="E20">
        <v>43217</v>
      </c>
      <c s="5" t="n" r="F20">
        <v>44585</v>
      </c>
    </row>
    <row spans="1:6" r="21">
      <c s="4" t="s" r="A21">
        <v>335</v>
      </c>
    </row>
    <row spans="1:6" r="22">
      <c s="3" t="s" r="A22">
        <v>343</v>
      </c>
    </row>
    <row spans="1:6" r="23">
      <c s="4" t="s" r="A23">
        <v>344</v>
      </c>
      <c s="5" t="n" r="C23">
        <v>251</v>
      </c>
      <c s="5" t="n" r="D23">
        <v>388</v>
      </c>
    </row>
    <row spans="1:6" r="24">
      <c s="4" t="s" r="A24">
        <v>345</v>
      </c>
      <c s="5" t="n" r="C24">
        <v>-122</v>
      </c>
      <c s="5" t="n" r="D24">
        <v>-182</v>
      </c>
    </row>
    <row spans="1:6" r="25">
      <c s="4" t="s" r="A25">
        <v>346</v>
      </c>
      <c s="5" t="n" r="C25">
        <v>-7</v>
      </c>
      <c s="5" t="n" r="D25">
        <v>0</v>
      </c>
    </row>
    <row spans="1:6" r="26">
      <c s="4" t="s" r="A26">
        <v>347</v>
      </c>
      <c s="5" t="n" r="C26">
        <v>41</v>
      </c>
      <c s="5" t="n" r="D26">
        <v>0</v>
      </c>
    </row>
    <row spans="1:6" r="27">
      <c s="4" t="s" r="A27">
        <v>348</v>
      </c>
      <c s="5" t="n" r="C27">
        <v>163</v>
      </c>
      <c s="5" t="n" r="D27">
        <v>206</v>
      </c>
    </row>
    <row spans="1:6" r="28">
      <c s="4" t="s" r="A28">
        <v>349</v>
      </c>
      <c s="5" t="n" r="C28">
        <v>251</v>
      </c>
      <c s="5" t="n" r="D28">
        <v>388</v>
      </c>
      <c s="5" t="n" r="E28">
        <v>163</v>
      </c>
      <c s="5" t="n" r="F28">
        <v>251</v>
      </c>
    </row>
    <row spans="1:6" r="29">
      <c s="4" t="s" r="A29">
        <v>350</v>
      </c>
      <c s="5" t="n" r="E29">
        <v>120</v>
      </c>
      <c s="5" t="n" r="F29">
        <v>207</v>
      </c>
    </row>
    <row spans="1:6" r="30">
      <c s="4" t="s" r="A30">
        <v>351</v>
      </c>
      <c s="5" t="n" r="E30">
        <v>43</v>
      </c>
      <c s="5" t="n" r="F30">
        <v>44</v>
      </c>
    </row>
    <row spans="1:6" r="31">
      <c s="4" t="s" r="A31">
        <v>352</v>
      </c>
      <c s="5" t="n" r="E31">
        <v>13858</v>
      </c>
      <c s="5" t="n" r="F31">
        <v>14764</v>
      </c>
    </row>
    <row spans="1:6" r="32">
      <c s="4" t="s" r="A32">
        <v>353</v>
      </c>
      <c s="4" t="s" r="B32">
        <v>354</v>
      </c>
      <c s="5" t="n" r="E32">
        <v>13457</v>
      </c>
      <c s="5" t="n" r="F32">
        <v>14361</v>
      </c>
    </row>
    <row spans="1:6" r="33">
      <c s="4" t="s" r="A33">
        <v>355</v>
      </c>
      <c s="4" t="s" r="B33">
        <v>356</v>
      </c>
      <c s="5" t="n" r="E33">
        <v>401</v>
      </c>
      <c s="5" t="n" r="F33">
        <v>403</v>
      </c>
    </row>
    <row spans="1:6" r="34">
      <c s="4" t="s" r="A34">
        <v>357</v>
      </c>
    </row>
    <row spans="1:6" r="35">
      <c s="3" t="s" r="A35">
        <v>343</v>
      </c>
    </row>
    <row spans="1:6" r="36">
      <c s="4" t="s" r="A36">
        <v>344</v>
      </c>
      <c s="5" t="n" r="C36">
        <v>759</v>
      </c>
      <c s="5" t="n" r="D36">
        <v>235</v>
      </c>
    </row>
    <row spans="1:6" r="37">
      <c s="4" t="s" r="A37">
        <v>345</v>
      </c>
      <c s="5" t="n" r="C37">
        <v>225</v>
      </c>
      <c s="5" t="n" r="D37">
        <v>189</v>
      </c>
    </row>
    <row spans="1:6" r="38">
      <c s="4" t="s" r="A38">
        <v>346</v>
      </c>
      <c s="5" t="n" r="C38">
        <v>0</v>
      </c>
      <c s="5" t="n" r="D38">
        <v>0</v>
      </c>
    </row>
    <row spans="1:6" r="39">
      <c s="4" t="s" r="A39">
        <v>347</v>
      </c>
      <c s="5" t="n" r="C39">
        <v>0</v>
      </c>
      <c s="5" t="n" r="D39">
        <v>0</v>
      </c>
    </row>
    <row spans="1:6" r="40">
      <c s="4" t="s" r="A40">
        <v>348</v>
      </c>
      <c s="5" t="n" r="C40">
        <v>984</v>
      </c>
      <c s="5" t="n" r="D40">
        <v>424</v>
      </c>
    </row>
    <row spans="1:6" r="41">
      <c s="4" t="s" r="A41">
        <v>349</v>
      </c>
      <c s="5" t="n" r="C41">
        <v>759</v>
      </c>
      <c s="5" t="n" r="D41">
        <v>235</v>
      </c>
      <c s="5" t="n" r="E41">
        <v>984</v>
      </c>
      <c s="5" t="n" r="F41">
        <v>759</v>
      </c>
    </row>
    <row spans="1:6" r="42">
      <c s="4" t="s" r="A42">
        <v>350</v>
      </c>
      <c s="5" t="n" r="E42">
        <v>984</v>
      </c>
      <c s="5" t="n" r="F42">
        <v>759</v>
      </c>
    </row>
    <row spans="1:6" r="43">
      <c s="4" t="s" r="A43">
        <v>351</v>
      </c>
      <c s="5" t="n" r="E43">
        <v>0</v>
      </c>
      <c s="5" t="n" r="F43">
        <v>0</v>
      </c>
    </row>
    <row spans="1:6" r="44">
      <c s="4" t="s" r="A44">
        <v>352</v>
      </c>
      <c s="5" t="n" r="E44">
        <v>0</v>
      </c>
      <c s="5" t="n" r="F44">
        <v>0</v>
      </c>
    </row>
    <row spans="1:6" r="45">
      <c s="4" t="s" r="A45">
        <v>353</v>
      </c>
      <c s="4" t="s" r="B45">
        <v>354</v>
      </c>
      <c s="5" t="n" r="E45">
        <v>0</v>
      </c>
      <c s="5" t="n" r="F45">
        <v>0</v>
      </c>
    </row>
    <row spans="1:6" r="46">
      <c s="4" t="s" r="A46">
        <v>355</v>
      </c>
      <c s="4" t="s" r="B46">
        <v>356</v>
      </c>
      <c s="5" t="n" r="E46">
        <v>0</v>
      </c>
      <c s="5" t="n" r="F46">
        <v>0</v>
      </c>
    </row>
    <row spans="1:6" r="47">
      <c s="4" t="s" r="A47">
        <v>336</v>
      </c>
    </row>
    <row spans="1:6" r="48">
      <c s="3" t="s" r="A48">
        <v>343</v>
      </c>
    </row>
    <row spans="1:6" r="49">
      <c s="4" t="s" r="A49">
        <v>344</v>
      </c>
      <c s="5" t="n" r="C49">
        <v>998</v>
      </c>
      <c s="5" t="n" r="D49">
        <v>1491</v>
      </c>
    </row>
    <row spans="1:6" r="50">
      <c s="4" t="s" r="A50">
        <v>345</v>
      </c>
      <c s="5" t="n" r="C50">
        <v>42</v>
      </c>
      <c s="5" t="n" r="D50">
        <v>-221</v>
      </c>
    </row>
    <row spans="1:6" r="51">
      <c s="4" t="s" r="A51">
        <v>346</v>
      </c>
      <c s="5" t="n" r="C51">
        <v>0</v>
      </c>
      <c s="5" t="n" r="D51">
        <v>0</v>
      </c>
    </row>
    <row spans="1:6" r="52">
      <c s="4" t="s" r="A52">
        <v>347</v>
      </c>
      <c s="5" t="n" r="C52">
        <v>0</v>
      </c>
      <c s="5" t="n" r="D52">
        <v>0</v>
      </c>
    </row>
    <row spans="1:6" r="53">
      <c s="4" t="s" r="A53">
        <v>348</v>
      </c>
      <c s="5" t="n" r="C53">
        <v>1040</v>
      </c>
      <c s="5" t="n" r="D53">
        <v>1270</v>
      </c>
    </row>
    <row spans="1:6" r="54">
      <c s="4" t="s" r="A54">
        <v>349</v>
      </c>
      <c s="5" t="n" r="C54">
        <v>998</v>
      </c>
      <c s="5" t="n" r="D54">
        <v>1491</v>
      </c>
      <c s="5" t="n" r="E54">
        <v>1040</v>
      </c>
      <c s="5" t="n" r="F54">
        <v>998</v>
      </c>
    </row>
    <row spans="1:6" r="55">
      <c s="4" t="s" r="A55">
        <v>350</v>
      </c>
      <c s="5" t="n" r="E55">
        <v>967</v>
      </c>
      <c s="5" t="n" r="F55">
        <v>923</v>
      </c>
    </row>
    <row spans="1:6" r="56">
      <c s="4" t="s" r="A56">
        <v>351</v>
      </c>
      <c s="5" t="n" r="E56">
        <v>73</v>
      </c>
      <c s="5" t="n" r="F56">
        <v>75</v>
      </c>
    </row>
    <row spans="1:6" r="57">
      <c s="4" t="s" r="A57">
        <v>352</v>
      </c>
      <c s="5" t="n" r="E57">
        <v>131469</v>
      </c>
      <c s="5" t="n" r="F57">
        <v>125623</v>
      </c>
    </row>
    <row spans="1:6" r="58">
      <c s="4" t="s" r="A58">
        <v>353</v>
      </c>
      <c s="4" t="s" r="B58">
        <v>354</v>
      </c>
      <c s="5" t="n" r="E58">
        <v>130117</v>
      </c>
      <c s="5" t="n" r="F58">
        <v>124260</v>
      </c>
    </row>
    <row spans="1:6" r="59">
      <c s="4" t="s" r="A59">
        <v>355</v>
      </c>
      <c s="4" t="s" r="B59">
        <v>356</v>
      </c>
      <c s="5" t="n" r="E59">
        <v>1352</v>
      </c>
      <c s="5" t="n" r="F59">
        <v>1363</v>
      </c>
    </row>
    <row spans="1:6" r="60">
      <c s="4" t="s" r="A60">
        <v>337</v>
      </c>
    </row>
    <row spans="1:6" r="61">
      <c s="3" t="s" r="A61">
        <v>343</v>
      </c>
    </row>
    <row spans="1:6" r="62">
      <c s="4" t="s" r="A62">
        <v>344</v>
      </c>
      <c s="5" t="n" r="C62">
        <v>336</v>
      </c>
      <c s="5" t="n" r="D62">
        <v>397</v>
      </c>
    </row>
    <row spans="1:6" r="63">
      <c s="4" t="s" r="A63">
        <v>345</v>
      </c>
      <c s="5" t="n" r="C63">
        <v>36</v>
      </c>
      <c s="5" t="n" r="D63">
        <v>79</v>
      </c>
    </row>
    <row spans="1:6" r="64">
      <c s="4" t="s" r="A64">
        <v>346</v>
      </c>
      <c s="5" t="n" r="C64">
        <v>0</v>
      </c>
      <c s="5" t="n" r="D64">
        <v>-45</v>
      </c>
    </row>
    <row spans="1:6" r="65">
      <c s="4" t="s" r="A65">
        <v>347</v>
      </c>
      <c s="5" t="n" r="C65">
        <v>0</v>
      </c>
      <c s="5" t="n" r="D65">
        <v>0</v>
      </c>
    </row>
    <row spans="1:6" r="66">
      <c s="4" t="s" r="A66">
        <v>348</v>
      </c>
      <c s="5" t="n" r="C66">
        <v>372</v>
      </c>
      <c s="5" t="n" r="D66">
        <v>431</v>
      </c>
    </row>
    <row spans="1:6" r="67">
      <c s="4" t="s" r="A67">
        <v>349</v>
      </c>
      <c s="5" t="n" r="C67">
        <v>336</v>
      </c>
      <c s="5" t="n" r="D67">
        <v>397</v>
      </c>
      <c s="5" t="n" r="E67">
        <v>372</v>
      </c>
      <c s="5" t="n" r="F67">
        <v>336</v>
      </c>
    </row>
    <row spans="1:6" r="68">
      <c s="4" t="s" r="A68">
        <v>350</v>
      </c>
      <c s="5" t="n" r="E68">
        <v>349</v>
      </c>
      <c s="5" t="n" r="F68">
        <v>318</v>
      </c>
    </row>
    <row spans="1:6" r="69">
      <c s="4" t="s" r="A69">
        <v>351</v>
      </c>
      <c s="5" t="n" r="E69">
        <v>23</v>
      </c>
      <c s="5" t="n" r="F69">
        <v>18</v>
      </c>
    </row>
    <row spans="1:6" r="70">
      <c s="4" t="s" r="A70">
        <v>352</v>
      </c>
      <c s="5" t="n" r="E70">
        <v>22142</v>
      </c>
      <c s="5" t="n" r="F70">
        <v>19127</v>
      </c>
    </row>
    <row spans="1:6" r="71">
      <c s="4" t="s" r="A71">
        <v>353</v>
      </c>
      <c s="4" t="s" r="B71">
        <v>354</v>
      </c>
      <c s="5" t="n" r="E71">
        <v>21967</v>
      </c>
      <c s="5" t="n" r="F71">
        <v>18968</v>
      </c>
    </row>
    <row spans="1:6" r="72">
      <c s="4" t="s" r="A72">
        <v>355</v>
      </c>
      <c s="4" t="s" r="B72">
        <v>356</v>
      </c>
      <c s="5" t="n" r="E72">
        <v>175</v>
      </c>
      <c s="5" t="n" r="F72">
        <v>159</v>
      </c>
    </row>
    <row spans="1:6" r="73">
      <c s="4" t="s" r="A73">
        <v>338</v>
      </c>
    </row>
    <row spans="1:6" r="74">
      <c s="3" t="s" r="A74">
        <v>343</v>
      </c>
    </row>
    <row spans="1:6" r="75">
      <c s="4" t="s" r="A75">
        <v>344</v>
      </c>
      <c s="5" t="n" r="C75">
        <v>1052</v>
      </c>
      <c s="5" t="n" r="D75">
        <v>1289</v>
      </c>
    </row>
    <row spans="1:6" r="76">
      <c s="4" t="s" r="A76">
        <v>345</v>
      </c>
      <c s="5" t="n" r="C76">
        <v>-79</v>
      </c>
      <c s="5" t="n" r="D76">
        <v>-149</v>
      </c>
    </row>
    <row spans="1:6" r="77">
      <c s="4" t="s" r="A77">
        <v>346</v>
      </c>
      <c s="5" t="n" r="C77">
        <v>-39</v>
      </c>
      <c s="5" t="n" r="D77">
        <v>0</v>
      </c>
    </row>
    <row spans="1:6" r="78">
      <c s="4" t="s" r="A78">
        <v>347</v>
      </c>
      <c s="5" t="n" r="C78">
        <v>12</v>
      </c>
      <c s="5" t="n" r="D78">
        <v>11</v>
      </c>
    </row>
    <row spans="1:6" r="79">
      <c s="4" t="s" r="A79">
        <v>348</v>
      </c>
      <c s="5" t="n" r="C79">
        <v>946</v>
      </c>
      <c s="5" t="n" r="D79">
        <v>1151</v>
      </c>
    </row>
    <row spans="1:6" r="80">
      <c s="4" t="s" r="A80">
        <v>349</v>
      </c>
      <c s="5" t="n" r="C80">
        <v>1052</v>
      </c>
      <c s="5" t="n" r="D80">
        <v>1289</v>
      </c>
      <c s="5" t="n" r="E80">
        <v>946</v>
      </c>
      <c s="5" t="n" r="F80">
        <v>1052</v>
      </c>
    </row>
    <row spans="1:6" r="81">
      <c s="4" t="s" r="A81">
        <v>350</v>
      </c>
      <c s="5" t="n" r="E81">
        <v>901</v>
      </c>
      <c s="5" t="n" r="F81">
        <v>998</v>
      </c>
    </row>
    <row spans="1:6" r="82">
      <c s="4" t="s" r="A82">
        <v>351</v>
      </c>
      <c s="5" t="n" r="E82">
        <v>45</v>
      </c>
      <c s="5" t="n" r="F82">
        <v>54</v>
      </c>
    </row>
    <row spans="1:6" r="83">
      <c s="4" t="s" r="A83">
        <v>352</v>
      </c>
      <c s="5" t="n" r="E83">
        <v>35424</v>
      </c>
      <c s="5" t="n" r="F83">
        <v>36387</v>
      </c>
    </row>
    <row spans="1:6" r="84">
      <c s="4" t="s" r="A84">
        <v>353</v>
      </c>
      <c s="4" t="s" r="B84">
        <v>354</v>
      </c>
      <c s="5" t="n" r="E84">
        <v>34796</v>
      </c>
      <c s="5" t="n" r="F84">
        <v>35752</v>
      </c>
    </row>
    <row spans="1:6" r="85">
      <c s="4" t="s" r="A85">
        <v>355</v>
      </c>
      <c s="4" t="s" r="B85">
        <v>356</v>
      </c>
      <c s="5" t="n" r="E85">
        <v>628</v>
      </c>
      <c s="5" t="n" r="F85">
        <v>635</v>
      </c>
    </row>
    <row spans="1:6" r="86">
      <c s="4" t="s" r="A86">
        <v>339</v>
      </c>
    </row>
    <row spans="1:6" r="87">
      <c s="3" t="s" r="A87">
        <v>343</v>
      </c>
    </row>
    <row spans="1:6" r="88">
      <c s="4" t="s" r="A88">
        <v>344</v>
      </c>
      <c s="5" t="n" r="C88">
        <v>321</v>
      </c>
      <c s="5" t="n" r="D88">
        <v>389</v>
      </c>
    </row>
    <row spans="1:6" r="89">
      <c s="4" t="s" r="A89">
        <v>345</v>
      </c>
      <c s="5" t="n" r="C89">
        <v>2</v>
      </c>
      <c s="5" t="n" r="D89">
        <v>-9</v>
      </c>
    </row>
    <row spans="1:6" r="90">
      <c s="4" t="s" r="A90">
        <v>346</v>
      </c>
      <c s="5" t="n" r="C90">
        <v>-50</v>
      </c>
      <c s="5" t="n" r="D90">
        <v>-56</v>
      </c>
    </row>
    <row spans="1:6" r="91">
      <c s="4" t="s" r="A91">
        <v>347</v>
      </c>
      <c s="5" t="n" r="C91">
        <v>11</v>
      </c>
      <c s="5" t="n" r="D91">
        <v>14</v>
      </c>
    </row>
    <row spans="1:6" r="92">
      <c s="4" t="s" r="A92">
        <v>348</v>
      </c>
      <c s="5" t="n" r="C92">
        <v>284</v>
      </c>
      <c s="5" t="n" r="D92">
        <v>338</v>
      </c>
    </row>
    <row spans="1:6" r="93">
      <c s="4" t="s" r="A93">
        <v>349</v>
      </c>
      <c s="5" t="n" r="C93">
        <v>321</v>
      </c>
      <c s="5" t="n" r="D93">
        <v>389</v>
      </c>
      <c s="5" t="n" r="E93">
        <v>284</v>
      </c>
      <c s="5" t="n" r="F93">
        <v>321</v>
      </c>
    </row>
    <row spans="1:6" r="94">
      <c s="4" t="s" r="A94">
        <v>350</v>
      </c>
      <c s="5" t="n" r="E94">
        <v>206</v>
      </c>
      <c s="5" t="n" r="F94">
        <v>244</v>
      </c>
    </row>
    <row spans="1:6" r="95">
      <c s="4" t="s" r="A95">
        <v>351</v>
      </c>
      <c s="5" t="n" r="E95">
        <v>78</v>
      </c>
      <c s="5" t="n" r="F95">
        <v>77</v>
      </c>
    </row>
    <row spans="1:6" r="96">
      <c s="4" t="s" r="A96">
        <v>352</v>
      </c>
      <c s="5" t="n" r="E96">
        <v>7793</v>
      </c>
      <c s="5" t="n" r="F96">
        <v>8198</v>
      </c>
    </row>
    <row spans="1:6" r="97">
      <c s="4" t="s" r="A97">
        <v>353</v>
      </c>
      <c s="4" t="s" r="B97">
        <v>354</v>
      </c>
      <c s="5" t="n" r="E97">
        <v>7631</v>
      </c>
      <c s="5" t="n" r="F97">
        <v>8034</v>
      </c>
    </row>
    <row spans="1:6" r="98">
      <c s="4" t="s" r="A98">
        <v>355</v>
      </c>
      <c s="4" t="s" r="B98">
        <v>356</v>
      </c>
      <c s="5" t="n" r="E98">
        <v>162</v>
      </c>
      <c s="5" t="n" r="F98">
        <v>164</v>
      </c>
    </row>
    <row spans="1:6" r="99">
      <c s="4" t="s" r="A99">
        <v>340</v>
      </c>
    </row>
    <row spans="1:6" r="100">
      <c s="3" t="s" r="A100">
        <v>343</v>
      </c>
    </row>
    <row spans="1:6" r="101">
      <c s="4" t="s" r="A101">
        <v>344</v>
      </c>
      <c s="5" t="n" r="C101">
        <v>3143</v>
      </c>
      <c s="5" t="n" r="D101">
        <v>3408</v>
      </c>
    </row>
    <row spans="1:6" r="102">
      <c s="4" t="s" r="A102">
        <v>345</v>
      </c>
      <c s="5" t="n" r="C102">
        <v>-113</v>
      </c>
      <c s="5" t="n" r="D102">
        <v>351</v>
      </c>
    </row>
    <row spans="1:6" r="103">
      <c s="4" t="s" r="A103">
        <v>346</v>
      </c>
      <c s="5" t="n" r="C103">
        <v>-7</v>
      </c>
      <c s="5" t="n" r="D103">
        <v>-19</v>
      </c>
    </row>
    <row spans="1:6" r="104">
      <c s="4" t="s" r="A104">
        <v>347</v>
      </c>
      <c s="5" t="n" r="C104">
        <v>4</v>
      </c>
      <c s="5" t="n" r="D104">
        <v>6</v>
      </c>
    </row>
    <row spans="1:6" r="105">
      <c s="4" t="s" r="A105">
        <v>348</v>
      </c>
      <c s="5" t="n" r="C105">
        <v>3027</v>
      </c>
      <c s="5" t="n" r="D105">
        <v>3746</v>
      </c>
    </row>
    <row spans="1:6" r="106">
      <c s="4" t="s" r="A106">
        <v>349</v>
      </c>
      <c s="5" t="n" r="C106">
        <v>3143</v>
      </c>
      <c s="5" t="n" r="D106">
        <v>3408</v>
      </c>
      <c s="5" t="n" r="E106">
        <v>3027</v>
      </c>
      <c s="5" t="n" r="F106">
        <v>3143</v>
      </c>
    </row>
    <row spans="1:6" r="107">
      <c s="4" t="s" r="A107">
        <v>350</v>
      </c>
      <c s="5" t="n" r="E107">
        <v>2838</v>
      </c>
      <c s="5" t="n" r="F107">
        <v>2982</v>
      </c>
    </row>
    <row spans="1:6" r="108">
      <c s="4" t="s" r="A108">
        <v>351</v>
      </c>
      <c s="5" t="n" r="E108">
        <v>189</v>
      </c>
      <c s="5" t="n" r="F108">
        <v>161</v>
      </c>
    </row>
    <row spans="1:6" r="109">
      <c s="4" t="s" r="A109">
        <v>352</v>
      </c>
      <c s="5" t="n" r="E109">
        <v>258313</v>
      </c>
      <c s="5" t="n" r="F109">
        <v>256696</v>
      </c>
    </row>
    <row spans="1:6" r="110">
      <c s="4" t="s" r="A110">
        <v>353</v>
      </c>
      <c s="4" t="s" r="B110">
        <v>354</v>
      </c>
      <c s="5" t="n" r="E110">
        <v>252024</v>
      </c>
      <c s="5" t="n" r="F110">
        <v>249290</v>
      </c>
    </row>
    <row spans="1:6" r="111">
      <c s="4" t="s" r="A111">
        <v>355</v>
      </c>
      <c s="4" t="s" r="B111">
        <v>356</v>
      </c>
      <c s="5" t="n" r="E111">
        <v>6289</v>
      </c>
      <c s="5" t="n" r="F111">
        <v>7406</v>
      </c>
    </row>
    <row spans="1:6" r="112">
      <c s="4" t="s" r="A112">
        <v>341</v>
      </c>
    </row>
    <row spans="1:6" r="113">
      <c s="3" t="s" r="A113">
        <v>343</v>
      </c>
    </row>
    <row spans="1:6" r="114">
      <c s="4" t="s" r="A114">
        <v>344</v>
      </c>
      <c s="5" t="n" r="C114">
        <v>251</v>
      </c>
      <c s="5" t="n" r="D114">
        <v>475</v>
      </c>
    </row>
    <row spans="1:6" r="115">
      <c s="4" t="s" r="A115">
        <v>345</v>
      </c>
      <c s="5" t="n" r="C115">
        <v>9</v>
      </c>
      <c s="5" t="n" r="D115">
        <v>-58</v>
      </c>
    </row>
    <row spans="1:6" r="116">
      <c s="4" t="s" r="A116">
        <v>346</v>
      </c>
      <c s="5" t="n" r="C116">
        <v>0</v>
      </c>
      <c s="5" t="n" r="D116">
        <v>0</v>
      </c>
    </row>
    <row spans="1:6" r="117">
      <c s="4" t="s" r="A117">
        <v>347</v>
      </c>
      <c s="5" t="n" r="C117">
        <v>0</v>
      </c>
      <c s="5" t="n" r="D117">
        <v>0</v>
      </c>
    </row>
    <row spans="1:6" r="118">
      <c s="4" t="s" r="A118">
        <v>348</v>
      </c>
      <c s="5" t="n" r="C118">
        <v>260</v>
      </c>
      <c s="5" t="n" r="D118">
        <v>417</v>
      </c>
    </row>
    <row spans="1:6" r="119">
      <c s="4" t="s" r="A119">
        <v>349</v>
      </c>
      <c s="7" t="n" r="C119">
        <v>251</v>
      </c>
      <c s="7" t="n" r="D119">
        <v>475</v>
      </c>
      <c s="5" t="n" r="E119">
        <v>260</v>
      </c>
      <c s="5" t="n" r="F119">
        <v>251</v>
      </c>
    </row>
    <row spans="1:6" r="120">
      <c s="4" t="s" r="A120">
        <v>350</v>
      </c>
      <c s="5" t="n" r="E120">
        <v>260</v>
      </c>
      <c s="5" t="n" r="F120">
        <v>251</v>
      </c>
    </row>
    <row spans="1:6" r="121">
      <c s="4" t="s" r="A121">
        <v>351</v>
      </c>
      <c s="5" t="n" r="E121">
        <v>0</v>
      </c>
      <c s="5" t="n" r="F121">
        <v>0</v>
      </c>
    </row>
    <row spans="1:6" r="122">
      <c s="4" t="s" r="A122">
        <v>352</v>
      </c>
      <c s="5" t="n" r="E122">
        <v>34623</v>
      </c>
      <c s="5" t="n" r="F122">
        <v>33086</v>
      </c>
    </row>
    <row spans="1:6" r="123">
      <c s="4" t="s" r="A123">
        <v>353</v>
      </c>
      <c s="4" t="s" r="B123">
        <v>354</v>
      </c>
      <c s="5" t="n" r="E123">
        <v>33998</v>
      </c>
      <c s="5" t="n" r="F123">
        <v>32456</v>
      </c>
    </row>
    <row spans="1:6" r="124">
      <c s="4" t="s" r="A124">
        <v>355</v>
      </c>
      <c s="4" t="s" r="B124">
        <v>356</v>
      </c>
      <c s="7" t="n" r="E124">
        <v>625</v>
      </c>
      <c s="7" t="n" r="F124">
        <v>630</v>
      </c>
    </row>
    <row spans="1:6" r="125">
      <c t="n" r="A125"/>
    </row>
    <row spans="1:6" r="126">
      <c s="4" t="s" r="A126">
        <v>354</v>
      </c>
      <c s="4" t="s" r="B126">
        <v>358</v>
      </c>
    </row>
    <row spans="1:6" r="127">
      <c s="4" t="s" r="A127">
        <v>356</v>
      </c>
      <c s="4" t="s" r="B127">
        <v>359</v>
      </c>
    </row>
  </sheetData>
  <mergeCells count="5">
    <mergeCell ref="A1:B2"/>
    <mergeCell ref="C1:D1"/>
    <mergeCell ref="A125:E125"/>
    <mergeCell ref="B126:E126"/>
    <mergeCell ref="B127:E1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60</v>
      </c>
      <c s="2" t="s" r="B1">
        <v>1</v>
      </c>
    </row>
    <row spans="1:4" r="2">
      <c s="2" t="s" r="B2">
        <v>2</v>
      </c>
      <c s="2" t="s" r="C2">
        <v>67</v>
      </c>
      <c s="2" t="s" r="D2">
        <v>23</v>
      </c>
    </row>
    <row spans="1:4" r="3">
      <c s="3" t="s" r="A3">
        <v>361</v>
      </c>
    </row>
    <row spans="1:4" r="4">
      <c s="4" t="s" r="A4">
        <v>362</v>
      </c>
      <c s="7" t="n" r="B4">
        <v>4117</v>
      </c>
      <c s="7" t="n" r="D4">
        <v>4586</v>
      </c>
    </row>
    <row spans="1:4" r="5">
      <c s="4" t="s" r="A5">
        <v>363</v>
      </c>
      <c s="5" t="n" r="B5">
        <v>5515</v>
      </c>
      <c s="5" t="n" r="D5">
        <v>6174</v>
      </c>
    </row>
    <row spans="1:4" r="6">
      <c s="4" t="s" r="A6">
        <v>364</v>
      </c>
      <c s="5" t="n" r="B6">
        <v>9632</v>
      </c>
      <c s="5" t="n" r="D6">
        <v>10760</v>
      </c>
    </row>
    <row spans="1:4" r="7">
      <c s="3" t="s" r="A7">
        <v>365</v>
      </c>
    </row>
    <row spans="1:4" r="8">
      <c s="4" t="s" r="A8">
        <v>366</v>
      </c>
      <c s="5" t="n" r="B8">
        <v>4984</v>
      </c>
      <c s="5" t="n" r="D8">
        <v>5641</v>
      </c>
    </row>
    <row spans="1:4" r="9">
      <c s="4" t="s" r="A9">
        <v>367</v>
      </c>
      <c s="5" t="n" r="B9">
        <v>5651</v>
      </c>
      <c s="5" t="n" r="D9">
        <v>6482</v>
      </c>
    </row>
    <row spans="1:4" r="10">
      <c s="4" t="s" r="A10">
        <v>368</v>
      </c>
      <c s="5" t="n" r="B10">
        <v>10635</v>
      </c>
      <c s="5" t="n" r="D10">
        <v>12123</v>
      </c>
    </row>
    <row spans="1:4" r="11">
      <c s="4" t="s" r="A11">
        <v>369</v>
      </c>
      <c s="5" t="n" r="B11">
        <v>451</v>
      </c>
      <c s="5" t="n" r="D11">
        <v>429</v>
      </c>
    </row>
    <row spans="1:4" r="12">
      <c s="3" t="s" r="A12">
        <v>370</v>
      </c>
    </row>
    <row spans="1:4" r="13">
      <c s="4" t="s" r="A13">
        <v>371</v>
      </c>
      <c s="5" t="n" r="B13">
        <v>4001</v>
      </c>
      <c s="7" t="n" r="C13">
        <v>7164</v>
      </c>
    </row>
    <row spans="1:4" r="14">
      <c s="4" t="s" r="A14">
        <v>372</v>
      </c>
      <c s="5" t="n" r="B14">
        <v>5778</v>
      </c>
      <c s="5" t="n" r="C14">
        <v>7397</v>
      </c>
    </row>
    <row spans="1:4" r="15">
      <c s="4" t="s" r="A15">
        <v>373</v>
      </c>
      <c s="5" t="n" r="B15">
        <v>9779</v>
      </c>
      <c s="5" t="n" r="C15">
        <v>14561</v>
      </c>
    </row>
    <row spans="1:4" r="16">
      <c s="3" t="s" r="A16">
        <v>374</v>
      </c>
    </row>
    <row spans="1:4" r="17">
      <c s="4" t="s" r="A17">
        <v>375</v>
      </c>
      <c s="5" t="n" r="B17">
        <v>58</v>
      </c>
      <c s="5" t="n" r="C17">
        <v>140</v>
      </c>
    </row>
    <row spans="1:4" r="18">
      <c s="4" t="s" r="A18">
        <v>376</v>
      </c>
      <c s="5" t="n" r="B18">
        <v>96</v>
      </c>
      <c s="5" t="n" r="C18">
        <v>116</v>
      </c>
    </row>
    <row spans="1:4" r="19">
      <c s="4" t="s" r="A19">
        <v>377</v>
      </c>
      <c s="5" t="n" r="B19">
        <v>154</v>
      </c>
      <c s="5" t="n" r="C19">
        <v>256</v>
      </c>
    </row>
    <row spans="1:4" r="20">
      <c s="4" t="s" r="A20">
        <v>378</v>
      </c>
      <c s="5" t="n" r="B20">
        <v>87</v>
      </c>
      <c s="5" t="n" r="C20">
        <v>124</v>
      </c>
    </row>
    <row spans="1:4" r="21">
      <c s="4" t="s" r="A21">
        <v>335</v>
      </c>
    </row>
    <row spans="1:4" r="22">
      <c s="3" t="s" r="A22">
        <v>361</v>
      </c>
    </row>
    <row spans="1:4" r="23">
      <c s="4" t="s" r="A23">
        <v>362</v>
      </c>
      <c s="5" t="n" r="B23">
        <v>0</v>
      </c>
      <c s="5" t="n" r="D23">
        <v>0</v>
      </c>
    </row>
    <row spans="1:4" r="24">
      <c s="4" t="s" r="A24">
        <v>363</v>
      </c>
      <c s="5" t="n" r="B24">
        <v>401</v>
      </c>
      <c s="5" t="n" r="D24">
        <v>403</v>
      </c>
    </row>
    <row spans="1:4" r="25">
      <c s="4" t="s" r="A25">
        <v>364</v>
      </c>
      <c s="5" t="n" r="B25">
        <v>401</v>
      </c>
      <c s="5" t="n" r="D25">
        <v>403</v>
      </c>
    </row>
    <row spans="1:4" r="26">
      <c s="3" t="s" r="A26">
        <v>365</v>
      </c>
    </row>
    <row spans="1:4" r="27">
      <c s="4" t="s" r="A27">
        <v>366</v>
      </c>
      <c s="5" t="n" r="B27">
        <v>0</v>
      </c>
      <c s="5" t="n" r="D27">
        <v>180</v>
      </c>
    </row>
    <row spans="1:4" r="28">
      <c s="4" t="s" r="A28">
        <v>367</v>
      </c>
      <c s="5" t="n" r="B28">
        <v>401</v>
      </c>
      <c s="5" t="n" r="D28">
        <v>403</v>
      </c>
    </row>
    <row spans="1:4" r="29">
      <c s="4" t="s" r="A29">
        <v>368</v>
      </c>
      <c s="5" t="n" r="B29">
        <v>401</v>
      </c>
      <c s="5" t="n" r="D29">
        <v>583</v>
      </c>
    </row>
    <row spans="1:4" r="30">
      <c s="4" t="s" r="A30">
        <v>369</v>
      </c>
      <c s="5" t="n" r="B30">
        <v>43</v>
      </c>
      <c s="5" t="n" r="D30">
        <v>44</v>
      </c>
    </row>
    <row spans="1:4" r="31">
      <c s="3" t="s" r="A31">
        <v>370</v>
      </c>
    </row>
    <row spans="1:4" r="32">
      <c s="4" t="s" r="A32">
        <v>372</v>
      </c>
      <c s="5" t="n" r="B32">
        <v>401</v>
      </c>
      <c s="5" t="n" r="C32">
        <v>424</v>
      </c>
    </row>
    <row spans="1:4" r="33">
      <c s="4" t="s" r="A33">
        <v>373</v>
      </c>
      <c s="5" t="n" r="B33">
        <v>401</v>
      </c>
      <c s="5" t="n" r="C33">
        <v>424</v>
      </c>
    </row>
    <row spans="1:4" r="34">
      <c s="3" t="s" r="A34">
        <v>374</v>
      </c>
    </row>
    <row spans="1:4" r="35">
      <c s="4" t="s" r="A35">
        <v>376</v>
      </c>
      <c s="5" t="n" r="B35">
        <v>6</v>
      </c>
      <c s="5" t="n" r="C35">
        <v>6</v>
      </c>
    </row>
    <row spans="1:4" r="36">
      <c s="4" t="s" r="A36">
        <v>377</v>
      </c>
      <c s="5" t="n" r="B36">
        <v>6</v>
      </c>
      <c s="5" t="n" r="C36">
        <v>6</v>
      </c>
    </row>
    <row spans="1:4" r="37">
      <c s="4" t="s" r="A37">
        <v>336</v>
      </c>
    </row>
    <row spans="1:4" r="38">
      <c s="3" t="s" r="A38">
        <v>361</v>
      </c>
    </row>
    <row spans="1:4" r="39">
      <c s="4" t="s" r="A39">
        <v>362</v>
      </c>
      <c s="5" t="n" r="B39">
        <v>353</v>
      </c>
      <c s="5" t="n" r="D39">
        <v>355</v>
      </c>
    </row>
    <row spans="1:4" r="40">
      <c s="4" t="s" r="A40">
        <v>363</v>
      </c>
      <c s="5" t="n" r="B40">
        <v>999</v>
      </c>
      <c s="5" t="n" r="D40">
        <v>1008</v>
      </c>
    </row>
    <row spans="1:4" r="41">
      <c s="4" t="s" r="A41">
        <v>364</v>
      </c>
      <c s="5" t="n" r="B41">
        <v>1352</v>
      </c>
      <c s="5" t="n" r="D41">
        <v>1363</v>
      </c>
    </row>
    <row spans="1:4" r="42">
      <c s="3" t="s" r="A42">
        <v>365</v>
      </c>
    </row>
    <row spans="1:4" r="43">
      <c s="4" t="s" r="A43">
        <v>366</v>
      </c>
      <c s="5" t="n" r="B43">
        <v>415</v>
      </c>
      <c s="5" t="n" r="D43">
        <v>416</v>
      </c>
    </row>
    <row spans="1:4" r="44">
      <c s="4" t="s" r="A44">
        <v>367</v>
      </c>
      <c s="5" t="n" r="B44">
        <v>999</v>
      </c>
      <c s="5" t="n" r="D44">
        <v>1008</v>
      </c>
    </row>
    <row spans="1:4" r="45">
      <c s="4" t="s" r="A45">
        <v>368</v>
      </c>
      <c s="5" t="n" r="B45">
        <v>1414</v>
      </c>
      <c s="5" t="n" r="D45">
        <v>1424</v>
      </c>
    </row>
    <row spans="1:4" r="46">
      <c s="4" t="s" r="A46">
        <v>369</v>
      </c>
      <c s="5" t="n" r="B46">
        <v>73</v>
      </c>
      <c s="5" t="n" r="D46">
        <v>75</v>
      </c>
    </row>
    <row spans="1:4" r="47">
      <c s="3" t="s" r="A47">
        <v>370</v>
      </c>
    </row>
    <row spans="1:4" r="48">
      <c s="4" t="s" r="A48">
        <v>371</v>
      </c>
      <c s="5" t="n" r="B48">
        <v>354</v>
      </c>
      <c s="5" t="n" r="C48">
        <v>1912</v>
      </c>
    </row>
    <row spans="1:4" r="49">
      <c s="4" t="s" r="A49">
        <v>372</v>
      </c>
      <c s="5" t="n" r="B49">
        <v>1002</v>
      </c>
      <c s="5" t="n" r="C49">
        <v>2637</v>
      </c>
    </row>
    <row spans="1:4" r="50">
      <c s="4" t="s" r="A50">
        <v>373</v>
      </c>
      <c s="5" t="n" r="B50">
        <v>1356</v>
      </c>
      <c s="5" t="n" r="C50">
        <v>4549</v>
      </c>
    </row>
    <row spans="1:4" r="51">
      <c s="3" t="s" r="A51">
        <v>374</v>
      </c>
    </row>
    <row spans="1:4" r="52">
      <c s="4" t="s" r="A52">
        <v>375</v>
      </c>
      <c s="5" t="n" r="B52">
        <v>6</v>
      </c>
      <c s="5" t="n" r="C52">
        <v>6</v>
      </c>
    </row>
    <row spans="1:4" r="53">
      <c s="4" t="s" r="A53">
        <v>376</v>
      </c>
      <c s="5" t="n" r="B53">
        <v>12</v>
      </c>
      <c s="5" t="n" r="C53">
        <v>33</v>
      </c>
    </row>
    <row spans="1:4" r="54">
      <c s="4" t="s" r="A54">
        <v>377</v>
      </c>
      <c s="5" t="n" r="B54">
        <v>18</v>
      </c>
      <c s="5" t="n" r="C54">
        <v>39</v>
      </c>
    </row>
    <row spans="1:4" r="55">
      <c s="4" t="s" r="A55">
        <v>337</v>
      </c>
    </row>
    <row spans="1:4" r="56">
      <c s="3" t="s" r="A56">
        <v>361</v>
      </c>
    </row>
    <row spans="1:4" r="57">
      <c s="4" t="s" r="A57">
        <v>362</v>
      </c>
      <c s="5" t="n" r="B57">
        <v>16</v>
      </c>
      <c s="5" t="n" r="D57">
        <v>17</v>
      </c>
    </row>
    <row spans="1:4" r="58">
      <c s="4" t="s" r="A58">
        <v>363</v>
      </c>
      <c s="5" t="n" r="B58">
        <v>159</v>
      </c>
      <c s="5" t="n" r="D58">
        <v>142</v>
      </c>
    </row>
    <row spans="1:4" r="59">
      <c s="4" t="s" r="A59">
        <v>364</v>
      </c>
      <c s="5" t="n" r="B59">
        <v>175</v>
      </c>
      <c s="5" t="n" r="D59">
        <v>159</v>
      </c>
    </row>
    <row spans="1:4" r="60">
      <c s="3" t="s" r="A60">
        <v>365</v>
      </c>
    </row>
    <row spans="1:4" r="61">
      <c s="4" t="s" r="A61">
        <v>366</v>
      </c>
      <c s="5" t="n" r="B61">
        <v>47</v>
      </c>
      <c s="5" t="n" r="D61">
        <v>48</v>
      </c>
    </row>
    <row spans="1:4" r="62">
      <c s="4" t="s" r="A62">
        <v>367</v>
      </c>
      <c s="5" t="n" r="B62">
        <v>183</v>
      </c>
      <c s="5" t="n" r="D62">
        <v>166</v>
      </c>
    </row>
    <row spans="1:4" r="63">
      <c s="4" t="s" r="A63">
        <v>368</v>
      </c>
      <c s="5" t="n" r="B63">
        <v>230</v>
      </c>
      <c s="5" t="n" r="D63">
        <v>214</v>
      </c>
    </row>
    <row spans="1:4" r="64">
      <c s="4" t="s" r="A64">
        <v>369</v>
      </c>
      <c s="5" t="n" r="B64">
        <v>23</v>
      </c>
      <c s="5" t="n" r="D64">
        <v>18</v>
      </c>
    </row>
    <row spans="1:4" r="65">
      <c s="3" t="s" r="A65">
        <v>370</v>
      </c>
    </row>
    <row spans="1:4" r="66">
      <c s="4" t="s" r="A66">
        <v>371</v>
      </c>
      <c s="5" t="n" r="B66">
        <v>16</v>
      </c>
      <c s="5" t="n" r="C66">
        <v>311</v>
      </c>
    </row>
    <row spans="1:4" r="67">
      <c s="4" t="s" r="A67">
        <v>372</v>
      </c>
      <c s="5" t="n" r="B67">
        <v>148</v>
      </c>
      <c s="5" t="n" r="C67">
        <v>158</v>
      </c>
    </row>
    <row spans="1:4" r="68">
      <c s="4" t="s" r="A68">
        <v>373</v>
      </c>
      <c s="5" t="n" r="B68">
        <v>164</v>
      </c>
      <c s="5" t="n" r="C68">
        <v>469</v>
      </c>
    </row>
    <row spans="1:4" r="69">
      <c s="3" t="s" r="A69">
        <v>374</v>
      </c>
    </row>
    <row spans="1:4" r="70">
      <c s="4" t="s" r="A70">
        <v>375</v>
      </c>
      <c s="5" t="n" r="B70">
        <v>1</v>
      </c>
      <c s="5" t="n" r="C70">
        <v>11</v>
      </c>
    </row>
    <row spans="1:4" r="71">
      <c s="4" t="s" r="A71">
        <v>376</v>
      </c>
      <c s="5" t="n" r="B71">
        <v>5</v>
      </c>
      <c s="5" t="n" r="C71">
        <v>7</v>
      </c>
    </row>
    <row spans="1:4" r="72">
      <c s="4" t="s" r="A72">
        <v>377</v>
      </c>
      <c s="5" t="n" r="B72">
        <v>6</v>
      </c>
      <c s="5" t="n" r="C72">
        <v>18</v>
      </c>
    </row>
    <row spans="1:4" r="73">
      <c s="4" t="s" r="A73">
        <v>338</v>
      </c>
    </row>
    <row spans="1:4" r="74">
      <c s="3" t="s" r="A74">
        <v>361</v>
      </c>
    </row>
    <row spans="1:4" r="75">
      <c s="4" t="s" r="A75">
        <v>362</v>
      </c>
      <c s="5" t="n" r="B75">
        <v>257</v>
      </c>
      <c s="5" t="n" r="D75">
        <v>209</v>
      </c>
    </row>
    <row spans="1:4" r="76">
      <c s="4" t="s" r="A76">
        <v>363</v>
      </c>
      <c s="5" t="n" r="B76">
        <v>371</v>
      </c>
      <c s="5" t="n" r="D76">
        <v>426</v>
      </c>
    </row>
    <row spans="1:4" r="77">
      <c s="4" t="s" r="A77">
        <v>364</v>
      </c>
      <c s="5" t="n" r="B77">
        <v>628</v>
      </c>
      <c s="5" t="n" r="D77">
        <v>635</v>
      </c>
    </row>
    <row spans="1:4" r="78">
      <c s="3" t="s" r="A78">
        <v>365</v>
      </c>
    </row>
    <row spans="1:4" r="79">
      <c s="4" t="s" r="A79">
        <v>366</v>
      </c>
      <c s="5" t="n" r="B79">
        <v>347</v>
      </c>
      <c s="5" t="n" r="D79">
        <v>322</v>
      </c>
    </row>
    <row spans="1:4" r="80">
      <c s="4" t="s" r="A80">
        <v>367</v>
      </c>
      <c s="5" t="n" r="B80">
        <v>387</v>
      </c>
      <c s="5" t="n" r="D80">
        <v>441</v>
      </c>
    </row>
    <row spans="1:4" r="81">
      <c s="4" t="s" r="A81">
        <v>368</v>
      </c>
      <c s="5" t="n" r="B81">
        <v>734</v>
      </c>
      <c s="5" t="n" r="D81">
        <v>763</v>
      </c>
    </row>
    <row spans="1:4" r="82">
      <c s="4" t="s" r="A82">
        <v>369</v>
      </c>
      <c s="5" t="n" r="B82">
        <v>45</v>
      </c>
      <c s="5" t="n" r="D82">
        <v>54</v>
      </c>
    </row>
    <row spans="1:4" r="83">
      <c s="3" t="s" r="A83">
        <v>370</v>
      </c>
    </row>
    <row spans="1:4" r="84">
      <c s="4" t="s" r="A84">
        <v>371</v>
      </c>
      <c s="5" t="n" r="B84">
        <v>283</v>
      </c>
      <c s="5" t="n" r="C84">
        <v>320</v>
      </c>
    </row>
    <row spans="1:4" r="85">
      <c s="4" t="s" r="A85">
        <v>372</v>
      </c>
      <c s="5" t="n" r="B85">
        <v>368</v>
      </c>
      <c s="5" t="n" r="C85">
        <v>660</v>
      </c>
    </row>
    <row spans="1:4" r="86">
      <c s="4" t="s" r="A86">
        <v>373</v>
      </c>
      <c s="5" t="n" r="B86">
        <v>651</v>
      </c>
      <c s="5" t="n" r="C86">
        <v>980</v>
      </c>
    </row>
    <row spans="1:4" r="87">
      <c s="3" t="s" r="A87">
        <v>374</v>
      </c>
    </row>
    <row spans="1:4" r="88">
      <c s="4" t="s" r="A88">
        <v>375</v>
      </c>
      <c s="5" t="n" r="B88">
        <v>5</v>
      </c>
      <c s="5" t="n" r="C88">
        <v>4</v>
      </c>
    </row>
    <row spans="1:4" r="89">
      <c s="4" t="s" r="A89">
        <v>376</v>
      </c>
      <c s="5" t="n" r="B89">
        <v>7</v>
      </c>
      <c s="5" t="n" r="C89">
        <v>16</v>
      </c>
    </row>
    <row spans="1:4" r="90">
      <c s="4" t="s" r="A90">
        <v>377</v>
      </c>
      <c s="5" t="n" r="B90">
        <v>12</v>
      </c>
      <c s="5" t="n" r="C90">
        <v>20</v>
      </c>
    </row>
    <row spans="1:4" r="91">
      <c s="4" t="s" r="A91">
        <v>339</v>
      </c>
    </row>
    <row spans="1:4" r="92">
      <c s="3" t="s" r="A92">
        <v>361</v>
      </c>
    </row>
    <row spans="1:4" r="93">
      <c s="4" t="s" r="A93">
        <v>362</v>
      </c>
      <c s="5" t="n" r="B93">
        <v>0</v>
      </c>
      <c s="5" t="n" r="D93">
        <v>0</v>
      </c>
    </row>
    <row spans="1:4" r="94">
      <c s="4" t="s" r="A94">
        <v>363</v>
      </c>
      <c s="5" t="n" r="B94">
        <v>162</v>
      </c>
      <c s="5" t="n" r="D94">
        <v>164</v>
      </c>
    </row>
    <row spans="1:4" r="95">
      <c s="4" t="s" r="A95">
        <v>364</v>
      </c>
      <c s="5" t="n" r="B95">
        <v>162</v>
      </c>
      <c s="5" t="n" r="D95">
        <v>164</v>
      </c>
    </row>
    <row spans="1:4" r="96">
      <c s="3" t="s" r="A96">
        <v>365</v>
      </c>
    </row>
    <row spans="1:4" r="97">
      <c s="4" t="s" r="A97">
        <v>366</v>
      </c>
      <c s="5" t="n" r="B97">
        <v>7</v>
      </c>
      <c s="5" t="n" r="D97">
        <v>10</v>
      </c>
    </row>
    <row spans="1:4" r="98">
      <c s="4" t="s" r="A98">
        <v>367</v>
      </c>
      <c s="5" t="n" r="B98">
        <v>189</v>
      </c>
      <c s="5" t="n" r="D98">
        <v>181</v>
      </c>
    </row>
    <row spans="1:4" r="99">
      <c s="4" t="s" r="A99">
        <v>368</v>
      </c>
      <c s="5" t="n" r="B99">
        <v>196</v>
      </c>
      <c s="5" t="n" r="D99">
        <v>191</v>
      </c>
    </row>
    <row spans="1:4" r="100">
      <c s="4" t="s" r="A100">
        <v>369</v>
      </c>
      <c s="5" t="n" r="B100">
        <v>78</v>
      </c>
      <c s="5" t="n" r="D100">
        <v>77</v>
      </c>
    </row>
    <row spans="1:4" r="101">
      <c s="3" t="s" r="A101">
        <v>370</v>
      </c>
    </row>
    <row spans="1:4" r="102">
      <c s="4" t="s" r="A102">
        <v>371</v>
      </c>
      <c s="5" t="n" r="B102">
        <v>11</v>
      </c>
      <c s="5" t="n" r="C102">
        <v>0</v>
      </c>
    </row>
    <row spans="1:4" r="103">
      <c s="4" t="s" r="A103">
        <v>372</v>
      </c>
      <c s="5" t="n" r="B103">
        <v>167</v>
      </c>
      <c s="5" t="n" r="C103">
        <v>52</v>
      </c>
    </row>
    <row spans="1:4" r="104">
      <c s="4" t="s" r="A104">
        <v>373</v>
      </c>
      <c s="5" t="n" r="B104">
        <v>178</v>
      </c>
      <c s="5" t="n" r="C104">
        <v>52</v>
      </c>
    </row>
    <row spans="1:4" r="105">
      <c s="3" t="s" r="A105">
        <v>374</v>
      </c>
    </row>
    <row spans="1:4" r="106">
      <c s="4" t="s" r="A106">
        <v>375</v>
      </c>
      <c s="5" t="n" r="B106">
        <v>0</v>
      </c>
      <c s="5" t="n" r="C106">
        <v>1</v>
      </c>
    </row>
    <row spans="1:4" r="107">
      <c s="4" t="s" r="A107">
        <v>376</v>
      </c>
      <c s="5" t="n" r="B107">
        <v>5</v>
      </c>
      <c s="5" t="n" r="C107">
        <v>1</v>
      </c>
    </row>
    <row spans="1:4" r="108">
      <c s="4" t="s" r="A108">
        <v>377</v>
      </c>
      <c s="5" t="n" r="B108">
        <v>5</v>
      </c>
      <c s="5" t="n" r="C108">
        <v>2</v>
      </c>
    </row>
    <row spans="1:4" r="109">
      <c s="4" t="s" r="A109">
        <v>340</v>
      </c>
    </row>
    <row spans="1:4" r="110">
      <c s="3" t="s" r="A110">
        <v>361</v>
      </c>
    </row>
    <row spans="1:4" r="111">
      <c s="4" t="s" r="A111">
        <v>362</v>
      </c>
      <c s="5" t="n" r="B111">
        <v>2991</v>
      </c>
      <c s="5" t="n" r="D111">
        <v>3502</v>
      </c>
    </row>
    <row spans="1:4" r="112">
      <c s="4" t="s" r="A112">
        <v>363</v>
      </c>
      <c s="5" t="n" r="B112">
        <v>3298</v>
      </c>
      <c s="5" t="n" r="D112">
        <v>3904</v>
      </c>
    </row>
    <row spans="1:4" r="113">
      <c s="4" t="s" r="A113">
        <v>364</v>
      </c>
      <c s="5" t="n" r="B113">
        <v>6289</v>
      </c>
      <c s="5" t="n" r="D113">
        <v>7406</v>
      </c>
    </row>
    <row spans="1:4" r="114">
      <c s="3" t="s" r="A114">
        <v>365</v>
      </c>
    </row>
    <row spans="1:4" r="115">
      <c s="4" t="s" r="A115">
        <v>366</v>
      </c>
      <c s="5" t="n" r="B115">
        <v>3668</v>
      </c>
      <c s="5" t="n" r="D115">
        <v>4162</v>
      </c>
    </row>
    <row spans="1:4" r="116">
      <c s="4" t="s" r="A116">
        <v>367</v>
      </c>
      <c s="5" t="n" r="B116">
        <v>3367</v>
      </c>
      <c s="5" t="n" r="D116">
        <v>4157</v>
      </c>
    </row>
    <row spans="1:4" r="117">
      <c s="4" t="s" r="A117">
        <v>368</v>
      </c>
      <c s="5" t="n" r="B117">
        <v>7035</v>
      </c>
      <c s="5" t="n" r="D117">
        <v>8319</v>
      </c>
    </row>
    <row spans="1:4" r="118">
      <c s="4" t="s" r="A118">
        <v>369</v>
      </c>
      <c s="5" t="n" r="B118">
        <v>189</v>
      </c>
      <c s="5" t="n" r="D118">
        <v>161</v>
      </c>
    </row>
    <row spans="1:4" r="119">
      <c s="3" t="s" r="A119">
        <v>370</v>
      </c>
    </row>
    <row spans="1:4" r="120">
      <c s="4" t="s" r="A120">
        <v>371</v>
      </c>
      <c s="5" t="n" r="B120">
        <v>3003</v>
      </c>
      <c s="5" t="n" r="C120">
        <v>4026</v>
      </c>
    </row>
    <row spans="1:4" r="121">
      <c s="4" t="s" r="A121">
        <v>372</v>
      </c>
      <c s="5" t="n" r="B121">
        <v>3399</v>
      </c>
      <c s="5" t="n" r="C121">
        <v>3336</v>
      </c>
    </row>
    <row spans="1:4" r="122">
      <c s="4" t="s" r="A122">
        <v>373</v>
      </c>
      <c s="5" t="n" r="B122">
        <v>6402</v>
      </c>
      <c s="5" t="n" r="C122">
        <v>7362</v>
      </c>
    </row>
    <row spans="1:4" r="123">
      <c s="3" t="s" r="A123">
        <v>374</v>
      </c>
    </row>
    <row spans="1:4" r="124">
      <c s="4" t="s" r="A124">
        <v>375</v>
      </c>
      <c s="5" t="n" r="B124">
        <v>42</v>
      </c>
      <c s="5" t="n" r="C124">
        <v>113</v>
      </c>
    </row>
    <row spans="1:4" r="125">
      <c s="4" t="s" r="A125">
        <v>376</v>
      </c>
      <c s="5" t="n" r="B125">
        <v>60</v>
      </c>
      <c s="5" t="n" r="C125">
        <v>52</v>
      </c>
    </row>
    <row spans="1:4" r="126">
      <c s="4" t="s" r="A126">
        <v>377</v>
      </c>
      <c s="5" t="n" r="B126">
        <v>102</v>
      </c>
      <c s="5" t="n" r="C126">
        <v>165</v>
      </c>
    </row>
    <row spans="1:4" r="127">
      <c s="4" t="s" r="A127">
        <v>341</v>
      </c>
    </row>
    <row spans="1:4" r="128">
      <c s="3" t="s" r="A128">
        <v>361</v>
      </c>
    </row>
    <row spans="1:4" r="129">
      <c s="4" t="s" r="A129">
        <v>362</v>
      </c>
      <c s="5" t="n" r="B129">
        <v>500</v>
      </c>
      <c s="5" t="n" r="D129">
        <v>503</v>
      </c>
    </row>
    <row spans="1:4" r="130">
      <c s="4" t="s" r="A130">
        <v>363</v>
      </c>
      <c s="5" t="n" r="B130">
        <v>125</v>
      </c>
      <c s="5" t="n" r="D130">
        <v>127</v>
      </c>
    </row>
    <row spans="1:4" r="131">
      <c s="4" t="s" r="A131">
        <v>364</v>
      </c>
      <c s="5" t="n" r="B131">
        <v>625</v>
      </c>
      <c s="5" t="n" r="D131">
        <v>630</v>
      </c>
    </row>
    <row spans="1:4" r="132">
      <c s="3" t="s" r="A132">
        <v>365</v>
      </c>
    </row>
    <row spans="1:4" r="133">
      <c s="4" t="s" r="A133">
        <v>366</v>
      </c>
      <c s="5" t="n" r="B133">
        <v>500</v>
      </c>
      <c s="5" t="n" r="D133">
        <v>503</v>
      </c>
    </row>
    <row spans="1:4" r="134">
      <c s="4" t="s" r="A134">
        <v>367</v>
      </c>
      <c s="5" t="n" r="B134">
        <v>125</v>
      </c>
      <c s="5" t="n" r="D134">
        <v>126</v>
      </c>
    </row>
    <row spans="1:4" r="135">
      <c s="4" t="s" r="A135">
        <v>368</v>
      </c>
      <c s="5" t="n" r="B135">
        <v>625</v>
      </c>
      <c s="5" t="n" r="D135">
        <v>629</v>
      </c>
    </row>
    <row spans="1:4" r="136">
      <c s="4" t="s" r="A136">
        <v>369</v>
      </c>
      <c s="5" t="n" r="B136">
        <v>0</v>
      </c>
      <c s="7" t="n" r="D136">
        <v>0</v>
      </c>
    </row>
    <row spans="1:4" r="137">
      <c s="3" t="s" r="A137">
        <v>370</v>
      </c>
    </row>
    <row spans="1:4" r="138">
      <c s="4" t="s" r="A138">
        <v>371</v>
      </c>
      <c s="5" t="n" r="B138">
        <v>334</v>
      </c>
      <c s="5" t="n" r="C138">
        <v>595</v>
      </c>
    </row>
    <row spans="1:4" r="139">
      <c s="4" t="s" r="A139">
        <v>372</v>
      </c>
      <c s="5" t="n" r="B139">
        <v>293</v>
      </c>
      <c s="5" t="n" r="C139">
        <v>130</v>
      </c>
    </row>
    <row spans="1:4" r="140">
      <c s="4" t="s" r="A140">
        <v>373</v>
      </c>
      <c s="5" t="n" r="B140">
        <v>627</v>
      </c>
      <c s="5" t="n" r="C140">
        <v>725</v>
      </c>
    </row>
    <row spans="1:4" r="141">
      <c s="3" t="s" r="A141">
        <v>374</v>
      </c>
    </row>
    <row spans="1:4" r="142">
      <c s="4" t="s" r="A142">
        <v>375</v>
      </c>
      <c s="5" t="n" r="B142">
        <v>4</v>
      </c>
      <c s="5" t="n" r="C142">
        <v>5</v>
      </c>
    </row>
    <row spans="1:4" r="143">
      <c s="4" t="s" r="A143">
        <v>376</v>
      </c>
      <c s="5" t="n" r="B143">
        <v>1</v>
      </c>
      <c s="5" t="n" r="C143">
        <v>1</v>
      </c>
    </row>
    <row spans="1:4" r="144">
      <c s="4" t="s" r="A144">
        <v>377</v>
      </c>
      <c s="7" t="n" r="B144">
        <v>5</v>
      </c>
      <c s="7" t="n" r="C144">
        <v>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23</v>
      </c>
    </row>
    <row spans="1:3" r="2">
      <c s="3" t="s" r="A2">
        <v>380</v>
      </c>
    </row>
    <row spans="1:3" r="3">
      <c s="4" t="s" r="A3">
        <v>381</v>
      </c>
      <c s="7" t="n" r="B3">
        <v>3794</v>
      </c>
      <c s="7" t="n" r="C3">
        <v>4883</v>
      </c>
    </row>
    <row spans="1:3" r="4">
      <c s="4" t="s" r="A4">
        <v>382</v>
      </c>
    </row>
    <row spans="1:3" r="5">
      <c s="3" t="s" r="A5">
        <v>380</v>
      </c>
    </row>
    <row spans="1:3" r="6">
      <c s="4" t="s" r="A6">
        <v>381</v>
      </c>
      <c s="5" t="n" r="B6">
        <v>175</v>
      </c>
      <c s="5" t="n" r="C6">
        <v>159</v>
      </c>
    </row>
    <row spans="1:3" r="7">
      <c s="4" t="s" r="A7">
        <v>383</v>
      </c>
    </row>
    <row spans="1:3" r="8">
      <c s="3" t="s" r="A8">
        <v>380</v>
      </c>
    </row>
    <row spans="1:3" r="9">
      <c s="4" t="s" r="A9">
        <v>381</v>
      </c>
      <c s="5" t="n" r="B9">
        <v>179</v>
      </c>
      <c s="5" t="n" r="C9">
        <v>181</v>
      </c>
    </row>
    <row spans="1:3" r="10">
      <c s="4" t="s" r="A10">
        <v>384</v>
      </c>
    </row>
    <row spans="1:3" r="11">
      <c s="3" t="s" r="A11">
        <v>380</v>
      </c>
    </row>
    <row spans="1:3" r="12">
      <c s="4" t="s" r="A12">
        <v>381</v>
      </c>
      <c s="5" t="n" r="B12">
        <v>162</v>
      </c>
      <c s="5" t="n" r="C12">
        <v>164</v>
      </c>
    </row>
    <row spans="1:3" r="13">
      <c s="4" t="s" r="A13">
        <v>385</v>
      </c>
    </row>
    <row spans="1:3" r="14">
      <c s="3" t="s" r="A14">
        <v>380</v>
      </c>
    </row>
    <row spans="1:3" r="15">
      <c s="4" t="s" r="A15">
        <v>381</v>
      </c>
      <c s="5" t="n" r="B15">
        <v>3134</v>
      </c>
      <c s="5" t="n" r="C15">
        <v>4232</v>
      </c>
    </row>
    <row spans="1:3" r="16">
      <c s="4" t="s" r="A16">
        <v>386</v>
      </c>
    </row>
    <row spans="1:3" r="17">
      <c s="3" t="s" r="A17">
        <v>380</v>
      </c>
    </row>
    <row spans="1:3" r="18">
      <c s="4" t="s" r="A18">
        <v>381</v>
      </c>
      <c s="7" t="n" r="B18">
        <v>144</v>
      </c>
      <c s="7" t="n" r="C18">
        <v>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7</v>
      </c>
      <c s="2" t="s" r="B1">
        <v>2</v>
      </c>
      <c s="2" t="s" r="C1">
        <v>23</v>
      </c>
    </row>
    <row spans="1:3" r="2">
      <c s="3" t="s" r="A2">
        <v>380</v>
      </c>
    </row>
    <row spans="1:3" r="3">
      <c s="4" t="s" r="A3">
        <v>388</v>
      </c>
      <c s="7" t="n" r="B3">
        <v>1403</v>
      </c>
      <c s="7" t="n" r="C3">
        <v>2422</v>
      </c>
    </row>
    <row spans="1:3" r="4">
      <c s="4" t="s" r="A4">
        <v>389</v>
      </c>
      <c s="5" t="n" r="B4">
        <v>502219</v>
      </c>
      <c s="5" t="n" r="C4">
        <v>491459</v>
      </c>
    </row>
    <row spans="1:3" r="5">
      <c s="4" t="s" r="A5">
        <v>352</v>
      </c>
      <c s="5" t="n" r="B5">
        <v>503622</v>
      </c>
      <c s="5" t="n" r="C5">
        <v>493881</v>
      </c>
    </row>
    <row spans="1:3" r="6">
      <c s="4" t="s" r="A6">
        <v>333</v>
      </c>
    </row>
    <row spans="1:3" r="7">
      <c s="3" t="s" r="A7">
        <v>380</v>
      </c>
    </row>
    <row spans="1:3" r="8">
      <c s="4" t="s" r="A8">
        <v>388</v>
      </c>
      <c s="5" t="n" r="B8">
        <v>1043</v>
      </c>
      <c s="5" t="n" r="C8">
        <v>2071</v>
      </c>
    </row>
    <row spans="1:3" r="9">
      <c s="4" t="s" r="A9">
        <v>389</v>
      </c>
      <c s="5" t="n" r="B9">
        <v>445504</v>
      </c>
      <c s="5" t="n" r="C9">
        <v>432461</v>
      </c>
    </row>
    <row spans="1:3" r="10">
      <c s="4" t="s" r="A10">
        <v>352</v>
      </c>
      <c s="5" t="n" r="B10">
        <v>446547</v>
      </c>
      <c s="5" t="n" r="C10">
        <v>434532</v>
      </c>
    </row>
    <row spans="1:3" r="11">
      <c s="4" t="s" r="A11">
        <v>390</v>
      </c>
    </row>
    <row spans="1:3" r="12">
      <c s="3" t="s" r="A12">
        <v>380</v>
      </c>
    </row>
    <row spans="1:3" r="13">
      <c s="4" t="s" r="A13">
        <v>388</v>
      </c>
      <c s="5" t="n" r="B13">
        <v>0</v>
      </c>
      <c s="5" t="n" r="C13">
        <v>0</v>
      </c>
    </row>
    <row spans="1:3" r="14">
      <c s="4" t="s" r="A14">
        <v>389</v>
      </c>
      <c s="5" t="n" r="B14">
        <v>131469</v>
      </c>
      <c s="5" t="n" r="C14">
        <v>125623</v>
      </c>
    </row>
    <row spans="1:3" r="15">
      <c s="4" t="s" r="A15">
        <v>352</v>
      </c>
      <c s="5" t="n" r="B15">
        <v>131469</v>
      </c>
      <c s="5" t="n" r="C15">
        <v>125623</v>
      </c>
    </row>
    <row spans="1:3" r="16">
      <c s="4" t="s" r="A16">
        <v>382</v>
      </c>
    </row>
    <row spans="1:3" r="17">
      <c s="3" t="s" r="A17">
        <v>380</v>
      </c>
    </row>
    <row spans="1:3" r="18">
      <c s="4" t="s" r="A18">
        <v>388</v>
      </c>
      <c s="5" t="n" r="B18">
        <v>125</v>
      </c>
      <c s="5" t="n" r="C18">
        <v>137</v>
      </c>
    </row>
    <row spans="1:3" r="19">
      <c s="4" t="s" r="A19">
        <v>389</v>
      </c>
      <c s="5" t="n" r="B19">
        <v>22017</v>
      </c>
      <c s="5" t="n" r="C19">
        <v>18990</v>
      </c>
    </row>
    <row spans="1:3" r="20">
      <c s="4" t="s" r="A20">
        <v>352</v>
      </c>
      <c s="5" t="n" r="B20">
        <v>22142</v>
      </c>
      <c s="5" t="n" r="C20">
        <v>19127</v>
      </c>
    </row>
    <row spans="1:3" r="21">
      <c s="4" t="s" r="A21">
        <v>334</v>
      </c>
    </row>
    <row spans="1:3" r="22">
      <c s="3" t="s" r="A22">
        <v>380</v>
      </c>
    </row>
    <row spans="1:3" r="23">
      <c s="4" t="s" r="A23">
        <v>388</v>
      </c>
      <c s="5" t="n" r="B23">
        <v>360</v>
      </c>
      <c s="5" t="n" r="C23">
        <v>351</v>
      </c>
    </row>
    <row spans="1:3" r="24">
      <c s="4" t="s" r="A24">
        <v>389</v>
      </c>
      <c s="5" t="n" r="B24">
        <v>42857</v>
      </c>
      <c s="5" t="n" r="C24">
        <v>44234</v>
      </c>
    </row>
    <row spans="1:3" r="25">
      <c s="4" t="s" r="A25">
        <v>352</v>
      </c>
      <c s="5" t="n" r="B25">
        <v>43217</v>
      </c>
      <c s="5" t="n" r="C25">
        <v>44585</v>
      </c>
    </row>
    <row spans="1:3" r="26">
      <c s="4" t="s" r="A26">
        <v>383</v>
      </c>
    </row>
    <row spans="1:3" r="27">
      <c s="3" t="s" r="A27">
        <v>380</v>
      </c>
    </row>
    <row spans="1:3" r="28">
      <c s="4" t="s" r="A28">
        <v>388</v>
      </c>
      <c s="5" t="n" r="B28">
        <v>218</v>
      </c>
      <c s="5" t="n" r="C28">
        <v>194</v>
      </c>
    </row>
    <row spans="1:3" r="29">
      <c s="4" t="s" r="A29">
        <v>389</v>
      </c>
      <c s="5" t="n" r="B29">
        <v>35206</v>
      </c>
      <c s="5" t="n" r="C29">
        <v>36193</v>
      </c>
    </row>
    <row spans="1:3" r="30">
      <c s="4" t="s" r="A30">
        <v>352</v>
      </c>
      <c s="5" t="n" r="B30">
        <v>35424</v>
      </c>
      <c s="5" t="n" r="C30">
        <v>36387</v>
      </c>
    </row>
    <row spans="1:3" r="31">
      <c s="4" t="s" r="A31">
        <v>384</v>
      </c>
    </row>
    <row spans="1:3" r="32">
      <c s="3" t="s" r="A32">
        <v>380</v>
      </c>
    </row>
    <row spans="1:3" r="33">
      <c s="4" t="s" r="A33">
        <v>388</v>
      </c>
      <c s="5" t="n" r="B33">
        <v>142</v>
      </c>
      <c s="5" t="n" r="C33">
        <v>157</v>
      </c>
    </row>
    <row spans="1:3" r="34">
      <c s="4" t="s" r="A34">
        <v>389</v>
      </c>
      <c s="5" t="n" r="B34">
        <v>7651</v>
      </c>
      <c s="5" t="n" r="C34">
        <v>8041</v>
      </c>
    </row>
    <row spans="1:3" r="35">
      <c s="4" t="s" r="A35">
        <v>352</v>
      </c>
      <c s="5" t="n" r="B35">
        <v>7793</v>
      </c>
      <c s="5" t="n" r="C35">
        <v>8198</v>
      </c>
    </row>
    <row spans="1:3" r="36">
      <c s="4" t="s" r="A36">
        <v>335</v>
      </c>
    </row>
    <row spans="1:3" r="37">
      <c s="3" t="s" r="A37">
        <v>380</v>
      </c>
    </row>
    <row spans="1:3" r="38">
      <c s="4" t="s" r="A38">
        <v>388</v>
      </c>
      <c s="5" t="n" r="B38">
        <v>0</v>
      </c>
      <c s="5" t="n" r="C38">
        <v>0</v>
      </c>
    </row>
    <row spans="1:3" r="39">
      <c s="4" t="s" r="A39">
        <v>389</v>
      </c>
      <c s="5" t="n" r="B39">
        <v>13858</v>
      </c>
      <c s="5" t="n" r="C39">
        <v>14764</v>
      </c>
    </row>
    <row spans="1:3" r="40">
      <c s="4" t="s" r="A40">
        <v>352</v>
      </c>
      <c s="5" t="n" r="B40">
        <v>13858</v>
      </c>
      <c s="5" t="n" r="C40">
        <v>14764</v>
      </c>
    </row>
    <row spans="1:3" r="41">
      <c s="4" t="s" r="A41">
        <v>391</v>
      </c>
    </row>
    <row spans="1:3" r="42">
      <c s="3" t="s" r="A42">
        <v>380</v>
      </c>
    </row>
    <row spans="1:3" r="43">
      <c s="4" t="s" r="A43">
        <v>388</v>
      </c>
      <c s="5" t="n" r="B43">
        <v>201</v>
      </c>
      <c s="5" t="n" r="C43">
        <v>139</v>
      </c>
    </row>
    <row spans="1:3" r="44">
      <c s="4" t="s" r="A44">
        <v>392</v>
      </c>
    </row>
    <row spans="1:3" r="45">
      <c s="3" t="s" r="A45">
        <v>380</v>
      </c>
    </row>
    <row spans="1:3" r="46">
      <c s="4" t="s" r="A46">
        <v>388</v>
      </c>
      <c s="5" t="n" r="B46">
        <v>0</v>
      </c>
      <c s="5" t="n" r="C46">
        <v>0</v>
      </c>
    </row>
    <row spans="1:3" r="47">
      <c s="4" t="s" r="A47">
        <v>393</v>
      </c>
    </row>
    <row spans="1:3" r="48">
      <c s="3" t="s" r="A48">
        <v>380</v>
      </c>
    </row>
    <row spans="1:3" r="49">
      <c s="4" t="s" r="A49">
        <v>388</v>
      </c>
      <c s="5" t="n" r="B49">
        <v>0</v>
      </c>
      <c s="5" t="n" r="C49">
        <v>0</v>
      </c>
    </row>
    <row spans="1:3" r="50">
      <c s="4" t="s" r="A50">
        <v>394</v>
      </c>
    </row>
    <row spans="1:3" r="51">
      <c s="3" t="s" r="A51">
        <v>380</v>
      </c>
    </row>
    <row spans="1:3" r="52">
      <c s="4" t="s" r="A52">
        <v>388</v>
      </c>
      <c s="5" t="n" r="B52">
        <v>0</v>
      </c>
      <c s="5" t="n" r="C52">
        <v>0</v>
      </c>
    </row>
    <row spans="1:3" r="53">
      <c s="4" t="s" r="A53">
        <v>395</v>
      </c>
    </row>
    <row spans="1:3" r="54">
      <c s="3" t="s" r="A54">
        <v>380</v>
      </c>
    </row>
    <row spans="1:3" r="55">
      <c s="4" t="s" r="A55">
        <v>388</v>
      </c>
      <c s="5" t="n" r="B55">
        <v>201</v>
      </c>
      <c s="5" t="n" r="C55">
        <v>139</v>
      </c>
    </row>
    <row spans="1:3" r="56">
      <c s="4" t="s" r="A56">
        <v>396</v>
      </c>
    </row>
    <row spans="1:3" r="57">
      <c s="3" t="s" r="A57">
        <v>380</v>
      </c>
    </row>
    <row spans="1:3" r="58">
      <c s="4" t="s" r="A58">
        <v>388</v>
      </c>
      <c s="5" t="n" r="B58">
        <v>110</v>
      </c>
      <c s="5" t="n" r="C58">
        <v>81</v>
      </c>
    </row>
    <row spans="1:3" r="59">
      <c s="4" t="s" r="A59">
        <v>397</v>
      </c>
    </row>
    <row spans="1:3" r="60">
      <c s="3" t="s" r="A60">
        <v>380</v>
      </c>
    </row>
    <row spans="1:3" r="61">
      <c s="4" t="s" r="A61">
        <v>388</v>
      </c>
      <c s="5" t="n" r="B61">
        <v>91</v>
      </c>
      <c s="5" t="n" r="C61">
        <v>58</v>
      </c>
    </row>
    <row spans="1:3" r="62">
      <c s="4" t="s" r="A62">
        <v>398</v>
      </c>
    </row>
    <row spans="1:3" r="63">
      <c s="3" t="s" r="A63">
        <v>380</v>
      </c>
    </row>
    <row spans="1:3" r="64">
      <c s="4" t="s" r="A64">
        <v>388</v>
      </c>
      <c s="5" t="n" r="B64">
        <v>0</v>
      </c>
      <c s="5" t="n" r="C64">
        <v>0</v>
      </c>
    </row>
    <row spans="1:3" r="65">
      <c s="4" t="s" r="A65">
        <v>399</v>
      </c>
    </row>
    <row spans="1:3" r="66">
      <c s="3" t="s" r="A66">
        <v>380</v>
      </c>
    </row>
    <row spans="1:3" r="67">
      <c s="4" t="s" r="A67">
        <v>388</v>
      </c>
      <c s="5" t="n" r="B67">
        <v>459</v>
      </c>
      <c s="5" t="n" r="C67">
        <v>1448</v>
      </c>
    </row>
    <row spans="1:3" r="68">
      <c s="4" t="s" r="A68">
        <v>400</v>
      </c>
    </row>
    <row spans="1:3" r="69">
      <c s="3" t="s" r="A69">
        <v>380</v>
      </c>
    </row>
    <row spans="1:3" r="70">
      <c s="4" t="s" r="A70">
        <v>388</v>
      </c>
      <c s="5" t="n" r="B70">
        <v>420</v>
      </c>
      <c s="5" t="n" r="C70">
        <v>1344</v>
      </c>
    </row>
    <row spans="1:3" r="71">
      <c s="4" t="s" r="A71">
        <v>401</v>
      </c>
    </row>
    <row spans="1:3" r="72">
      <c s="3" t="s" r="A72">
        <v>380</v>
      </c>
    </row>
    <row spans="1:3" r="73">
      <c s="4" t="s" r="A73">
        <v>388</v>
      </c>
      <c s="5" t="n" r="B73">
        <v>0</v>
      </c>
      <c s="5" t="n" r="C73">
        <v>0</v>
      </c>
    </row>
    <row spans="1:3" r="74">
      <c s="4" t="s" r="A74">
        <v>402</v>
      </c>
    </row>
    <row spans="1:3" r="75">
      <c s="3" t="s" r="A75">
        <v>380</v>
      </c>
    </row>
    <row spans="1:3" r="76">
      <c s="4" t="s" r="A76">
        <v>388</v>
      </c>
      <c s="5" t="n" r="B76">
        <v>38</v>
      </c>
      <c s="5" t="n" r="C76">
        <v>114</v>
      </c>
    </row>
    <row spans="1:3" r="77">
      <c s="4" t="s" r="A77">
        <v>403</v>
      </c>
    </row>
    <row spans="1:3" r="78">
      <c s="3" t="s" r="A78">
        <v>380</v>
      </c>
    </row>
    <row spans="1:3" r="79">
      <c s="4" t="s" r="A79">
        <v>388</v>
      </c>
      <c s="5" t="n" r="B79">
        <v>39</v>
      </c>
      <c s="5" t="n" r="C79">
        <v>104</v>
      </c>
    </row>
    <row spans="1:3" r="80">
      <c s="4" t="s" r="A80">
        <v>404</v>
      </c>
    </row>
    <row spans="1:3" r="81">
      <c s="3" t="s" r="A81">
        <v>380</v>
      </c>
    </row>
    <row spans="1:3" r="82">
      <c s="4" t="s" r="A82">
        <v>388</v>
      </c>
      <c s="5" t="n" r="B82">
        <v>9</v>
      </c>
      <c s="5" t="n" r="C82">
        <v>15</v>
      </c>
    </row>
    <row spans="1:3" r="83">
      <c s="4" t="s" r="A83">
        <v>405</v>
      </c>
    </row>
    <row spans="1:3" r="84">
      <c s="3" t="s" r="A84">
        <v>380</v>
      </c>
    </row>
    <row spans="1:3" r="85">
      <c s="4" t="s" r="A85">
        <v>388</v>
      </c>
      <c s="5" t="n" r="B85">
        <v>30</v>
      </c>
      <c s="5" t="n" r="C85">
        <v>89</v>
      </c>
    </row>
    <row spans="1:3" r="86">
      <c s="4" t="s" r="A86">
        <v>406</v>
      </c>
    </row>
    <row spans="1:3" r="87">
      <c s="3" t="s" r="A87">
        <v>380</v>
      </c>
    </row>
    <row spans="1:3" r="88">
      <c s="4" t="s" r="A88">
        <v>388</v>
      </c>
      <c s="5" t="n" r="B88">
        <v>0</v>
      </c>
      <c s="5" t="n" r="C88">
        <v>0</v>
      </c>
    </row>
    <row spans="1:3" r="89">
      <c s="4" t="s" r="A89">
        <v>407</v>
      </c>
    </row>
    <row spans="1:3" r="90">
      <c s="3" t="s" r="A90">
        <v>380</v>
      </c>
    </row>
    <row spans="1:3" r="91">
      <c s="4" t="s" r="A91">
        <v>388</v>
      </c>
      <c s="5" t="n" r="B91">
        <v>743</v>
      </c>
      <c s="5" t="n" r="C91">
        <v>835</v>
      </c>
    </row>
    <row spans="1:3" r="92">
      <c s="4" t="s" r="A92">
        <v>408</v>
      </c>
    </row>
    <row spans="1:3" r="93">
      <c s="3" t="s" r="A93">
        <v>380</v>
      </c>
    </row>
    <row spans="1:3" r="94">
      <c s="4" t="s" r="A94">
        <v>388</v>
      </c>
      <c s="5" t="n" r="B94">
        <v>623</v>
      </c>
      <c s="5" t="n" r="C94">
        <v>727</v>
      </c>
    </row>
    <row spans="1:3" r="95">
      <c s="4" t="s" r="A95">
        <v>409</v>
      </c>
    </row>
    <row spans="1:3" r="96">
      <c s="3" t="s" r="A96">
        <v>380</v>
      </c>
    </row>
    <row spans="1:3" r="97">
      <c s="4" t="s" r="A97">
        <v>388</v>
      </c>
      <c s="5" t="n" r="B97">
        <v>0</v>
      </c>
      <c s="5" t="n" r="C97">
        <v>0</v>
      </c>
    </row>
    <row spans="1:3" r="98">
      <c s="4" t="s" r="A98">
        <v>410</v>
      </c>
    </row>
    <row spans="1:3" r="99">
      <c s="3" t="s" r="A99">
        <v>380</v>
      </c>
    </row>
    <row spans="1:3" r="100">
      <c s="4" t="s" r="A100">
        <v>388</v>
      </c>
      <c s="5" t="n" r="B100">
        <v>87</v>
      </c>
      <c s="5" t="n" r="C100">
        <v>23</v>
      </c>
    </row>
    <row spans="1:3" r="101">
      <c s="4" t="s" r="A101">
        <v>411</v>
      </c>
    </row>
    <row spans="1:3" r="102">
      <c s="3" t="s" r="A102">
        <v>380</v>
      </c>
    </row>
    <row spans="1:3" r="103">
      <c s="4" t="s" r="A103">
        <v>388</v>
      </c>
      <c s="5" t="n" r="B103">
        <v>120</v>
      </c>
      <c s="5" t="n" r="C103">
        <v>108</v>
      </c>
    </row>
    <row spans="1:3" r="104">
      <c s="4" t="s" r="A104">
        <v>412</v>
      </c>
    </row>
    <row spans="1:3" r="105">
      <c s="3" t="s" r="A105">
        <v>380</v>
      </c>
    </row>
    <row spans="1:3" r="106">
      <c s="4" t="s" r="A106">
        <v>388</v>
      </c>
      <c s="5" t="n" r="B106">
        <v>99</v>
      </c>
      <c s="5" t="n" r="C106">
        <v>98</v>
      </c>
    </row>
    <row spans="1:3" r="107">
      <c s="4" t="s" r="A107">
        <v>413</v>
      </c>
    </row>
    <row spans="1:3" r="108">
      <c s="3" t="s" r="A108">
        <v>380</v>
      </c>
    </row>
    <row spans="1:3" r="109">
      <c s="4" t="s" r="A109">
        <v>388</v>
      </c>
      <c s="5" t="n" r="B109">
        <v>21</v>
      </c>
      <c s="5" t="n" r="C109">
        <v>10</v>
      </c>
    </row>
    <row spans="1:3" r="110">
      <c s="4" t="s" r="A110">
        <v>414</v>
      </c>
    </row>
    <row spans="1:3" r="111">
      <c s="3" t="s" r="A111">
        <v>380</v>
      </c>
    </row>
    <row spans="1:3" r="112">
      <c s="4" t="s" r="A112">
        <v>388</v>
      </c>
      <c s="5" t="n" r="B112">
        <v>0</v>
      </c>
      <c s="5" t="n" r="C112">
        <v>0</v>
      </c>
    </row>
    <row spans="1:3" r="113">
      <c s="4" t="s" r="A113">
        <v>385</v>
      </c>
    </row>
    <row spans="1:3" r="114">
      <c s="3" t="s" r="A114">
        <v>380</v>
      </c>
    </row>
    <row spans="1:3" r="115">
      <c s="4" t="s" r="A115">
        <v>388</v>
      </c>
      <c s="5" t="n" r="B115">
        <v>918</v>
      </c>
      <c s="5" t="n" r="C115">
        <v>1934</v>
      </c>
    </row>
    <row spans="1:3" r="116">
      <c s="4" t="s" r="A116">
        <v>389</v>
      </c>
      <c s="5" t="n" r="B116">
        <v>257395</v>
      </c>
      <c s="5" t="n" r="C116">
        <v>254762</v>
      </c>
    </row>
    <row spans="1:3" r="117">
      <c s="4" t="s" r="A117">
        <v>352</v>
      </c>
      <c s="5" t="n" r="B117">
        <v>258313</v>
      </c>
      <c s="5" t="n" r="C117">
        <v>256696</v>
      </c>
    </row>
    <row spans="1:3" r="118">
      <c s="4" t="s" r="A118">
        <v>415</v>
      </c>
    </row>
    <row spans="1:3" r="119">
      <c s="3" t="s" r="A119">
        <v>380</v>
      </c>
    </row>
    <row spans="1:3" r="120">
      <c s="4" t="s" r="A120">
        <v>388</v>
      </c>
      <c s="5" t="n" r="B120">
        <v>0</v>
      </c>
      <c s="5" t="n" r="C120">
        <v>0</v>
      </c>
    </row>
    <row spans="1:3" r="121">
      <c s="4" t="s" r="A121">
        <v>416</v>
      </c>
    </row>
    <row spans="1:3" r="122">
      <c s="3" t="s" r="A122">
        <v>380</v>
      </c>
    </row>
    <row spans="1:3" r="123">
      <c s="4" t="s" r="A123">
        <v>388</v>
      </c>
      <c s="5" t="n" r="B123">
        <v>382</v>
      </c>
      <c s="5" t="n" r="C123">
        <v>1230</v>
      </c>
    </row>
    <row spans="1:3" r="124">
      <c s="4" t="s" r="A124">
        <v>417</v>
      </c>
    </row>
    <row spans="1:3" r="125">
      <c s="3" t="s" r="A125">
        <v>380</v>
      </c>
    </row>
    <row spans="1:3" r="126">
      <c s="4" t="s" r="A126">
        <v>388</v>
      </c>
      <c s="5" t="n" r="B126">
        <v>536</v>
      </c>
      <c s="5" t="n" r="C126">
        <v>704</v>
      </c>
    </row>
    <row spans="1:3" r="127">
      <c s="4" t="s" r="A127">
        <v>386</v>
      </c>
    </row>
    <row spans="1:3" r="128">
      <c s="3" t="s" r="A128">
        <v>380</v>
      </c>
    </row>
    <row spans="1:3" r="129">
      <c s="4" t="s" r="A129">
        <v>388</v>
      </c>
      <c s="5" t="n" r="B129">
        <v>0</v>
      </c>
      <c s="5" t="n" r="C129">
        <v>0</v>
      </c>
    </row>
    <row spans="1:3" r="130">
      <c s="4" t="s" r="A130">
        <v>389</v>
      </c>
      <c s="5" t="n" r="B130">
        <v>34623</v>
      </c>
      <c s="5" t="n" r="C130">
        <v>33086</v>
      </c>
    </row>
    <row spans="1:3" r="131">
      <c s="4" t="s" r="A131">
        <v>352</v>
      </c>
      <c s="5" t="n" r="B131">
        <v>34623</v>
      </c>
      <c s="5" t="n" r="C131">
        <v>33086</v>
      </c>
    </row>
    <row spans="1:3" r="132">
      <c s="4" t="s" r="A132">
        <v>418</v>
      </c>
    </row>
    <row spans="1:3" r="133">
      <c s="3" t="s" r="A133">
        <v>380</v>
      </c>
    </row>
    <row spans="1:3" r="134">
      <c s="4" t="s" r="A134">
        <v>388</v>
      </c>
      <c s="5" t="n" r="B134">
        <v>0</v>
      </c>
      <c s="5" t="n" r="C134">
        <v>0</v>
      </c>
    </row>
    <row spans="1:3" r="135">
      <c s="4" t="s" r="A135">
        <v>419</v>
      </c>
    </row>
    <row spans="1:3" r="136">
      <c s="3" t="s" r="A136">
        <v>380</v>
      </c>
    </row>
    <row spans="1:3" r="137">
      <c s="4" t="s" r="A137">
        <v>388</v>
      </c>
      <c s="5" t="n" r="B137">
        <v>0</v>
      </c>
      <c s="5" t="n" r="C137">
        <v>0</v>
      </c>
    </row>
    <row spans="1:3" r="138">
      <c s="4" t="s" r="A138">
        <v>420</v>
      </c>
    </row>
    <row spans="1:3" r="139">
      <c s="3" t="s" r="A139">
        <v>380</v>
      </c>
    </row>
    <row spans="1:3" r="140">
      <c s="4" t="s" r="A140">
        <v>388</v>
      </c>
      <c s="7" t="n" r="B140">
        <v>0</v>
      </c>
      <c s="7" t="n" r="C14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1</v>
      </c>
      <c s="2" t="s" r="B1">
        <v>2</v>
      </c>
      <c s="2" t="s" r="C1">
        <v>23</v>
      </c>
    </row>
    <row spans="1:3" r="2">
      <c s="3" t="s" r="A2">
        <v>422</v>
      </c>
    </row>
    <row spans="1:3" r="3">
      <c s="4" t="s" r="A3">
        <v>329</v>
      </c>
      <c s="7" t="n" r="B3">
        <v>503622</v>
      </c>
      <c s="7" t="n" r="C3">
        <v>493881</v>
      </c>
    </row>
    <row spans="1:3" r="4">
      <c s="4" t="s" r="A4">
        <v>423</v>
      </c>
    </row>
    <row spans="1:3" r="5">
      <c s="3" t="s" r="A5">
        <v>422</v>
      </c>
    </row>
    <row spans="1:3" r="6">
      <c s="4" t="s" r="A6">
        <v>329</v>
      </c>
      <c s="5" t="n" r="B6">
        <v>468898</v>
      </c>
      <c s="5" t="n" r="C6">
        <v>445936</v>
      </c>
    </row>
    <row spans="1:3" r="7">
      <c s="4" t="s" r="A7">
        <v>424</v>
      </c>
    </row>
    <row spans="1:3" r="8">
      <c s="3" t="s" r="A8">
        <v>422</v>
      </c>
    </row>
    <row spans="1:3" r="9">
      <c s="4" t="s" r="A9">
        <v>329</v>
      </c>
      <c s="5" t="n" r="B9">
        <v>25808</v>
      </c>
      <c s="5" t="n" r="C9">
        <v>31828</v>
      </c>
    </row>
    <row spans="1:3" r="10">
      <c s="4" t="s" r="A10">
        <v>425</v>
      </c>
    </row>
    <row spans="1:3" r="11">
      <c s="3" t="s" r="A11">
        <v>422</v>
      </c>
    </row>
    <row spans="1:3" r="12">
      <c s="4" t="s" r="A12">
        <v>329</v>
      </c>
      <c s="5" t="n" r="B12">
        <v>1512</v>
      </c>
      <c s="5" t="n" r="C12">
        <v>6266</v>
      </c>
    </row>
    <row spans="1:3" r="13">
      <c s="4" t="s" r="A13">
        <v>426</v>
      </c>
    </row>
    <row spans="1:3" r="14">
      <c s="3" t="s" r="A14">
        <v>422</v>
      </c>
    </row>
    <row spans="1:3" r="15">
      <c s="4" t="s" r="A15">
        <v>329</v>
      </c>
      <c s="5" t="n" r="B15">
        <v>7404</v>
      </c>
      <c s="5" t="n" r="C15">
        <v>9851</v>
      </c>
    </row>
    <row spans="1:3" r="16">
      <c s="4" t="s" r="A16">
        <v>427</v>
      </c>
    </row>
    <row spans="1:3" r="17">
      <c s="3" t="s" r="A17">
        <v>422</v>
      </c>
    </row>
    <row spans="1:3" r="18">
      <c s="4" t="s" r="A18">
        <v>329</v>
      </c>
      <c s="5" t="n" r="B18">
        <v>3794</v>
      </c>
      <c s="5" t="n" r="C18">
        <v>4883</v>
      </c>
    </row>
    <row spans="1:3" r="19">
      <c s="4" t="s" r="A19">
        <v>428</v>
      </c>
    </row>
    <row spans="1:3" r="20">
      <c s="3" t="s" r="A20">
        <v>422</v>
      </c>
    </row>
    <row spans="1:3" r="21">
      <c s="4" t="s" r="A21">
        <v>329</v>
      </c>
      <c s="5" t="n" r="B21">
        <v>499828</v>
      </c>
      <c s="5" t="n" r="C21">
        <v>488998</v>
      </c>
    </row>
    <row spans="1:3" r="22">
      <c s="4" t="s" r="A22">
        <v>333</v>
      </c>
    </row>
    <row spans="1:3" r="23">
      <c s="3" t="s" r="A23">
        <v>422</v>
      </c>
    </row>
    <row spans="1:3" r="24">
      <c s="4" t="s" r="A24">
        <v>329</v>
      </c>
      <c s="5" t="n" r="B24">
        <v>446547</v>
      </c>
      <c s="5" t="n" r="C24">
        <v>434532</v>
      </c>
    </row>
    <row spans="1:3" r="25">
      <c s="4" t="s" r="A25">
        <v>429</v>
      </c>
    </row>
    <row spans="1:3" r="26">
      <c s="3" t="s" r="A26">
        <v>422</v>
      </c>
    </row>
    <row spans="1:3" r="27">
      <c s="4" t="s" r="A27">
        <v>329</v>
      </c>
      <c s="5" t="n" r="B27">
        <v>419373</v>
      </c>
      <c s="5" t="n" r="C27">
        <v>394896</v>
      </c>
    </row>
    <row spans="1:3" r="28">
      <c s="4" t="s" r="A28">
        <v>430</v>
      </c>
    </row>
    <row spans="1:3" r="29">
      <c s="3" t="s" r="A29">
        <v>422</v>
      </c>
    </row>
    <row spans="1:3" r="30">
      <c s="4" t="s" r="A30">
        <v>329</v>
      </c>
      <c s="5" t="n" r="B30">
        <v>19798</v>
      </c>
      <c s="5" t="n" r="C30">
        <v>25319</v>
      </c>
    </row>
    <row spans="1:3" r="31">
      <c s="4" t="s" r="A31">
        <v>431</v>
      </c>
    </row>
    <row spans="1:3" r="32">
      <c s="3" t="s" r="A32">
        <v>422</v>
      </c>
    </row>
    <row spans="1:3" r="33">
      <c s="4" t="s" r="A33">
        <v>329</v>
      </c>
      <c s="5" t="n" r="B33">
        <v>1295</v>
      </c>
      <c s="5" t="n" r="C33">
        <v>6041</v>
      </c>
    </row>
    <row spans="1:3" r="34">
      <c s="4" t="s" r="A34">
        <v>432</v>
      </c>
    </row>
    <row spans="1:3" r="35">
      <c s="3" t="s" r="A35">
        <v>422</v>
      </c>
    </row>
    <row spans="1:3" r="36">
      <c s="4" t="s" r="A36">
        <v>329</v>
      </c>
      <c s="5" t="n" r="B36">
        <v>6081</v>
      </c>
      <c s="5" t="n" r="C36">
        <v>8276</v>
      </c>
    </row>
    <row spans="1:3" r="37">
      <c s="4" t="s" r="A37">
        <v>390</v>
      </c>
    </row>
    <row spans="1:3" r="38">
      <c s="3" t="s" r="A38">
        <v>422</v>
      </c>
    </row>
    <row spans="1:3" r="39">
      <c s="4" t="s" r="A39">
        <v>329</v>
      </c>
      <c s="5" t="n" r="B39">
        <v>131469</v>
      </c>
      <c s="5" t="n" r="C39">
        <v>125623</v>
      </c>
    </row>
    <row spans="1:3" r="40">
      <c s="4" t="s" r="A40">
        <v>433</v>
      </c>
    </row>
    <row spans="1:3" r="41">
      <c s="3" t="s" r="A41">
        <v>422</v>
      </c>
    </row>
    <row spans="1:3" r="42">
      <c s="4" t="s" r="A42">
        <v>329</v>
      </c>
      <c s="5" t="n" r="B42">
        <v>119903</v>
      </c>
      <c s="5" t="n" r="C42">
        <v>106072</v>
      </c>
    </row>
    <row spans="1:3" r="43">
      <c s="4" t="s" r="A43">
        <v>434</v>
      </c>
    </row>
    <row spans="1:3" r="44">
      <c s="3" t="s" r="A44">
        <v>422</v>
      </c>
    </row>
    <row spans="1:3" r="45">
      <c s="4" t="s" r="A45">
        <v>329</v>
      </c>
      <c s="5" t="n" r="B45">
        <v>10156</v>
      </c>
      <c s="5" t="n" r="C45">
        <v>12960</v>
      </c>
    </row>
    <row spans="1:3" r="46">
      <c s="4" t="s" r="A46">
        <v>435</v>
      </c>
    </row>
    <row spans="1:3" r="47">
      <c s="3" t="s" r="A47">
        <v>422</v>
      </c>
    </row>
    <row spans="1:3" r="48">
      <c s="4" t="s" r="A48">
        <v>329</v>
      </c>
      <c s="5" t="n" r="B48">
        <v>423</v>
      </c>
      <c s="5" t="n" r="C48">
        <v>5134</v>
      </c>
    </row>
    <row spans="1:3" r="49">
      <c s="4" t="s" r="A49">
        <v>436</v>
      </c>
    </row>
    <row spans="1:3" r="50">
      <c s="3" t="s" r="A50">
        <v>422</v>
      </c>
    </row>
    <row spans="1:3" r="51">
      <c s="4" t="s" r="A51">
        <v>329</v>
      </c>
      <c s="5" t="n" r="B51">
        <v>987</v>
      </c>
      <c s="5" t="n" r="C51">
        <v>1457</v>
      </c>
    </row>
    <row spans="1:3" r="52">
      <c s="4" t="s" r="A52">
        <v>437</v>
      </c>
    </row>
    <row spans="1:3" r="53">
      <c s="3" t="s" r="A53">
        <v>422</v>
      </c>
    </row>
    <row spans="1:3" r="54">
      <c s="4" t="s" r="A54">
        <v>329</v>
      </c>
      <c s="5" t="n" r="B54">
        <v>144</v>
      </c>
      <c s="5" t="n" r="C54">
        <v>147</v>
      </c>
    </row>
    <row spans="1:3" r="55">
      <c s="4" t="s" r="A55">
        <v>438</v>
      </c>
    </row>
    <row spans="1:3" r="56">
      <c s="3" t="s" r="A56">
        <v>422</v>
      </c>
    </row>
    <row spans="1:3" r="57">
      <c s="4" t="s" r="A57">
        <v>329</v>
      </c>
      <c s="5" t="n" r="B57">
        <v>131325</v>
      </c>
      <c s="5" t="n" r="C57">
        <v>125476</v>
      </c>
    </row>
    <row spans="1:3" r="58">
      <c s="4" t="s" r="A58">
        <v>382</v>
      </c>
    </row>
    <row spans="1:3" r="59">
      <c s="3" t="s" r="A59">
        <v>422</v>
      </c>
    </row>
    <row spans="1:3" r="60">
      <c s="4" t="s" r="A60">
        <v>329</v>
      </c>
      <c s="5" t="n" r="B60">
        <v>22142</v>
      </c>
      <c s="5" t="n" r="C60">
        <v>19127</v>
      </c>
    </row>
    <row spans="1:3" r="61">
      <c s="4" t="s" r="A61">
        <v>439</v>
      </c>
    </row>
    <row spans="1:3" r="62">
      <c s="3" t="s" r="A62">
        <v>422</v>
      </c>
    </row>
    <row spans="1:3" r="63">
      <c s="4" t="s" r="A63">
        <v>329</v>
      </c>
      <c s="5" t="n" r="B63">
        <v>21567</v>
      </c>
      <c s="5" t="n" r="C63">
        <v>18426</v>
      </c>
    </row>
    <row spans="1:3" r="64">
      <c s="4" t="s" r="A64">
        <v>440</v>
      </c>
    </row>
    <row spans="1:3" r="65">
      <c s="3" t="s" r="A65">
        <v>422</v>
      </c>
    </row>
    <row spans="1:3" r="66">
      <c s="4" t="s" r="A66">
        <v>329</v>
      </c>
      <c s="5" t="n" r="B66">
        <v>258</v>
      </c>
      <c s="5" t="n" r="C66">
        <v>351</v>
      </c>
    </row>
    <row spans="1:3" r="67">
      <c s="4" t="s" r="A67">
        <v>441</v>
      </c>
    </row>
    <row spans="1:3" r="68">
      <c s="3" t="s" r="A68">
        <v>422</v>
      </c>
    </row>
    <row spans="1:3" r="69">
      <c s="4" t="s" r="A69">
        <v>329</v>
      </c>
      <c s="5" t="n" r="B69">
        <v>66</v>
      </c>
      <c s="5" t="n" r="C69">
        <v>113</v>
      </c>
    </row>
    <row spans="1:3" r="70">
      <c s="4" t="s" r="A70">
        <v>442</v>
      </c>
    </row>
    <row spans="1:3" r="71">
      <c s="3" t="s" r="A71">
        <v>422</v>
      </c>
    </row>
    <row spans="1:3" r="72">
      <c s="4" t="s" r="A72">
        <v>329</v>
      </c>
      <c s="5" t="n" r="B72">
        <v>251</v>
      </c>
      <c s="5" t="n" r="C72">
        <v>237</v>
      </c>
    </row>
    <row spans="1:3" r="73">
      <c s="4" t="s" r="A73">
        <v>443</v>
      </c>
    </row>
    <row spans="1:3" r="74">
      <c s="3" t="s" r="A74">
        <v>422</v>
      </c>
    </row>
    <row spans="1:3" r="75">
      <c s="4" t="s" r="A75">
        <v>329</v>
      </c>
      <c s="5" t="n" r="B75">
        <v>175</v>
      </c>
      <c s="5" t="n" r="C75">
        <v>159</v>
      </c>
    </row>
    <row spans="1:3" r="76">
      <c s="4" t="s" r="A76">
        <v>444</v>
      </c>
    </row>
    <row spans="1:3" r="77">
      <c s="3" t="s" r="A77">
        <v>422</v>
      </c>
    </row>
    <row spans="1:3" r="78">
      <c s="4" t="s" r="A78">
        <v>329</v>
      </c>
      <c s="5" t="n" r="B78">
        <v>21967</v>
      </c>
      <c s="5" t="n" r="C78">
        <v>18968</v>
      </c>
    </row>
    <row spans="1:3" r="79">
      <c s="4" t="s" r="A79">
        <v>334</v>
      </c>
    </row>
    <row spans="1:3" r="80">
      <c s="3" t="s" r="A80">
        <v>422</v>
      </c>
    </row>
    <row spans="1:3" r="81">
      <c s="4" t="s" r="A81">
        <v>329</v>
      </c>
      <c s="5" t="n" r="B81">
        <v>43217</v>
      </c>
      <c s="5" t="n" r="C81">
        <v>44585</v>
      </c>
    </row>
    <row spans="1:3" r="82">
      <c s="4" t="s" r="A82">
        <v>445</v>
      </c>
    </row>
    <row spans="1:3" r="83">
      <c s="3" t="s" r="A83">
        <v>422</v>
      </c>
    </row>
    <row spans="1:3" r="84">
      <c s="4" t="s" r="A84">
        <v>329</v>
      </c>
      <c s="5" t="n" r="B84">
        <v>41366</v>
      </c>
      <c s="5" t="n" r="C84">
        <v>42591</v>
      </c>
    </row>
    <row spans="1:3" r="85">
      <c s="4" t="s" r="A85">
        <v>446</v>
      </c>
    </row>
    <row spans="1:3" r="86">
      <c s="3" t="s" r="A86">
        <v>422</v>
      </c>
    </row>
    <row spans="1:3" r="87">
      <c s="4" t="s" r="A87">
        <v>329</v>
      </c>
      <c s="5" t="n" r="B87">
        <v>816</v>
      </c>
      <c s="5" t="n" r="C87">
        <v>714</v>
      </c>
    </row>
    <row spans="1:3" r="88">
      <c s="4" t="s" r="A88">
        <v>447</v>
      </c>
    </row>
    <row spans="1:3" r="89">
      <c s="3" t="s" r="A89">
        <v>422</v>
      </c>
    </row>
    <row spans="1:3" r="90">
      <c s="4" t="s" r="A90">
        <v>329</v>
      </c>
      <c s="5" t="n" r="B90">
        <v>157</v>
      </c>
      <c s="5" t="n" r="C90">
        <v>163</v>
      </c>
    </row>
    <row spans="1:3" r="91">
      <c s="4" t="s" r="A91">
        <v>448</v>
      </c>
    </row>
    <row spans="1:3" r="92">
      <c s="3" t="s" r="A92">
        <v>422</v>
      </c>
    </row>
    <row spans="1:3" r="93">
      <c s="4" t="s" r="A93">
        <v>329</v>
      </c>
      <c s="5" t="n" r="B93">
        <v>878</v>
      </c>
      <c s="5" t="n" r="C93">
        <v>1117</v>
      </c>
    </row>
    <row spans="1:3" r="94">
      <c s="4" t="s" r="A94">
        <v>383</v>
      </c>
    </row>
    <row spans="1:3" r="95">
      <c s="3" t="s" r="A95">
        <v>422</v>
      </c>
    </row>
    <row spans="1:3" r="96">
      <c s="4" t="s" r="A96">
        <v>329</v>
      </c>
      <c s="5" t="n" r="B96">
        <v>35424</v>
      </c>
      <c s="5" t="n" r="C96">
        <v>36387</v>
      </c>
    </row>
    <row spans="1:3" r="97">
      <c s="4" t="s" r="A97">
        <v>449</v>
      </c>
    </row>
    <row spans="1:3" r="98">
      <c s="3" t="s" r="A98">
        <v>422</v>
      </c>
    </row>
    <row spans="1:3" r="99">
      <c s="4" t="s" r="A99">
        <v>329</v>
      </c>
      <c s="5" t="n" r="B99">
        <v>34079</v>
      </c>
      <c s="5" t="n" r="C99">
        <v>34969</v>
      </c>
    </row>
    <row spans="1:3" r="100">
      <c s="4" t="s" r="A100">
        <v>450</v>
      </c>
    </row>
    <row spans="1:3" r="101">
      <c s="3" t="s" r="A101">
        <v>422</v>
      </c>
    </row>
    <row spans="1:3" r="102">
      <c s="4" t="s" r="A102">
        <v>329</v>
      </c>
      <c s="5" t="n" r="B102">
        <v>560</v>
      </c>
      <c s="5" t="n" r="C102">
        <v>501</v>
      </c>
    </row>
    <row spans="1:3" r="103">
      <c s="4" t="s" r="A103">
        <v>451</v>
      </c>
    </row>
    <row spans="1:3" r="104">
      <c s="3" t="s" r="A104">
        <v>422</v>
      </c>
    </row>
    <row spans="1:3" r="105">
      <c s="4" t="s" r="A105">
        <v>329</v>
      </c>
      <c s="5" t="n" r="B105">
        <v>128</v>
      </c>
      <c s="5" t="n" r="C105">
        <v>86</v>
      </c>
    </row>
    <row spans="1:3" r="106">
      <c s="4" t="s" r="A106">
        <v>452</v>
      </c>
    </row>
    <row spans="1:3" r="107">
      <c s="3" t="s" r="A107">
        <v>422</v>
      </c>
    </row>
    <row spans="1:3" r="108">
      <c s="4" t="s" r="A108">
        <v>329</v>
      </c>
      <c s="5" t="n" r="B108">
        <v>657</v>
      </c>
      <c s="5" t="n" r="C108">
        <v>831</v>
      </c>
    </row>
    <row spans="1:3" r="109">
      <c s="4" t="s" r="A109">
        <v>453</v>
      </c>
    </row>
    <row spans="1:3" r="110">
      <c s="3" t="s" r="A110">
        <v>422</v>
      </c>
    </row>
    <row spans="1:3" r="111">
      <c s="4" t="s" r="A111">
        <v>329</v>
      </c>
      <c s="5" t="n" r="B111">
        <v>179</v>
      </c>
      <c s="5" t="n" r="C111">
        <v>181</v>
      </c>
    </row>
    <row spans="1:3" r="112">
      <c s="4" t="s" r="A112">
        <v>454</v>
      </c>
    </row>
    <row spans="1:3" r="113">
      <c s="3" t="s" r="A113">
        <v>422</v>
      </c>
    </row>
    <row spans="1:3" r="114">
      <c s="4" t="s" r="A114">
        <v>329</v>
      </c>
      <c s="5" t="n" r="B114">
        <v>35245</v>
      </c>
      <c s="5" t="n" r="C114">
        <v>36206</v>
      </c>
    </row>
    <row spans="1:3" r="115">
      <c s="4" t="s" r="A115">
        <v>384</v>
      </c>
    </row>
    <row spans="1:3" r="116">
      <c s="3" t="s" r="A116">
        <v>422</v>
      </c>
    </row>
    <row spans="1:3" r="117">
      <c s="4" t="s" r="A117">
        <v>329</v>
      </c>
      <c s="5" t="n" r="B117">
        <v>7793</v>
      </c>
      <c s="5" t="n" r="C117">
        <v>8198</v>
      </c>
    </row>
    <row spans="1:3" r="118">
      <c s="4" t="s" r="A118">
        <v>455</v>
      </c>
    </row>
    <row spans="1:3" r="119">
      <c s="3" t="s" r="A119">
        <v>422</v>
      </c>
    </row>
    <row spans="1:3" r="120">
      <c s="4" t="s" r="A120">
        <v>329</v>
      </c>
      <c s="5" t="n" r="B120">
        <v>7287</v>
      </c>
      <c s="5" t="n" r="C120">
        <v>7622</v>
      </c>
    </row>
    <row spans="1:3" r="121">
      <c s="4" t="s" r="A121">
        <v>456</v>
      </c>
    </row>
    <row spans="1:3" r="122">
      <c s="3" t="s" r="A122">
        <v>422</v>
      </c>
    </row>
    <row spans="1:3" r="123">
      <c s="4" t="s" r="A123">
        <v>329</v>
      </c>
      <c s="5" t="n" r="B123">
        <v>256</v>
      </c>
      <c s="5" t="n" r="C123">
        <v>213</v>
      </c>
    </row>
    <row spans="1:3" r="124">
      <c s="4" t="s" r="A124">
        <v>457</v>
      </c>
    </row>
    <row spans="1:3" r="125">
      <c s="3" t="s" r="A125">
        <v>422</v>
      </c>
    </row>
    <row spans="1:3" r="126">
      <c s="4" t="s" r="A126">
        <v>329</v>
      </c>
      <c s="5" t="n" r="B126">
        <v>29</v>
      </c>
      <c s="5" t="n" r="C126">
        <v>77</v>
      </c>
    </row>
    <row spans="1:3" r="127">
      <c s="4" t="s" r="A127">
        <v>458</v>
      </c>
    </row>
    <row spans="1:3" r="128">
      <c s="3" t="s" r="A128">
        <v>422</v>
      </c>
    </row>
    <row spans="1:3" r="129">
      <c s="4" t="s" r="A129">
        <v>329</v>
      </c>
      <c s="5" t="n" r="B129">
        <v>221</v>
      </c>
      <c s="5" t="n" r="C129">
        <v>286</v>
      </c>
    </row>
    <row spans="1:3" r="130">
      <c s="4" t="s" r="A130">
        <v>459</v>
      </c>
    </row>
    <row spans="1:3" r="131">
      <c s="3" t="s" r="A131">
        <v>422</v>
      </c>
    </row>
    <row spans="1:3" r="132">
      <c s="4" t="s" r="A132">
        <v>329</v>
      </c>
      <c s="5" t="n" r="B132">
        <v>162</v>
      </c>
      <c s="5" t="n" r="C132">
        <v>164</v>
      </c>
    </row>
    <row spans="1:3" r="133">
      <c s="4" t="s" r="A133">
        <v>460</v>
      </c>
    </row>
    <row spans="1:3" r="134">
      <c s="3" t="s" r="A134">
        <v>422</v>
      </c>
    </row>
    <row spans="1:3" r="135">
      <c s="4" t="s" r="A135">
        <v>329</v>
      </c>
      <c s="5" t="n" r="B135">
        <v>7631</v>
      </c>
      <c s="5" t="n" r="C135">
        <v>8034</v>
      </c>
    </row>
    <row spans="1:3" r="136">
      <c s="4" t="s" r="A136">
        <v>335</v>
      </c>
    </row>
    <row spans="1:3" r="137">
      <c s="3" t="s" r="A137">
        <v>422</v>
      </c>
    </row>
    <row spans="1:3" r="138">
      <c s="4" t="s" r="A138">
        <v>329</v>
      </c>
      <c s="5" t="n" r="B138">
        <v>13858</v>
      </c>
      <c s="5" t="n" r="C138">
        <v>14764</v>
      </c>
    </row>
    <row spans="1:3" r="139">
      <c s="4" t="s" r="A139">
        <v>461</v>
      </c>
    </row>
    <row spans="1:3" r="140">
      <c s="3" t="s" r="A140">
        <v>422</v>
      </c>
    </row>
    <row spans="1:3" r="141">
      <c s="4" t="s" r="A141">
        <v>329</v>
      </c>
      <c s="5" t="n" r="B141">
        <v>8159</v>
      </c>
      <c s="5" t="n" r="C141">
        <v>8449</v>
      </c>
    </row>
    <row spans="1:3" r="142">
      <c s="4" t="s" r="A142">
        <v>462</v>
      </c>
    </row>
    <row spans="1:3" r="143">
      <c s="3" t="s" r="A143">
        <v>422</v>
      </c>
    </row>
    <row spans="1:3" r="144">
      <c s="4" t="s" r="A144">
        <v>329</v>
      </c>
      <c s="5" t="n" r="B144">
        <v>5194</v>
      </c>
      <c s="5" t="n" r="C144">
        <v>5795</v>
      </c>
    </row>
    <row spans="1:3" r="145">
      <c s="4" t="s" r="A145">
        <v>463</v>
      </c>
    </row>
    <row spans="1:3" r="146">
      <c s="3" t="s" r="A146">
        <v>422</v>
      </c>
    </row>
    <row spans="1:3" r="147">
      <c s="4" t="s" r="A147">
        <v>329</v>
      </c>
      <c s="5" t="n" r="B147">
        <v>60</v>
      </c>
      <c s="5" t="n" r="C147">
        <v>62</v>
      </c>
    </row>
    <row spans="1:3" r="148">
      <c s="4" t="s" r="A148">
        <v>464</v>
      </c>
    </row>
    <row spans="1:3" r="149">
      <c s="3" t="s" r="A149">
        <v>422</v>
      </c>
    </row>
    <row spans="1:3" r="150">
      <c s="4" t="s" r="A150">
        <v>329</v>
      </c>
      <c s="5" t="n" r="B150">
        <v>445</v>
      </c>
      <c s="5" t="n" r="C150">
        <v>458</v>
      </c>
    </row>
    <row spans="1:3" r="151">
      <c s="4" t="s" r="A151">
        <v>465</v>
      </c>
    </row>
    <row spans="1:3" r="152">
      <c s="3" t="s" r="A152">
        <v>422</v>
      </c>
    </row>
    <row spans="1:3" r="153">
      <c s="4" t="s" r="A153">
        <v>329</v>
      </c>
      <c s="5" t="n" r="B153">
        <v>0</v>
      </c>
      <c s="5" t="n" r="C153">
        <v>0</v>
      </c>
    </row>
    <row spans="1:3" r="154">
      <c s="4" t="s" r="A154">
        <v>466</v>
      </c>
    </row>
    <row spans="1:3" r="155">
      <c s="3" t="s" r="A155">
        <v>422</v>
      </c>
    </row>
    <row spans="1:3" r="156">
      <c s="4" t="s" r="A156">
        <v>329</v>
      </c>
      <c s="5" t="n" r="B156">
        <v>13858</v>
      </c>
      <c s="5" t="n" r="C156">
        <v>14764</v>
      </c>
    </row>
    <row spans="1:3" r="157">
      <c s="4" t="s" r="A157">
        <v>385</v>
      </c>
    </row>
    <row spans="1:3" r="158">
      <c s="3" t="s" r="A158">
        <v>422</v>
      </c>
    </row>
    <row spans="1:3" r="159">
      <c s="4" t="s" r="A159">
        <v>329</v>
      </c>
      <c s="5" t="n" r="B159">
        <v>258313</v>
      </c>
      <c s="5" t="n" r="C159">
        <v>256696</v>
      </c>
    </row>
    <row spans="1:3" r="160">
      <c s="4" t="s" r="A160">
        <v>467</v>
      </c>
    </row>
    <row spans="1:3" r="161">
      <c s="3" t="s" r="A161">
        <v>422</v>
      </c>
    </row>
    <row spans="1:3" r="162">
      <c s="4" t="s" r="A162">
        <v>329</v>
      </c>
      <c s="5" t="n" r="B162">
        <v>250036</v>
      </c>
      <c s="5" t="n" r="C162">
        <v>247491</v>
      </c>
    </row>
    <row spans="1:3" r="163">
      <c s="4" t="s" r="A163">
        <v>468</v>
      </c>
    </row>
    <row spans="1:3" r="164">
      <c s="3" t="s" r="A164">
        <v>422</v>
      </c>
    </row>
    <row spans="1:3" r="165">
      <c s="4" t="s" r="A165">
        <v>329</v>
      </c>
      <c s="5" t="n" r="B165">
        <v>3253</v>
      </c>
      <c s="5" t="n" r="C165">
        <v>2458</v>
      </c>
    </row>
    <row spans="1:3" r="166">
      <c s="4" t="s" r="A166">
        <v>469</v>
      </c>
    </row>
    <row spans="1:3" r="167">
      <c s="3" t="s" r="A167">
        <v>422</v>
      </c>
    </row>
    <row spans="1:3" r="168">
      <c s="4" t="s" r="A168">
        <v>329</v>
      </c>
      <c s="5" t="n" r="B168">
        <v>806</v>
      </c>
      <c s="5" t="n" r="C168">
        <v>794</v>
      </c>
    </row>
    <row spans="1:3" r="169">
      <c s="4" t="s" r="A169">
        <v>470</v>
      </c>
    </row>
    <row spans="1:3" r="170">
      <c s="3" t="s" r="A170">
        <v>422</v>
      </c>
    </row>
    <row spans="1:3" r="171">
      <c s="4" t="s" r="A171">
        <v>329</v>
      </c>
      <c s="5" t="n" r="B171">
        <v>4218</v>
      </c>
      <c s="5" t="n" r="C171">
        <v>5953</v>
      </c>
    </row>
    <row spans="1:3" r="172">
      <c s="4" t="s" r="A172">
        <v>471</v>
      </c>
    </row>
    <row spans="1:3" r="173">
      <c s="3" t="s" r="A173">
        <v>422</v>
      </c>
    </row>
    <row spans="1:3" r="174">
      <c s="4" t="s" r="A174">
        <v>329</v>
      </c>
      <c s="5" t="n" r="B174">
        <v>3134</v>
      </c>
      <c s="5" t="n" r="C174">
        <v>4232</v>
      </c>
    </row>
    <row spans="1:3" r="175">
      <c s="4" t="s" r="A175">
        <v>472</v>
      </c>
    </row>
    <row spans="1:3" r="176">
      <c s="3" t="s" r="A176">
        <v>422</v>
      </c>
    </row>
    <row spans="1:3" r="177">
      <c s="4" t="s" r="A177">
        <v>329</v>
      </c>
      <c s="5" t="n" r="B177">
        <v>255179</v>
      </c>
      <c s="5" t="n" r="C177">
        <v>252464</v>
      </c>
    </row>
    <row spans="1:3" r="178">
      <c s="4" t="s" r="A178">
        <v>386</v>
      </c>
    </row>
    <row spans="1:3" r="179">
      <c s="3" t="s" r="A179">
        <v>422</v>
      </c>
    </row>
    <row spans="1:3" r="180">
      <c s="4" t="s" r="A180">
        <v>329</v>
      </c>
      <c s="5" t="n" r="B180">
        <v>34623</v>
      </c>
      <c s="5" t="n" r="C180">
        <v>33086</v>
      </c>
    </row>
    <row spans="1:3" r="181">
      <c s="4" t="s" r="A181">
        <v>473</v>
      </c>
    </row>
    <row spans="1:3" r="182">
      <c s="3" t="s" r="A182">
        <v>422</v>
      </c>
    </row>
    <row spans="1:3" r="183">
      <c s="4" t="s" r="A183">
        <v>329</v>
      </c>
      <c s="5" t="n" r="B183">
        <v>27867</v>
      </c>
      <c s="5" t="n" r="C183">
        <v>22907</v>
      </c>
    </row>
    <row spans="1:3" r="184">
      <c s="4" t="s" r="A184">
        <v>474</v>
      </c>
    </row>
    <row spans="1:3" r="185">
      <c s="3" t="s" r="A185">
        <v>422</v>
      </c>
    </row>
    <row spans="1:3" r="186">
      <c s="4" t="s" r="A186">
        <v>329</v>
      </c>
      <c s="5" t="n" r="B186">
        <v>6131</v>
      </c>
      <c s="5" t="n" r="C186">
        <v>9550</v>
      </c>
    </row>
    <row spans="1:3" r="187">
      <c s="4" t="s" r="A187">
        <v>475</v>
      </c>
    </row>
    <row spans="1:3" r="188">
      <c s="3" t="s" r="A188">
        <v>422</v>
      </c>
    </row>
    <row spans="1:3" r="189">
      <c s="4" t="s" r="A189">
        <v>329</v>
      </c>
      <c s="5" t="n" r="B189">
        <v>0</v>
      </c>
      <c s="5" t="n" r="C189">
        <v>0</v>
      </c>
    </row>
    <row spans="1:3" r="190">
      <c s="4" t="s" r="A190">
        <v>476</v>
      </c>
    </row>
    <row spans="1:3" r="191">
      <c s="3" t="s" r="A191">
        <v>422</v>
      </c>
    </row>
    <row spans="1:3" r="192">
      <c s="4" t="s" r="A192">
        <v>329</v>
      </c>
      <c s="5" t="n" r="B192">
        <v>625</v>
      </c>
      <c s="5" t="n" r="C192">
        <v>629</v>
      </c>
    </row>
    <row spans="1:3" r="193">
      <c s="4" t="s" r="A193">
        <v>477</v>
      </c>
    </row>
    <row spans="1:3" r="194">
      <c s="3" t="s" r="A194">
        <v>422</v>
      </c>
    </row>
    <row spans="1:3" r="195">
      <c s="4" t="s" r="A195">
        <v>329</v>
      </c>
      <c s="5" t="n" r="B195">
        <v>0</v>
      </c>
      <c s="5" t="n" r="C195">
        <v>0</v>
      </c>
    </row>
    <row spans="1:3" r="196">
      <c s="4" t="s" r="A196">
        <v>478</v>
      </c>
    </row>
    <row spans="1:3" r="197">
      <c s="3" t="s" r="A197">
        <v>422</v>
      </c>
    </row>
    <row spans="1:3" r="198">
      <c s="4" t="s" r="A198">
        <v>329</v>
      </c>
      <c s="7" t="n" r="B198">
        <v>34623</v>
      </c>
      <c s="7" t="n" r="C198">
        <v>330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23</v>
      </c>
    </row>
    <row spans="1:3" r="2">
      <c s="3" t="s" r="A2">
        <v>187</v>
      </c>
    </row>
    <row spans="1:3" r="3">
      <c s="4" t="s" r="A3">
        <v>480</v>
      </c>
      <c s="7" t="n" r="B3">
        <v>7613</v>
      </c>
      <c s="7" t="n" r="C3">
        <v>7746</v>
      </c>
    </row>
    <row spans="1:3" r="4">
      <c s="4" t="s" r="A4">
        <v>481</v>
      </c>
      <c s="5" t="n" r="B4">
        <v>296</v>
      </c>
      <c s="5" t="n" r="C4">
        <v>272</v>
      </c>
    </row>
    <row spans="1:3" r="5">
      <c s="4" t="s" r="A5">
        <v>482</v>
      </c>
      <c s="7" t="n" r="B5">
        <v>1869</v>
      </c>
      <c s="7" t="n" r="C5">
        <v>56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3</v>
      </c>
      <c s="2" t="s" r="B1">
        <v>2</v>
      </c>
      <c s="2" t="s" r="C1">
        <v>23</v>
      </c>
    </row>
    <row spans="1:3" r="2">
      <c s="3" t="s" r="A2">
        <v>484</v>
      </c>
    </row>
    <row spans="1:3" r="3">
      <c s="4" t="s" r="A3">
        <v>485</v>
      </c>
      <c s="7" t="n" r="B3">
        <v>5744</v>
      </c>
      <c s="7" t="n" r="C3">
        <v>2070</v>
      </c>
    </row>
    <row spans="1:3" r="4">
      <c s="4" t="s" r="A4">
        <v>486</v>
      </c>
      <c s="5" t="n" r="B4">
        <v>1869</v>
      </c>
      <c s="5" t="n" r="C4">
        <v>5676</v>
      </c>
    </row>
    <row spans="1:3" r="5">
      <c s="4" t="s" r="A5">
        <v>480</v>
      </c>
      <c s="5" t="n" r="B5">
        <v>7613</v>
      </c>
      <c s="5" t="n" r="C5">
        <v>7746</v>
      </c>
    </row>
    <row spans="1:3" r="6">
      <c s="4" t="s" r="A6">
        <v>335</v>
      </c>
    </row>
    <row spans="1:3" r="7">
      <c s="3" t="s" r="A7">
        <v>484</v>
      </c>
    </row>
    <row spans="1:3" r="8">
      <c s="4" t="s" r="A8">
        <v>485</v>
      </c>
      <c s="5" t="n" r="B8">
        <v>401</v>
      </c>
      <c s="5" t="n" r="C8">
        <v>0</v>
      </c>
    </row>
    <row spans="1:3" r="9">
      <c s="4" t="s" r="A9">
        <v>486</v>
      </c>
      <c s="5" t="n" r="B9">
        <v>0</v>
      </c>
      <c s="5" t="n" r="C9">
        <v>403</v>
      </c>
    </row>
    <row spans="1:3" r="10">
      <c s="4" t="s" r="A10">
        <v>480</v>
      </c>
      <c s="5" t="n" r="B10">
        <v>401</v>
      </c>
      <c s="5" t="n" r="C10">
        <v>403</v>
      </c>
    </row>
    <row spans="1:3" r="11">
      <c s="4" t="s" r="A11">
        <v>336</v>
      </c>
    </row>
    <row spans="1:3" r="12">
      <c s="3" t="s" r="A12">
        <v>484</v>
      </c>
    </row>
    <row spans="1:3" r="13">
      <c s="4" t="s" r="A13">
        <v>485</v>
      </c>
      <c s="5" t="n" r="B13">
        <v>1209</v>
      </c>
      <c s="5" t="n" r="C13">
        <v>147</v>
      </c>
    </row>
    <row spans="1:3" r="14">
      <c s="4" t="s" r="A14">
        <v>486</v>
      </c>
      <c s="5" t="n" r="B14">
        <v>144</v>
      </c>
      <c s="5" t="n" r="C14">
        <v>1216</v>
      </c>
    </row>
    <row spans="1:3" r="15">
      <c s="4" t="s" r="A15">
        <v>480</v>
      </c>
      <c s="5" t="n" r="B15">
        <v>1353</v>
      </c>
      <c s="5" t="n" r="C15">
        <v>1363</v>
      </c>
    </row>
    <row spans="1:3" r="16">
      <c s="4" t="s" r="A16">
        <v>337</v>
      </c>
    </row>
    <row spans="1:3" r="17">
      <c s="3" t="s" r="A17">
        <v>484</v>
      </c>
    </row>
    <row spans="1:3" r="18">
      <c s="4" t="s" r="A18">
        <v>485</v>
      </c>
      <c s="5" t="n" r="B18">
        <v>0</v>
      </c>
      <c s="5" t="n" r="C18">
        <v>0</v>
      </c>
    </row>
    <row spans="1:3" r="19">
      <c s="4" t="s" r="A19">
        <v>486</v>
      </c>
      <c s="5" t="n" r="B19">
        <v>0</v>
      </c>
      <c s="5" t="n" r="C19">
        <v>0</v>
      </c>
    </row>
    <row spans="1:3" r="20">
      <c s="4" t="s" r="A20">
        <v>480</v>
      </c>
      <c s="5" t="n" r="B20">
        <v>0</v>
      </c>
      <c s="5" t="n" r="C20">
        <v>0</v>
      </c>
    </row>
    <row spans="1:3" r="21">
      <c s="4" t="s" r="A21">
        <v>338</v>
      </c>
    </row>
    <row spans="1:3" r="22">
      <c s="3" t="s" r="A22">
        <v>484</v>
      </c>
    </row>
    <row spans="1:3" r="23">
      <c s="4" t="s" r="A23">
        <v>485</v>
      </c>
      <c s="5" t="n" r="B23">
        <v>450</v>
      </c>
      <c s="5" t="n" r="C23">
        <v>79</v>
      </c>
    </row>
    <row spans="1:3" r="24">
      <c s="4" t="s" r="A24">
        <v>486</v>
      </c>
      <c s="5" t="n" r="B24">
        <v>73</v>
      </c>
      <c s="5" t="n" r="C24">
        <v>349</v>
      </c>
    </row>
    <row spans="1:3" r="25">
      <c s="4" t="s" r="A25">
        <v>480</v>
      </c>
      <c s="5" t="n" r="B25">
        <v>523</v>
      </c>
      <c s="5" t="n" r="C25">
        <v>428</v>
      </c>
    </row>
    <row spans="1:3" r="26">
      <c s="4" t="s" r="A26">
        <v>339</v>
      </c>
    </row>
    <row spans="1:3" r="27">
      <c s="3" t="s" r="A27">
        <v>484</v>
      </c>
    </row>
    <row spans="1:3" r="28">
      <c s="4" t="s" r="A28">
        <v>485</v>
      </c>
      <c s="5" t="n" r="B28">
        <v>0</v>
      </c>
      <c s="5" t="n" r="C28">
        <v>0</v>
      </c>
    </row>
    <row spans="1:3" r="29">
      <c s="4" t="s" r="A29">
        <v>486</v>
      </c>
      <c s="5" t="n" r="B29">
        <v>0</v>
      </c>
      <c s="5" t="n" r="C29">
        <v>0</v>
      </c>
    </row>
    <row spans="1:3" r="30">
      <c s="4" t="s" r="A30">
        <v>480</v>
      </c>
      <c s="5" t="n" r="B30">
        <v>0</v>
      </c>
      <c s="5" t="n" r="C30">
        <v>0</v>
      </c>
    </row>
    <row spans="1:3" r="31">
      <c s="4" t="s" r="A31">
        <v>340</v>
      </c>
    </row>
    <row spans="1:3" r="32">
      <c s="3" t="s" r="A32">
        <v>484</v>
      </c>
    </row>
    <row spans="1:3" r="33">
      <c s="4" t="s" r="A33">
        <v>485</v>
      </c>
      <c s="5" t="n" r="B33">
        <v>3059</v>
      </c>
      <c s="5" t="n" r="C33">
        <v>1844</v>
      </c>
    </row>
    <row spans="1:3" r="34">
      <c s="4" t="s" r="A34">
        <v>486</v>
      </c>
      <c s="5" t="n" r="B34">
        <v>1652</v>
      </c>
      <c s="5" t="n" r="C34">
        <v>3079</v>
      </c>
    </row>
    <row spans="1:3" r="35">
      <c s="4" t="s" r="A35">
        <v>480</v>
      </c>
      <c s="5" t="n" r="B35">
        <v>4711</v>
      </c>
      <c s="5" t="n" r="C35">
        <v>4923</v>
      </c>
    </row>
    <row spans="1:3" r="36">
      <c s="4" t="s" r="A36">
        <v>341</v>
      </c>
    </row>
    <row spans="1:3" r="37">
      <c s="3" t="s" r="A37">
        <v>484</v>
      </c>
    </row>
    <row spans="1:3" r="38">
      <c s="4" t="s" r="A38">
        <v>485</v>
      </c>
      <c s="5" t="n" r="B38">
        <v>625</v>
      </c>
      <c s="5" t="n" r="C38">
        <v>0</v>
      </c>
    </row>
    <row spans="1:3" r="39">
      <c s="4" t="s" r="A39">
        <v>486</v>
      </c>
      <c s="5" t="n" r="B39">
        <v>0</v>
      </c>
      <c s="5" t="n" r="C39">
        <v>629</v>
      </c>
    </row>
    <row spans="1:3" r="40">
      <c s="4" t="s" r="A40">
        <v>480</v>
      </c>
      <c s="7" t="n" r="B40">
        <v>625</v>
      </c>
      <c s="7" t="n" r="C40">
        <v>6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s>
  <sheetData>
    <row spans="1:4" r="1">
      <c s="1" t="s" r="A1">
        <v>487</v>
      </c>
      <c s="2" t="s" r="B1">
        <v>1</v>
      </c>
    </row>
    <row spans="1:4" r="2">
      <c s="2" t="s" r="B2">
        <v>488</v>
      </c>
      <c s="2" t="s" r="C2">
        <v>489</v>
      </c>
      <c s="2" t="s" r="D2">
        <v>490</v>
      </c>
    </row>
    <row spans="1:4" r="3">
      <c s="3" t="s" r="A3">
        <v>328</v>
      </c>
    </row>
    <row spans="1:4" r="4">
      <c s="4" t="s" r="A4">
        <v>491</v>
      </c>
      <c s="7" t="n" r="B4">
        <v>503622</v>
      </c>
      <c s="7" t="n" r="D4">
        <v>493881</v>
      </c>
    </row>
    <row spans="1:4" r="5">
      <c s="4" t="s" r="A5">
        <v>492</v>
      </c>
      <c s="5" t="n" r="B5">
        <v>0</v>
      </c>
      <c s="5" t="n" r="C5">
        <v>0</v>
      </c>
    </row>
    <row spans="1:4" r="6">
      <c s="4" t="s" r="A6">
        <v>493</v>
      </c>
      <c s="5" t="n" r="B6">
        <v>0</v>
      </c>
      <c s="5" t="n" r="C6">
        <v>0</v>
      </c>
    </row>
    <row spans="1:4" r="7">
      <c s="4" t="s" r="A7">
        <v>426</v>
      </c>
    </row>
    <row spans="1:4" r="8">
      <c s="3" t="s" r="A8">
        <v>328</v>
      </c>
    </row>
    <row spans="1:4" r="9">
      <c s="4" t="s" r="A9">
        <v>491</v>
      </c>
      <c s="7" t="n" r="B9">
        <v>7404</v>
      </c>
      <c s="7" t="n" r="D9">
        <v>98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494</v>
      </c>
      <c s="2" t="s" r="B1">
        <v>1</v>
      </c>
    </row>
    <row spans="1:4" r="2">
      <c s="2" t="s" r="B2">
        <v>2</v>
      </c>
      <c s="2" t="s" r="C2">
        <v>67</v>
      </c>
      <c s="2" t="s" r="D2">
        <v>23</v>
      </c>
    </row>
    <row spans="1:4" r="3">
      <c s="3" t="s" r="A3">
        <v>495</v>
      </c>
    </row>
    <row spans="1:4" r="4">
      <c s="4" t="s" r="A4">
        <v>496</v>
      </c>
      <c s="4" t="s" r="B4">
        <v>497</v>
      </c>
      <c s="4" t="s" r="D4">
        <v>497</v>
      </c>
    </row>
    <row spans="1:4" r="5">
      <c s="4" t="s" r="A5">
        <v>498</v>
      </c>
      <c s="4" t="s" r="B5">
        <v>499</v>
      </c>
      <c s="4" t="s" r="D5">
        <v>499</v>
      </c>
    </row>
    <row spans="1:4" r="6">
      <c s="4" t="s" r="A6">
        <v>500</v>
      </c>
      <c s="4" t="s" r="B6">
        <v>501</v>
      </c>
      <c s="4" t="s" r="D6">
        <v>502</v>
      </c>
    </row>
    <row spans="1:4" r="7">
      <c s="4" t="s" r="A7">
        <v>503</v>
      </c>
      <c s="4" t="s" r="B7">
        <v>504</v>
      </c>
      <c s="4" t="s" r="D7">
        <v>505</v>
      </c>
    </row>
    <row spans="1:4" r="8">
      <c s="3" t="s" r="A8">
        <v>506</v>
      </c>
    </row>
    <row spans="1:4" r="9">
      <c s="4" t="s" r="A9">
        <v>507</v>
      </c>
      <c s="7" t="n" r="B9">
        <v>89167</v>
      </c>
      <c s="7" t="n" r="D9">
        <v>88129</v>
      </c>
    </row>
    <row spans="1:4" r="10">
      <c s="4" t="s" r="A10">
        <v>508</v>
      </c>
      <c s="5" t="n" r="B10">
        <v>199110</v>
      </c>
      <c s="5" t="n" r="D10">
        <v>183890</v>
      </c>
    </row>
    <row spans="1:4" r="11">
      <c s="4" t="s" r="A11">
        <v>509</v>
      </c>
      <c s="5" t="n" r="B11">
        <v>232632</v>
      </c>
      <c s="5" t="n" r="D11">
        <v>227217</v>
      </c>
    </row>
    <row spans="1:4" r="12">
      <c s="4" t="s" r="A12">
        <v>510</v>
      </c>
      <c s="5" t="n" r="B12">
        <v>146034</v>
      </c>
      <c s="5" t="n" r="D12">
        <v>147928</v>
      </c>
    </row>
    <row spans="1:4" r="13">
      <c s="4" t="s" r="A13">
        <v>511</v>
      </c>
      <c s="7" t="n" r="B13">
        <v>666943</v>
      </c>
      <c s="7" t="n" r="D13">
        <v>647164</v>
      </c>
    </row>
    <row spans="1:4" r="14">
      <c s="4" t="s" r="A14">
        <v>512</v>
      </c>
      <c s="4" t="s" r="B14">
        <v>513</v>
      </c>
      <c s="4" t="s" r="D14">
        <v>514</v>
      </c>
    </row>
    <row spans="1:4" r="15">
      <c s="3" t="s" r="A15">
        <v>515</v>
      </c>
    </row>
    <row spans="1:4" r="16">
      <c s="4" t="s" r="A16">
        <v>516</v>
      </c>
      <c s="7" t="n" r="B16">
        <v>76688</v>
      </c>
      <c s="7" t="n" r="D16">
        <v>71474</v>
      </c>
    </row>
    <row spans="1:4" r="17">
      <c s="4" t="s" r="A17">
        <v>517</v>
      </c>
      <c s="5" t="n" r="B17">
        <v>26045</v>
      </c>
      <c s="5" t="n" r="D17">
        <v>33336</v>
      </c>
    </row>
    <row spans="1:4" r="18">
      <c s="4" t="s" r="A18">
        <v>518</v>
      </c>
      <c s="5" t="n" r="B18">
        <v>20514</v>
      </c>
      <c s="5" t="n" r="D18">
        <v>19225</v>
      </c>
    </row>
    <row spans="1:4" r="19">
      <c s="4" t="s" r="A19">
        <v>519</v>
      </c>
      <c s="5" t="n" r="B19">
        <v>12553</v>
      </c>
      <c s="5" t="n" r="D19">
        <v>14504</v>
      </c>
    </row>
    <row spans="1:4" r="20">
      <c s="4" t="s" r="A20">
        <v>520</v>
      </c>
      <c s="5" t="n" r="B20">
        <v>10035</v>
      </c>
      <c s="5" t="n" r="D20">
        <v>9183</v>
      </c>
    </row>
    <row spans="1:4" r="21">
      <c s="4" t="s" r="A21">
        <v>521</v>
      </c>
      <c s="5" t="n" r="B21">
        <v>199</v>
      </c>
      <c s="5" t="n" r="D21">
        <v>206</v>
      </c>
    </row>
    <row spans="1:4" r="22">
      <c s="4" t="s" r="A22">
        <v>522</v>
      </c>
      <c s="5" t="n" r="B22">
        <v>146034</v>
      </c>
      <c s="7" t="n" r="D22">
        <v>147928</v>
      </c>
    </row>
    <row spans="1:4" r="23">
      <c s="3" t="s" r="A23">
        <v>523</v>
      </c>
    </row>
    <row spans="1:4" r="24">
      <c s="4" t="s" r="A24">
        <v>507</v>
      </c>
      <c s="5" t="n" r="B24">
        <v>9</v>
      </c>
      <c s="7" t="n" r="C24">
        <v>9</v>
      </c>
    </row>
    <row spans="1:4" r="25">
      <c s="4" t="s" r="A25">
        <v>508</v>
      </c>
      <c s="5" t="n" r="B25">
        <v>3</v>
      </c>
      <c s="5" t="n" r="C25">
        <v>3</v>
      </c>
    </row>
    <row spans="1:4" r="26">
      <c s="4" t="s" r="A26">
        <v>509</v>
      </c>
      <c s="5" t="n" r="B26">
        <v>141</v>
      </c>
      <c s="5" t="n" r="C26">
        <v>94</v>
      </c>
    </row>
    <row spans="1:4" r="27">
      <c s="4" t="s" r="A27">
        <v>510</v>
      </c>
      <c s="5" t="n" r="B27">
        <v>348</v>
      </c>
      <c s="5" t="n" r="C27">
        <v>265</v>
      </c>
    </row>
    <row spans="1:4" r="28">
      <c s="4" t="s" r="A28">
        <v>524</v>
      </c>
      <c s="7" t="n" r="B28">
        <v>501</v>
      </c>
      <c s="7" t="n" r="C28">
        <v>3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66</v>
      </c>
      <c s="2" t="s" r="B1">
        <v>1</v>
      </c>
    </row>
    <row spans="1:3" r="2">
      <c s="2" t="s" r="B2">
        <v>2</v>
      </c>
      <c s="2" t="s" r="C2">
        <v>67</v>
      </c>
    </row>
    <row spans="1:3" r="3">
      <c s="3" t="s" r="A3">
        <v>68</v>
      </c>
    </row>
    <row spans="1:3" r="4">
      <c s="4" t="s" r="A4">
        <v>69</v>
      </c>
      <c s="7" t="n" r="B4">
        <v>5502</v>
      </c>
      <c s="7" t="n" r="C4">
        <v>5529</v>
      </c>
    </row>
    <row spans="1:3" r="5">
      <c s="4" t="s" r="A5">
        <v>70</v>
      </c>
      <c s="5" t="n" r="B5">
        <v>1202</v>
      </c>
      <c s="5" t="n" r="C5">
        <v>776</v>
      </c>
    </row>
    <row spans="1:3" r="6">
      <c s="4" t="s" r="A6">
        <v>71</v>
      </c>
      <c s="5" t="n" r="B6">
        <v>789</v>
      </c>
      <c s="5" t="n" r="C6">
        <v>317</v>
      </c>
    </row>
    <row spans="1:3" r="7">
      <c s="4" t="s" r="A7">
        <v>72</v>
      </c>
      <c s="5" t="n" r="B7">
        <v>20</v>
      </c>
      <c s="5" t="n" r="C7">
        <v>5</v>
      </c>
    </row>
    <row spans="1:3" r="8">
      <c s="4" t="s" r="A8">
        <v>73</v>
      </c>
      <c s="5" t="n" r="B8">
        <v>11</v>
      </c>
      <c s="5" t="n" r="C8">
        <v>3</v>
      </c>
    </row>
    <row spans="1:3" r="9">
      <c s="4" t="s" r="A9">
        <v>74</v>
      </c>
      <c s="5" t="n" r="B9">
        <v>7524</v>
      </c>
      <c s="5" t="n" r="C9">
        <v>6630</v>
      </c>
    </row>
    <row spans="1:3" r="10">
      <c s="3" t="s" r="A10">
        <v>75</v>
      </c>
    </row>
    <row spans="1:3" r="11">
      <c s="4" t="s" r="A11">
        <v>40</v>
      </c>
      <c s="5" t="n" r="B11">
        <v>501</v>
      </c>
      <c s="5" t="n" r="C11">
        <v>371</v>
      </c>
    </row>
    <row spans="1:3" r="12">
      <c s="4" t="s" r="A12">
        <v>41</v>
      </c>
      <c s="5" t="n" r="B12">
        <v>726</v>
      </c>
      <c s="5" t="n" r="C12">
        <v>736</v>
      </c>
    </row>
    <row spans="1:3" r="13">
      <c s="4" t="s" r="A13">
        <v>76</v>
      </c>
      <c s="5" t="n" r="B13">
        <v>1227</v>
      </c>
      <c s="5" t="n" r="C13">
        <v>1107</v>
      </c>
    </row>
    <row spans="1:3" r="14">
      <c s="4" t="s" r="A14">
        <v>77</v>
      </c>
      <c s="5" t="n" r="B14">
        <v>6297</v>
      </c>
      <c s="5" t="n" r="C14">
        <v>5523</v>
      </c>
    </row>
    <row spans="1:3" r="15">
      <c s="4" t="s" r="A15">
        <v>78</v>
      </c>
      <c s="5" t="n" r="B15">
        <v>0</v>
      </c>
      <c s="5" t="n" r="C15">
        <v>0</v>
      </c>
    </row>
    <row spans="1:3" r="16">
      <c s="4" t="s" r="A16">
        <v>79</v>
      </c>
      <c s="5" t="n" r="B16">
        <v>6297</v>
      </c>
      <c s="5" t="n" r="C16">
        <v>5523</v>
      </c>
    </row>
    <row spans="1:3" r="17">
      <c s="3" t="s" r="A17">
        <v>80</v>
      </c>
    </row>
    <row spans="1:3" r="18">
      <c s="4" t="s" r="A18">
        <v>81</v>
      </c>
      <c s="5" t="n" r="B18">
        <v>929</v>
      </c>
      <c s="5" t="n" r="C18">
        <v>835</v>
      </c>
    </row>
    <row spans="1:3" r="19">
      <c s="4" t="s" r="A19">
        <v>82</v>
      </c>
      <c s="5" t="n" r="B19">
        <v>58</v>
      </c>
      <c s="5" t="n" r="C19">
        <v>73</v>
      </c>
    </row>
    <row spans="1:3" r="20">
      <c s="4" t="s" r="A20">
        <v>83</v>
      </c>
      <c s="5" t="n" r="B20">
        <v>42</v>
      </c>
      <c s="5" t="n" r="C20">
        <v>97</v>
      </c>
    </row>
    <row spans="1:3" r="21">
      <c s="4" t="s" r="A21">
        <v>84</v>
      </c>
      <c s="5" t="n" r="B21">
        <v>39</v>
      </c>
      <c s="5" t="n" r="C21">
        <v>40</v>
      </c>
    </row>
    <row spans="1:3" r="22">
      <c s="4" t="s" r="A22">
        <v>85</v>
      </c>
      <c s="5" t="n" r="B22">
        <v>195</v>
      </c>
      <c s="5" t="n" r="C22">
        <v>97</v>
      </c>
    </row>
    <row spans="1:3" r="23">
      <c s="4" t="s" r="A23">
        <v>86</v>
      </c>
      <c s="5" t="n" r="B23">
        <v>1263</v>
      </c>
      <c s="5" t="n" r="C23">
        <v>1142</v>
      </c>
    </row>
    <row spans="1:3" r="24">
      <c s="3" t="s" r="A24">
        <v>87</v>
      </c>
    </row>
    <row spans="1:3" r="25">
      <c s="4" t="s" r="A25">
        <v>88</v>
      </c>
      <c s="5" t="n" r="B25">
        <v>3273</v>
      </c>
      <c s="5" t="n" r="C25">
        <v>3040</v>
      </c>
    </row>
    <row spans="1:3" r="26">
      <c s="4" t="s" r="A26">
        <v>89</v>
      </c>
      <c s="5" t="n" r="B26">
        <v>-342</v>
      </c>
      <c s="5" t="n" r="C26">
        <v>84</v>
      </c>
    </row>
    <row spans="1:3" r="27">
      <c s="4" t="s" r="A27">
        <v>90</v>
      </c>
      <c s="5" t="n" r="B27">
        <v>655</v>
      </c>
      <c s="5" t="n" r="C27">
        <v>610</v>
      </c>
    </row>
    <row spans="1:3" r="28">
      <c s="4" t="s" r="A28">
        <v>91</v>
      </c>
      <c s="5" t="n" r="B28">
        <v>813</v>
      </c>
      <c s="5" t="n" r="C28">
        <v>794</v>
      </c>
    </row>
    <row spans="1:3" r="29">
      <c s="4" t="s" r="A29">
        <v>92</v>
      </c>
      <c s="5" t="n" r="B29">
        <v>139</v>
      </c>
      <c s="5" t="n" r="C29">
        <v>160</v>
      </c>
    </row>
    <row spans="1:3" r="30">
      <c s="4" t="s" r="A30">
        <v>93</v>
      </c>
      <c s="5" t="n" r="B30">
        <v>94</v>
      </c>
      <c s="5" t="n" r="C30">
        <v>85</v>
      </c>
    </row>
    <row spans="1:3" r="31">
      <c s="4" t="s" r="A31">
        <v>94</v>
      </c>
      <c s="5" t="n" r="B31">
        <v>189</v>
      </c>
      <c s="5" t="n" r="C31">
        <v>128</v>
      </c>
    </row>
    <row spans="1:3" r="32">
      <c s="4" t="s" r="A32">
        <v>95</v>
      </c>
      <c s="5" t="n" r="B32">
        <v>460</v>
      </c>
      <c s="5" t="n" r="C32">
        <v>169</v>
      </c>
    </row>
    <row spans="1:3" r="33">
      <c s="4" t="s" r="A33">
        <v>96</v>
      </c>
      <c s="5" t="n" r="B33">
        <v>124</v>
      </c>
      <c s="5" t="n" r="C33">
        <v>136</v>
      </c>
    </row>
    <row spans="1:3" r="34">
      <c s="4" t="s" r="A34">
        <v>97</v>
      </c>
      <c s="5" t="n" r="B34">
        <v>510</v>
      </c>
      <c s="5" t="n" r="C34">
        <v>311</v>
      </c>
    </row>
    <row spans="1:3" r="35">
      <c s="4" t="s" r="A35">
        <v>98</v>
      </c>
      <c s="5" t="n" r="B35">
        <v>5915</v>
      </c>
      <c s="5" t="n" r="C35">
        <v>5517</v>
      </c>
    </row>
    <row spans="1:3" r="36">
      <c s="4" t="s" r="A36">
        <v>99</v>
      </c>
      <c s="5" t="n" r="B36">
        <v>1645</v>
      </c>
      <c s="5" t="n" r="C36">
        <v>1148</v>
      </c>
    </row>
    <row spans="1:3" r="37">
      <c s="4" t="s" r="A37">
        <v>100</v>
      </c>
      <c s="5" t="n" r="B37">
        <v>417</v>
      </c>
      <c s="5" t="n" r="C37">
        <v>299</v>
      </c>
    </row>
    <row spans="1:3" r="38">
      <c s="4" t="s" r="A38">
        <v>101</v>
      </c>
      <c s="7" t="n" r="B38">
        <v>1228</v>
      </c>
      <c s="7" t="n" r="C38">
        <v>849</v>
      </c>
    </row>
    <row spans="1:3" r="39">
      <c s="4" t="s" r="A39">
        <v>102</v>
      </c>
      <c s="8" t="n" r="B39">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525</v>
      </c>
      <c s="2" t="s" r="B1">
        <v>2</v>
      </c>
      <c s="2" t="s" r="C1">
        <v>23</v>
      </c>
    </row>
    <row spans="1:3" r="2">
      <c s="3" t="s" r="A2">
        <v>189</v>
      </c>
    </row>
    <row spans="1:3" r="3">
      <c s="4" t="s" r="A3">
        <v>526</v>
      </c>
      <c s="9" t="n" r="B3">
        <v>37.5</v>
      </c>
      <c s="9" t="n" r="C3">
        <v>36.3</v>
      </c>
    </row>
    <row spans="1:3" r="4">
      <c s="4" t="s" r="A4">
        <v>527</v>
      </c>
      <c s="10" t="n" r="B4">
        <v>47.2</v>
      </c>
      <c s="10" t="n" r="C4">
        <v>44.2</v>
      </c>
    </row>
    <row spans="1:3" r="5">
      <c s="4" t="s" r="A5">
        <v>528</v>
      </c>
      <c s="9" t="n" r="B5">
        <v>45.6</v>
      </c>
      <c s="9" t="n" r="C5">
        <v>4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529</v>
      </c>
      <c s="2" t="s" r="B1">
        <v>1</v>
      </c>
      <c s="2" t="s" r="C1">
        <v>530</v>
      </c>
    </row>
    <row spans="1:3" r="2">
      <c s="2" t="s" r="B2">
        <v>2</v>
      </c>
      <c s="2" t="s" r="C2">
        <v>23</v>
      </c>
    </row>
    <row spans="1:3" r="3">
      <c s="3" t="s" r="A3">
        <v>531</v>
      </c>
    </row>
    <row spans="1:3" r="4">
      <c s="4" t="s" r="A4">
        <v>532</v>
      </c>
      <c s="7" t="n" r="B4">
        <v>6400000</v>
      </c>
    </row>
    <row spans="1:3" r="5">
      <c s="4" t="s" r="A5">
        <v>533</v>
      </c>
      <c s="5" t="n" r="B5">
        <v>3300000</v>
      </c>
    </row>
    <row spans="1:3" r="6">
      <c s="4" t="s" r="A6">
        <v>534</v>
      </c>
      <c s="5" t="n" r="B6">
        <v>1900000</v>
      </c>
      <c s="7" t="n" r="C6">
        <v>1900000</v>
      </c>
    </row>
    <row spans="1:3" r="7">
      <c s="4" t="s" r="A7">
        <v>535</v>
      </c>
      <c s="5" t="n" r="B7">
        <v>-115000</v>
      </c>
      <c s="5" t="n" r="C7">
        <v>188000</v>
      </c>
    </row>
    <row spans="1:3" r="8">
      <c s="4" t="s" r="A8">
        <v>536</v>
      </c>
      <c s="5" t="n" r="B8">
        <v>0</v>
      </c>
      <c s="5" t="n" r="C8">
        <v>0</v>
      </c>
    </row>
    <row spans="1:3" r="9">
      <c s="4" t="s" r="A9">
        <v>537</v>
      </c>
      <c s="7" t="n" r="B9">
        <v>0</v>
      </c>
      <c s="7" t="n" r="C9">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t="s" r="A1">
        <v>538</v>
      </c>
      <c s="2" t="s" r="B1">
        <v>1</v>
      </c>
    </row>
    <row spans="1:4" r="2">
      <c s="2" t="s" r="B2">
        <v>2</v>
      </c>
      <c s="2" t="s" r="C2">
        <v>67</v>
      </c>
      <c s="2" t="s" r="D2">
        <v>23</v>
      </c>
    </row>
    <row spans="1:4" r="3">
      <c s="3" t="s" r="A3">
        <v>539</v>
      </c>
    </row>
    <row spans="1:4" r="4">
      <c s="4" t="s" r="A4">
        <v>124</v>
      </c>
      <c s="7" t="n" r="B4">
        <v>1228</v>
      </c>
      <c s="7" t="n" r="C4">
        <v>849</v>
      </c>
    </row>
    <row spans="1:4" r="5">
      <c s="3" t="s" r="A5">
        <v>540</v>
      </c>
    </row>
    <row spans="1:4" r="6">
      <c s="4" t="s" r="A6">
        <v>541</v>
      </c>
      <c s="5" t="n" r="B6">
        <v>12144859</v>
      </c>
    </row>
    <row spans="1:4" r="7">
      <c s="4" t="s" r="A7">
        <v>102</v>
      </c>
      <c s="8" t="n" r="B7">
        <v>0.1</v>
      </c>
    </row>
    <row spans="1:4" r="8">
      <c s="4" t="s" r="A8">
        <v>269</v>
      </c>
      <c s="5" t="n" r="B8">
        <v>984999</v>
      </c>
      <c s="5" t="n" r="D8">
        <v>952799</v>
      </c>
    </row>
    <row spans="1:4" r="9">
      <c s="4" t="s" r="A9">
        <v>542</v>
      </c>
      <c s="5" t="n" r="B9">
        <v>955501</v>
      </c>
      <c s="5" t="n" r="D9">
        <v>9352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t="s" r="A1">
        <v>543</v>
      </c>
      <c s="2" t="s" r="B1">
        <v>1</v>
      </c>
    </row>
    <row spans="1:4" r="2">
      <c s="2" t="s" r="B2">
        <v>2</v>
      </c>
      <c s="2" t="s" r="C2">
        <v>23</v>
      </c>
      <c s="2" t="s" r="D2">
        <v>260</v>
      </c>
    </row>
    <row spans="1:4" r="3">
      <c s="3" t="s" r="A3">
        <v>198</v>
      </c>
    </row>
    <row spans="1:4" r="4">
      <c s="4" t="s" r="A4">
        <v>544</v>
      </c>
      <c s="4" t="s" r="B4">
        <v>545</v>
      </c>
    </row>
    <row spans="1:4" r="5">
      <c s="4" t="s" r="A5">
        <v>546</v>
      </c>
      <c s="4" t="s" r="B5">
        <v>547</v>
      </c>
    </row>
    <row spans="1:4" r="6">
      <c s="4" t="s" r="A6">
        <v>548</v>
      </c>
      <c s="4" t="s" r="D6">
        <v>267</v>
      </c>
    </row>
    <row spans="1:4" r="7">
      <c s="4" t="s" r="A7">
        <v>549</v>
      </c>
      <c s="5" t="n" r="D7">
        <v>1048029</v>
      </c>
    </row>
    <row spans="1:4" r="8">
      <c s="4" t="s" r="A8">
        <v>550</v>
      </c>
      <c s="4" t="s" r="B8">
        <v>271</v>
      </c>
    </row>
    <row spans="1:4" r="9">
      <c s="4" t="s" r="A9">
        <v>551</v>
      </c>
      <c s="8" t="n" r="B9">
        <v>12.37</v>
      </c>
    </row>
    <row spans="1:4" r="10">
      <c s="4" t="s" r="A10">
        <v>552</v>
      </c>
      <c s="4" t="s" r="B10">
        <v>553</v>
      </c>
    </row>
    <row spans="1:4" r="11">
      <c s="4" t="s" r="A11">
        <v>554</v>
      </c>
      <c s="4" t="s" r="B11">
        <v>555</v>
      </c>
    </row>
    <row spans="1:4" r="12">
      <c s="4" t="s" r="A12">
        <v>142</v>
      </c>
      <c s="7" t="n" r="B12">
        <v>148</v>
      </c>
    </row>
    <row spans="1:4" r="13">
      <c s="3" t="s" r="A13">
        <v>556</v>
      </c>
    </row>
    <row spans="1:4" r="14">
      <c s="4" t="s" r="A14">
        <v>557</v>
      </c>
      <c s="5" t="n" r="B14">
        <v>17510</v>
      </c>
      <c s="5" t="n" r="C14">
        <v>17510</v>
      </c>
    </row>
    <row spans="1:4" r="15">
      <c s="4" t="s" r="A15">
        <v>558</v>
      </c>
      <c s="5" t="n" r="B15">
        <v>11988</v>
      </c>
      <c s="5" t="n" r="C15">
        <v>0</v>
      </c>
    </row>
    <row spans="1:4" r="16">
      <c s="4" t="s" r="A16">
        <v>542</v>
      </c>
      <c s="5" t="n" r="B16">
        <v>955501</v>
      </c>
      <c s="5" t="n" r="C16">
        <v>935289</v>
      </c>
    </row>
    <row spans="1:4" r="17">
      <c s="4" t="s" r="A17">
        <v>559</v>
      </c>
      <c s="5" t="n" r="B17">
        <v>984999</v>
      </c>
      <c s="5" t="n" r="C17">
        <v>952799</v>
      </c>
    </row>
    <row spans="1:4" r="18">
      <c s="4" t="s" r="A18">
        <v>560</v>
      </c>
      <c s="7" t="n" r="B18">
        <v>11829</v>
      </c>
      <c s="7" t="n" r="C18">
        <v>115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23</v>
      </c>
    </row>
    <row spans="1:3" r="2">
      <c s="3" t="s" r="A2">
        <v>562</v>
      </c>
    </row>
    <row spans="1:3" r="3">
      <c s="4" t="s" r="A3">
        <v>563</v>
      </c>
      <c s="7" t="n" r="B3">
        <v>318180</v>
      </c>
      <c s="7" t="n" r="C3">
        <v>299040</v>
      </c>
    </row>
    <row spans="1:3" r="4">
      <c s="4" t="s" r="A4">
        <v>564</v>
      </c>
    </row>
    <row spans="1:3" r="5">
      <c s="3" t="s" r="A5">
        <v>562</v>
      </c>
    </row>
    <row spans="1:3" r="6">
      <c s="4" t="s" r="A6">
        <v>563</v>
      </c>
      <c s="5" t="n" r="B6">
        <v>0</v>
      </c>
      <c s="5" t="n" r="C6">
        <v>0</v>
      </c>
    </row>
    <row spans="1:3" r="7">
      <c s="4" t="s" r="A7">
        <v>565</v>
      </c>
    </row>
    <row spans="1:3" r="8">
      <c s="3" t="s" r="A8">
        <v>562</v>
      </c>
    </row>
    <row spans="1:3" r="9">
      <c s="4" t="s" r="A9">
        <v>563</v>
      </c>
      <c s="5" t="n" r="B9">
        <v>318180</v>
      </c>
      <c s="5" t="n" r="C9">
        <v>299040</v>
      </c>
    </row>
    <row spans="1:3" r="10">
      <c s="4" t="s" r="A10">
        <v>566</v>
      </c>
    </row>
    <row spans="1:3" r="11">
      <c s="3" t="s" r="A11">
        <v>562</v>
      </c>
    </row>
    <row spans="1:3" r="12">
      <c s="4" t="s" r="A12">
        <v>563</v>
      </c>
      <c s="5" t="n" r="B12">
        <v>0</v>
      </c>
      <c s="5" t="n" r="C12">
        <v>0</v>
      </c>
    </row>
    <row spans="1:3" r="13">
      <c s="4" t="s" r="A13">
        <v>567</v>
      </c>
    </row>
    <row spans="1:3" r="14">
      <c s="3" t="s" r="A14">
        <v>562</v>
      </c>
    </row>
    <row spans="1:3" r="15">
      <c s="4" t="s" r="A15">
        <v>563</v>
      </c>
      <c s="5" t="n" r="B15">
        <v>318180</v>
      </c>
      <c s="5" t="n" r="C15">
        <v>299040</v>
      </c>
    </row>
    <row spans="1:3" r="16">
      <c s="4" t="s" r="A16">
        <v>568</v>
      </c>
    </row>
    <row spans="1:3" r="17">
      <c s="3" t="s" r="A17">
        <v>562</v>
      </c>
    </row>
    <row spans="1:3" r="18">
      <c s="4" t="s" r="A18">
        <v>563</v>
      </c>
      <c s="5" t="n" r="B18">
        <v>27263</v>
      </c>
      <c s="5" t="n" r="C18">
        <v>17274</v>
      </c>
    </row>
    <row spans="1:3" r="19">
      <c s="4" t="s" r="A19">
        <v>569</v>
      </c>
    </row>
    <row spans="1:3" r="20">
      <c s="3" t="s" r="A20">
        <v>562</v>
      </c>
    </row>
    <row spans="1:3" r="21">
      <c s="4" t="s" r="A21">
        <v>563</v>
      </c>
      <c s="5" t="n" r="B21">
        <v>23645</v>
      </c>
      <c s="5" t="n" r="C21">
        <v>23774</v>
      </c>
    </row>
    <row spans="1:3" r="22">
      <c s="4" t="s" r="A22">
        <v>570</v>
      </c>
    </row>
    <row spans="1:3" r="23">
      <c s="3" t="s" r="A23">
        <v>562</v>
      </c>
    </row>
    <row spans="1:3" r="24">
      <c s="4" t="s" r="A24">
        <v>563</v>
      </c>
      <c s="5" t="n" r="B24">
        <v>8528</v>
      </c>
      <c s="5" t="n" r="C24">
        <v>9201</v>
      </c>
    </row>
    <row spans="1:3" r="25">
      <c s="4" t="s" r="A25">
        <v>571</v>
      </c>
    </row>
    <row spans="1:3" r="26">
      <c s="3" t="s" r="A26">
        <v>562</v>
      </c>
    </row>
    <row spans="1:3" r="27">
      <c s="4" t="s" r="A27">
        <v>563</v>
      </c>
      <c s="5" t="n" r="B27">
        <v>29665</v>
      </c>
      <c s="5" t="n" r="C27">
        <v>29634</v>
      </c>
    </row>
    <row spans="1:3" r="28">
      <c s="4" t="s" r="A28">
        <v>572</v>
      </c>
    </row>
    <row spans="1:3" r="29">
      <c s="3" t="s" r="A29">
        <v>562</v>
      </c>
    </row>
    <row spans="1:3" r="30">
      <c s="4" t="s" r="A30">
        <v>563</v>
      </c>
      <c s="5" t="n" r="B30">
        <v>33451</v>
      </c>
      <c s="5" t="n" r="C30">
        <v>34328</v>
      </c>
    </row>
    <row spans="1:3" r="31">
      <c s="4" t="s" r="A31">
        <v>573</v>
      </c>
    </row>
    <row spans="1:3" r="32">
      <c s="3" t="s" r="A32">
        <v>562</v>
      </c>
    </row>
    <row spans="1:3" r="33">
      <c s="4" t="s" r="A33">
        <v>563</v>
      </c>
      <c s="5" t="n" r="B33">
        <v>178782</v>
      </c>
      <c s="5" t="n" r="C33">
        <v>176877</v>
      </c>
    </row>
    <row spans="1:3" r="34">
      <c s="4" t="s" r="A34">
        <v>574</v>
      </c>
    </row>
    <row spans="1:3" r="35">
      <c s="3" t="s" r="A35">
        <v>562</v>
      </c>
    </row>
    <row spans="1:3" r="36">
      <c s="4" t="s" r="A36">
        <v>563</v>
      </c>
      <c s="5" t="n" r="B36">
        <v>16846</v>
      </c>
      <c s="5" t="n" r="C36">
        <v>7952</v>
      </c>
    </row>
    <row spans="1:3" r="37">
      <c s="4" t="s" r="A37">
        <v>575</v>
      </c>
    </row>
    <row spans="1:3" r="38">
      <c s="3" t="s" r="A38">
        <v>562</v>
      </c>
    </row>
    <row spans="1:3" r="39">
      <c s="4" t="s" r="A39">
        <v>563</v>
      </c>
      <c s="5" t="n" r="B39">
        <v>0</v>
      </c>
      <c s="5" t="n" r="C39">
        <v>0</v>
      </c>
    </row>
    <row spans="1:3" r="40">
      <c s="4" t="s" r="A40">
        <v>576</v>
      </c>
    </row>
    <row spans="1:3" r="41">
      <c s="3" t="s" r="A41">
        <v>562</v>
      </c>
    </row>
    <row spans="1:3" r="42">
      <c s="4" t="s" r="A42">
        <v>563</v>
      </c>
      <c s="5" t="n" r="B42">
        <v>0</v>
      </c>
      <c s="5" t="n" r="C42">
        <v>0</v>
      </c>
    </row>
    <row spans="1:3" r="43">
      <c s="4" t="s" r="A43">
        <v>577</v>
      </c>
    </row>
    <row spans="1:3" r="44">
      <c s="3" t="s" r="A44">
        <v>562</v>
      </c>
    </row>
    <row spans="1:3" r="45">
      <c s="4" t="s" r="A45">
        <v>563</v>
      </c>
      <c s="5" t="n" r="B45">
        <v>0</v>
      </c>
      <c s="5" t="n" r="C45">
        <v>0</v>
      </c>
    </row>
    <row spans="1:3" r="46">
      <c s="4" t="s" r="A46">
        <v>578</v>
      </c>
    </row>
    <row spans="1:3" r="47">
      <c s="3" t="s" r="A47">
        <v>562</v>
      </c>
    </row>
    <row spans="1:3" r="48">
      <c s="4" t="s" r="A48">
        <v>563</v>
      </c>
      <c s="5" t="n" r="B48">
        <v>0</v>
      </c>
      <c s="5" t="n" r="C48">
        <v>0</v>
      </c>
    </row>
    <row spans="1:3" r="49">
      <c s="4" t="s" r="A49">
        <v>579</v>
      </c>
    </row>
    <row spans="1:3" r="50">
      <c s="3" t="s" r="A50">
        <v>562</v>
      </c>
    </row>
    <row spans="1:3" r="51">
      <c s="4" t="s" r="A51">
        <v>563</v>
      </c>
      <c s="5" t="n" r="B51">
        <v>0</v>
      </c>
      <c s="5" t="n" r="C51">
        <v>0</v>
      </c>
    </row>
    <row spans="1:3" r="52">
      <c s="4" t="s" r="A52">
        <v>580</v>
      </c>
    </row>
    <row spans="1:3" r="53">
      <c s="3" t="s" r="A53">
        <v>562</v>
      </c>
    </row>
    <row spans="1:3" r="54">
      <c s="4" t="s" r="A54">
        <v>563</v>
      </c>
      <c s="5" t="n" r="B54">
        <v>0</v>
      </c>
      <c s="5" t="n" r="C54">
        <v>0</v>
      </c>
    </row>
    <row spans="1:3" r="55">
      <c s="4" t="s" r="A55">
        <v>581</v>
      </c>
    </row>
    <row spans="1:3" r="56">
      <c s="3" t="s" r="A56">
        <v>562</v>
      </c>
    </row>
    <row spans="1:3" r="57">
      <c s="4" t="s" r="A57">
        <v>563</v>
      </c>
      <c s="5" t="n" r="B57">
        <v>0</v>
      </c>
      <c s="5" t="n" r="C57">
        <v>0</v>
      </c>
    </row>
    <row spans="1:3" r="58">
      <c s="4" t="s" r="A58">
        <v>582</v>
      </c>
    </row>
    <row spans="1:3" r="59">
      <c s="3" t="s" r="A59">
        <v>562</v>
      </c>
    </row>
    <row spans="1:3" r="60">
      <c s="4" t="s" r="A60">
        <v>563</v>
      </c>
      <c s="5" t="n" r="B60">
        <v>0</v>
      </c>
      <c s="5" t="n" r="C60">
        <v>0</v>
      </c>
    </row>
    <row spans="1:3" r="61">
      <c s="4" t="s" r="A61">
        <v>583</v>
      </c>
    </row>
    <row spans="1:3" r="62">
      <c s="3" t="s" r="A62">
        <v>562</v>
      </c>
    </row>
    <row spans="1:3" r="63">
      <c s="4" t="s" r="A63">
        <v>563</v>
      </c>
      <c s="5" t="n" r="B63">
        <v>318180</v>
      </c>
      <c s="5" t="n" r="C63">
        <v>299040</v>
      </c>
    </row>
    <row spans="1:3" r="64">
      <c s="4" t="s" r="A64">
        <v>584</v>
      </c>
    </row>
    <row spans="1:3" r="65">
      <c s="3" t="s" r="A65">
        <v>562</v>
      </c>
    </row>
    <row spans="1:3" r="66">
      <c s="4" t="s" r="A66">
        <v>563</v>
      </c>
      <c s="5" t="n" r="B66">
        <v>27263</v>
      </c>
      <c s="5" t="n" r="C66">
        <v>17274</v>
      </c>
    </row>
    <row spans="1:3" r="67">
      <c s="4" t="s" r="A67">
        <v>585</v>
      </c>
    </row>
    <row spans="1:3" r="68">
      <c s="3" t="s" r="A68">
        <v>562</v>
      </c>
    </row>
    <row spans="1:3" r="69">
      <c s="4" t="s" r="A69">
        <v>563</v>
      </c>
      <c s="5" t="n" r="B69">
        <v>23645</v>
      </c>
      <c s="5" t="n" r="C69">
        <v>23774</v>
      </c>
    </row>
    <row spans="1:3" r="70">
      <c s="4" t="s" r="A70">
        <v>586</v>
      </c>
    </row>
    <row spans="1:3" r="71">
      <c s="3" t="s" r="A71">
        <v>562</v>
      </c>
    </row>
    <row spans="1:3" r="72">
      <c s="4" t="s" r="A72">
        <v>563</v>
      </c>
      <c s="5" t="n" r="B72">
        <v>8528</v>
      </c>
      <c s="5" t="n" r="C72">
        <v>9201</v>
      </c>
    </row>
    <row spans="1:3" r="73">
      <c s="4" t="s" r="A73">
        <v>587</v>
      </c>
    </row>
    <row spans="1:3" r="74">
      <c s="3" t="s" r="A74">
        <v>562</v>
      </c>
    </row>
    <row spans="1:3" r="75">
      <c s="4" t="s" r="A75">
        <v>563</v>
      </c>
      <c s="5" t="n" r="B75">
        <v>29665</v>
      </c>
      <c s="5" t="n" r="C75">
        <v>29634</v>
      </c>
    </row>
    <row spans="1:3" r="76">
      <c s="4" t="s" r="A76">
        <v>588</v>
      </c>
    </row>
    <row spans="1:3" r="77">
      <c s="3" t="s" r="A77">
        <v>562</v>
      </c>
    </row>
    <row spans="1:3" r="78">
      <c s="4" t="s" r="A78">
        <v>563</v>
      </c>
      <c s="5" t="n" r="B78">
        <v>33451</v>
      </c>
      <c s="5" t="n" r="C78">
        <v>34328</v>
      </c>
    </row>
    <row spans="1:3" r="79">
      <c s="4" t="s" r="A79">
        <v>589</v>
      </c>
    </row>
    <row spans="1:3" r="80">
      <c s="3" t="s" r="A80">
        <v>562</v>
      </c>
    </row>
    <row spans="1:3" r="81">
      <c s="4" t="s" r="A81">
        <v>563</v>
      </c>
      <c s="5" t="n" r="B81">
        <v>178782</v>
      </c>
      <c s="5" t="n" r="C81">
        <v>176877</v>
      </c>
    </row>
    <row spans="1:3" r="82">
      <c s="4" t="s" r="A82">
        <v>590</v>
      </c>
    </row>
    <row spans="1:3" r="83">
      <c s="3" t="s" r="A83">
        <v>562</v>
      </c>
    </row>
    <row spans="1:3" r="84">
      <c s="4" t="s" r="A84">
        <v>563</v>
      </c>
      <c s="5" t="n" r="B84">
        <v>16846</v>
      </c>
      <c s="5" t="n" r="C84">
        <v>7952</v>
      </c>
    </row>
    <row spans="1:3" r="85">
      <c s="4" t="s" r="A85">
        <v>591</v>
      </c>
    </row>
    <row spans="1:3" r="86">
      <c s="3" t="s" r="A86">
        <v>562</v>
      </c>
    </row>
    <row spans="1:3" r="87">
      <c s="4" t="s" r="A87">
        <v>563</v>
      </c>
      <c s="5" t="n" r="B87">
        <v>0</v>
      </c>
      <c s="5" t="n" r="C87">
        <v>0</v>
      </c>
    </row>
    <row spans="1:3" r="88">
      <c s="4" t="s" r="A88">
        <v>592</v>
      </c>
    </row>
    <row spans="1:3" r="89">
      <c s="3" t="s" r="A89">
        <v>562</v>
      </c>
    </row>
    <row spans="1:3" r="90">
      <c s="4" t="s" r="A90">
        <v>563</v>
      </c>
      <c s="5" t="n" r="B90">
        <v>0</v>
      </c>
      <c s="5" t="n" r="C90">
        <v>0</v>
      </c>
    </row>
    <row spans="1:3" r="91">
      <c s="4" t="s" r="A91">
        <v>593</v>
      </c>
    </row>
    <row spans="1:3" r="92">
      <c s="3" t="s" r="A92">
        <v>562</v>
      </c>
    </row>
    <row spans="1:3" r="93">
      <c s="4" t="s" r="A93">
        <v>563</v>
      </c>
      <c s="5" t="n" r="B93">
        <v>0</v>
      </c>
      <c s="5" t="n" r="C93">
        <v>0</v>
      </c>
    </row>
    <row spans="1:3" r="94">
      <c s="4" t="s" r="A94">
        <v>594</v>
      </c>
    </row>
    <row spans="1:3" r="95">
      <c s="3" t="s" r="A95">
        <v>562</v>
      </c>
    </row>
    <row spans="1:3" r="96">
      <c s="4" t="s" r="A96">
        <v>563</v>
      </c>
      <c s="5" t="n" r="B96">
        <v>0</v>
      </c>
      <c s="5" t="n" r="C96">
        <v>0</v>
      </c>
    </row>
    <row spans="1:3" r="97">
      <c s="4" t="s" r="A97">
        <v>595</v>
      </c>
    </row>
    <row spans="1:3" r="98">
      <c s="3" t="s" r="A98">
        <v>562</v>
      </c>
    </row>
    <row spans="1:3" r="99">
      <c s="4" t="s" r="A99">
        <v>563</v>
      </c>
      <c s="5" t="n" r="B99">
        <v>0</v>
      </c>
      <c s="5" t="n" r="C99">
        <v>0</v>
      </c>
    </row>
    <row spans="1:3" r="100">
      <c s="4" t="s" r="A100">
        <v>596</v>
      </c>
    </row>
    <row spans="1:3" r="101">
      <c s="3" t="s" r="A101">
        <v>562</v>
      </c>
    </row>
    <row spans="1:3" r="102">
      <c s="4" t="s" r="A102">
        <v>563</v>
      </c>
      <c s="5" t="n" r="B102">
        <v>0</v>
      </c>
      <c s="5" t="n" r="C102">
        <v>0</v>
      </c>
    </row>
    <row spans="1:3" r="103">
      <c s="4" t="s" r="A103">
        <v>597</v>
      </c>
    </row>
    <row spans="1:3" r="104">
      <c s="3" t="s" r="A104">
        <v>562</v>
      </c>
    </row>
    <row spans="1:3" r="105">
      <c s="4" t="s" r="A105">
        <v>563</v>
      </c>
      <c s="5" t="n" r="B105">
        <v>0</v>
      </c>
      <c s="5" t="n" r="C105">
        <v>0</v>
      </c>
    </row>
    <row spans="1:3" r="106">
      <c s="4" t="s" r="A106">
        <v>598</v>
      </c>
    </row>
    <row spans="1:3" r="107">
      <c s="3" t="s" r="A107">
        <v>562</v>
      </c>
    </row>
    <row spans="1:3" r="108">
      <c s="4" t="s" r="A108">
        <v>563</v>
      </c>
      <c s="7" t="n" r="B108">
        <v>0</v>
      </c>
      <c s="7" t="n" r="C10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6"/>
    <col customWidth="1" max="5" min="5" width="4"/>
  </cols>
  <sheetData>
    <row spans="1:5" r="1">
      <c s="1" t="s" r="A1">
        <v>599</v>
      </c>
      <c s="2" t="s" r="B1">
        <v>1</v>
      </c>
      <c s="2" t="s" r="D1">
        <v>530</v>
      </c>
    </row>
    <row spans="1:5" r="2">
      <c s="2" t="s" r="B2">
        <v>2</v>
      </c>
      <c s="2" t="s" r="D2">
        <v>23</v>
      </c>
    </row>
    <row spans="1:5" r="3">
      <c s="3" t="s" r="A3">
        <v>562</v>
      </c>
    </row>
    <row spans="1:5" r="4">
      <c s="4" t="s" r="A4">
        <v>600</v>
      </c>
      <c s="7" t="n" r="B4">
        <v>9632</v>
      </c>
      <c s="7" t="n" r="D4">
        <v>10760</v>
      </c>
    </row>
    <row spans="1:5" r="5">
      <c s="4" t="s" r="A5">
        <v>36</v>
      </c>
      <c s="7" t="n" r="B5">
        <v>563</v>
      </c>
      <c s="7" t="n" r="D5">
        <v>1914</v>
      </c>
    </row>
    <row spans="1:5" r="6">
      <c s="4" t="s" r="A6">
        <v>600</v>
      </c>
    </row>
    <row spans="1:5" r="7">
      <c s="3" t="s" r="A7">
        <v>562</v>
      </c>
    </row>
    <row spans="1:5" r="8">
      <c s="4" t="s" r="A8">
        <v>601</v>
      </c>
      <c s="4" t="s" r="B8">
        <v>602</v>
      </c>
      <c s="4" t="s" r="C8">
        <v>354</v>
      </c>
      <c s="4" t="s" r="D8">
        <v>602</v>
      </c>
      <c s="4" t="s" r="E8">
        <v>356</v>
      </c>
    </row>
    <row spans="1:5" r="9">
      <c s="4" t="s" r="A9">
        <v>603</v>
      </c>
    </row>
    <row spans="1:5" r="10">
      <c s="3" t="s" r="A10">
        <v>562</v>
      </c>
    </row>
    <row spans="1:5" r="11">
      <c s="4" t="s" r="A11">
        <v>601</v>
      </c>
      <c s="4" t="s" r="B11">
        <v>604</v>
      </c>
      <c s="4" t="s" r="C11">
        <v>354</v>
      </c>
      <c s="4" t="s" r="D11">
        <v>604</v>
      </c>
      <c s="4" t="s" r="E11">
        <v>356</v>
      </c>
    </row>
    <row spans="1:5" r="12">
      <c s="4" t="s" r="A12">
        <v>605</v>
      </c>
    </row>
    <row spans="1:5" r="13">
      <c s="3" t="s" r="A13">
        <v>562</v>
      </c>
    </row>
    <row spans="1:5" r="14">
      <c s="4" t="s" r="A14">
        <v>601</v>
      </c>
      <c s="4" t="s" r="B14">
        <v>606</v>
      </c>
      <c s="4" t="s" r="C14">
        <v>354</v>
      </c>
      <c s="4" t="s" r="D14">
        <v>606</v>
      </c>
      <c s="4" t="s" r="E14">
        <v>356</v>
      </c>
    </row>
    <row spans="1:5" r="15">
      <c s="4" t="s" r="A15">
        <v>36</v>
      </c>
    </row>
    <row spans="1:5" r="16">
      <c s="3" t="s" r="A16">
        <v>562</v>
      </c>
    </row>
    <row spans="1:5" r="17">
      <c s="4" t="s" r="A17">
        <v>601</v>
      </c>
      <c s="4" t="s" r="B17">
        <v>607</v>
      </c>
      <c s="4" t="s" r="C17">
        <v>354</v>
      </c>
      <c s="4" t="s" r="D17">
        <v>607</v>
      </c>
      <c s="4" t="s" r="E17">
        <v>356</v>
      </c>
    </row>
    <row spans="1:5" r="18">
      <c s="4" t="s" r="A18">
        <v>608</v>
      </c>
    </row>
    <row spans="1:5" r="19">
      <c s="3" t="s" r="A19">
        <v>562</v>
      </c>
    </row>
    <row spans="1:5" r="20">
      <c s="4" t="s" r="A20">
        <v>601</v>
      </c>
      <c s="4" t="s" r="B20">
        <v>604</v>
      </c>
      <c s="4" t="s" r="C20">
        <v>354</v>
      </c>
      <c s="4" t="s" r="D20">
        <v>604</v>
      </c>
      <c s="4" t="s" r="E20">
        <v>356</v>
      </c>
    </row>
    <row spans="1:5" r="21">
      <c s="4" t="s" r="A21">
        <v>609</v>
      </c>
    </row>
    <row spans="1:5" r="22">
      <c s="3" t="s" r="A22">
        <v>562</v>
      </c>
    </row>
    <row spans="1:5" r="23">
      <c s="4" t="s" r="A23">
        <v>601</v>
      </c>
      <c s="4" t="s" r="B23">
        <v>610</v>
      </c>
      <c s="4" t="s" r="C23">
        <v>354</v>
      </c>
      <c s="4" t="s" r="D23">
        <v>267</v>
      </c>
      <c s="4" t="s" r="E23">
        <v>356</v>
      </c>
    </row>
    <row spans="1:5" r="24">
      <c s="4" t="s" r="A24">
        <v>611</v>
      </c>
    </row>
    <row spans="1:5" r="25">
      <c s="3" t="s" r="A25">
        <v>562</v>
      </c>
    </row>
    <row spans="1:5" r="26">
      <c s="4" t="s" r="A26">
        <v>600</v>
      </c>
      <c s="7" t="n" r="B26">
        <v>9632</v>
      </c>
      <c s="7" t="n" r="D26">
        <v>10760</v>
      </c>
    </row>
    <row spans="1:5" r="27">
      <c s="4" t="s" r="A27">
        <v>36</v>
      </c>
      <c s="5" t="n" r="B27">
        <v>563</v>
      </c>
      <c s="5" t="n" r="D27">
        <v>1914</v>
      </c>
    </row>
    <row spans="1:5" r="28">
      <c s="4" t="s" r="A28">
        <v>612</v>
      </c>
      <c s="5" t="n" r="B28">
        <v>10195</v>
      </c>
      <c s="5" t="n" r="D28">
        <v>12674</v>
      </c>
    </row>
    <row spans="1:5" r="29">
      <c s="4" t="s" r="A29">
        <v>613</v>
      </c>
    </row>
    <row spans="1:5" r="30">
      <c s="3" t="s" r="A30">
        <v>562</v>
      </c>
    </row>
    <row spans="1:5" r="31">
      <c s="4" t="s" r="A31">
        <v>600</v>
      </c>
      <c s="5" t="n" r="B31">
        <v>0</v>
      </c>
      <c s="5" t="n" r="D31">
        <v>0</v>
      </c>
    </row>
    <row spans="1:5" r="32">
      <c s="4" t="s" r="A32">
        <v>36</v>
      </c>
      <c s="5" t="n" r="B32">
        <v>0</v>
      </c>
      <c s="5" t="n" r="D32">
        <v>0</v>
      </c>
    </row>
    <row spans="1:5" r="33">
      <c s="4" t="s" r="A33">
        <v>612</v>
      </c>
      <c s="5" t="n" r="B33">
        <v>0</v>
      </c>
      <c s="5" t="n" r="D33">
        <v>0</v>
      </c>
    </row>
    <row spans="1:5" r="34">
      <c s="4" t="s" r="A34">
        <v>614</v>
      </c>
    </row>
    <row spans="1:5" r="35">
      <c s="3" t="s" r="A35">
        <v>562</v>
      </c>
    </row>
    <row spans="1:5" r="36">
      <c s="4" t="s" r="A36">
        <v>600</v>
      </c>
      <c s="5" t="n" r="B36">
        <v>0</v>
      </c>
      <c s="5" t="n" r="D36">
        <v>0</v>
      </c>
    </row>
    <row spans="1:5" r="37">
      <c s="4" t="s" r="A37">
        <v>36</v>
      </c>
      <c s="5" t="n" r="B37">
        <v>0</v>
      </c>
      <c s="5" t="n" r="D37">
        <v>0</v>
      </c>
    </row>
    <row spans="1:5" r="38">
      <c s="4" t="s" r="A38">
        <v>612</v>
      </c>
      <c s="5" t="n" r="B38">
        <v>0</v>
      </c>
      <c s="5" t="n" r="D38">
        <v>0</v>
      </c>
    </row>
    <row spans="1:5" r="39">
      <c s="4" t="s" r="A39">
        <v>615</v>
      </c>
    </row>
    <row spans="1:5" r="40">
      <c s="3" t="s" r="A40">
        <v>562</v>
      </c>
    </row>
    <row spans="1:5" r="41">
      <c s="4" t="s" r="A41">
        <v>600</v>
      </c>
      <c s="5" t="n" r="B41">
        <v>9632</v>
      </c>
      <c s="5" t="n" r="D41">
        <v>10760</v>
      </c>
    </row>
    <row spans="1:5" r="42">
      <c s="4" t="s" r="A42">
        <v>36</v>
      </c>
      <c s="5" t="n" r="B42">
        <v>563</v>
      </c>
      <c s="5" t="n" r="D42">
        <v>1914</v>
      </c>
    </row>
    <row spans="1:5" r="43">
      <c s="4" t="s" r="A43">
        <v>612</v>
      </c>
      <c s="7" t="n" r="B43">
        <v>10195</v>
      </c>
      <c s="7" t="n" r="D43">
        <v>12674</v>
      </c>
    </row>
    <row spans="1:5" r="44">
      <c t="n" r="A44"/>
    </row>
    <row spans="1:5" r="45">
      <c s="4" t="s" r="A45">
        <v>354</v>
      </c>
      <c s="4" t="s" r="B45">
        <v>616</v>
      </c>
    </row>
    <row spans="1:5" r="46">
      <c s="4" t="s" r="A46">
        <v>356</v>
      </c>
      <c s="4" t="s" r="B46">
        <v>616</v>
      </c>
    </row>
  </sheetData>
  <mergeCells count="8">
    <mergeCell ref="A1:A2"/>
    <mergeCell ref="B1:C1"/>
    <mergeCell ref="D1:E1"/>
    <mergeCell ref="B2:C2"/>
    <mergeCell ref="D2:E2"/>
    <mergeCell ref="A44:E44"/>
    <mergeCell ref="B45:E45"/>
    <mergeCell ref="B46:E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7</v>
      </c>
      <c s="2" t="s" r="B1">
        <v>2</v>
      </c>
      <c s="2" t="s" r="C1">
        <v>23</v>
      </c>
    </row>
    <row spans="1:3" r="2">
      <c s="3" t="s" r="A2">
        <v>618</v>
      </c>
    </row>
    <row spans="1:3" r="3">
      <c s="4" t="s" r="A3">
        <v>563</v>
      </c>
      <c s="7" t="n" r="B3">
        <v>318180</v>
      </c>
      <c s="7" t="n" r="C3">
        <v>299040</v>
      </c>
    </row>
    <row spans="1:3" r="4">
      <c s="4" t="s" r="A4">
        <v>619</v>
      </c>
      <c s="5" t="n" r="B4">
        <v>61701</v>
      </c>
      <c s="5" t="n" r="C4">
        <v>62510</v>
      </c>
    </row>
    <row spans="1:3" r="5">
      <c s="4" t="s" r="A5">
        <v>32</v>
      </c>
      <c s="5" t="n" r="B5">
        <v>2664</v>
      </c>
      <c s="5" t="n" r="C5">
        <v>2546</v>
      </c>
    </row>
    <row spans="1:3" r="6">
      <c s="3" t="s" r="A6">
        <v>620</v>
      </c>
    </row>
    <row spans="1:3" r="7">
      <c s="4" t="s" r="A7">
        <v>42</v>
      </c>
      <c s="5" t="n" r="B7">
        <v>243</v>
      </c>
      <c s="5" t="n" r="C7">
        <v>265</v>
      </c>
    </row>
    <row spans="1:3" r="8">
      <c s="4" t="s" r="A8">
        <v>621</v>
      </c>
    </row>
    <row spans="1:3" r="9">
      <c s="3" t="s" r="A9">
        <v>618</v>
      </c>
    </row>
    <row spans="1:3" r="10">
      <c s="4" t="s" r="A10">
        <v>622</v>
      </c>
      <c s="5" t="n" r="B10">
        <v>38573</v>
      </c>
      <c s="5" t="n" r="C10">
        <v>45030</v>
      </c>
    </row>
    <row spans="1:3" r="11">
      <c s="4" t="s" r="A11">
        <v>563</v>
      </c>
      <c s="5" t="n" r="B11">
        <v>318180</v>
      </c>
      <c s="5" t="n" r="C11">
        <v>299040</v>
      </c>
    </row>
    <row spans="1:3" r="12">
      <c s="4" t="s" r="A12">
        <v>619</v>
      </c>
      <c s="5" t="n" r="B12">
        <v>59873</v>
      </c>
      <c s="5" t="n" r="C12">
        <v>61524</v>
      </c>
    </row>
    <row spans="1:3" r="13">
      <c s="4" t="s" r="A13">
        <v>29</v>
      </c>
      <c s="5" t="n" r="B13">
        <v>68</v>
      </c>
      <c s="5" t="n" r="C13">
        <v>110</v>
      </c>
    </row>
    <row spans="1:3" r="14">
      <c s="4" t="s" r="A14">
        <v>623</v>
      </c>
      <c s="5" t="n" r="B14">
        <v>497324</v>
      </c>
      <c s="5" t="n" r="C14">
        <v>487887</v>
      </c>
    </row>
    <row spans="1:3" r="15">
      <c s="4" t="s" r="A15">
        <v>624</v>
      </c>
      <c s="5" t="n" r="B15">
        <v>4797</v>
      </c>
      <c s="5" t="n" r="C15">
        <v>4807</v>
      </c>
    </row>
    <row spans="1:3" r="16">
      <c s="4" t="s" r="A16">
        <v>32</v>
      </c>
      <c s="5" t="n" r="B16">
        <v>2664</v>
      </c>
      <c s="5" t="n" r="C16">
        <v>2546</v>
      </c>
    </row>
    <row spans="1:3" r="17">
      <c s="4" t="s" r="A17">
        <v>34</v>
      </c>
      <c s="5" t="n" r="B17">
        <v>1122</v>
      </c>
      <c s="5" t="n" r="C17">
        <v>1187</v>
      </c>
    </row>
    <row spans="1:3" r="18">
      <c s="3" t="s" r="A18">
        <v>620</v>
      </c>
    </row>
    <row spans="1:3" r="19">
      <c s="4" t="s" r="A19">
        <v>41</v>
      </c>
      <c s="5" t="n" r="B19">
        <v>89924</v>
      </c>
      <c s="5" t="n" r="C19">
        <v>90033</v>
      </c>
    </row>
    <row spans="1:3" r="20">
      <c s="4" t="s" r="A20">
        <v>42</v>
      </c>
      <c s="5" t="n" r="B20">
        <v>243</v>
      </c>
      <c s="5" t="n" r="C20">
        <v>265</v>
      </c>
    </row>
    <row spans="1:3" r="21">
      <c s="4" t="s" r="A21">
        <v>625</v>
      </c>
    </row>
    <row spans="1:3" r="22">
      <c s="3" t="s" r="A22">
        <v>618</v>
      </c>
    </row>
    <row spans="1:3" r="23">
      <c s="4" t="s" r="A23">
        <v>622</v>
      </c>
      <c s="5" t="n" r="B23">
        <v>38573</v>
      </c>
      <c s="5" t="n" r="C23">
        <v>45030</v>
      </c>
    </row>
    <row spans="1:3" r="24">
      <c s="4" t="s" r="A24">
        <v>563</v>
      </c>
      <c s="5" t="n" r="B24">
        <v>318180</v>
      </c>
      <c s="5" t="n" r="C24">
        <v>299040</v>
      </c>
    </row>
    <row spans="1:3" r="25">
      <c s="4" t="s" r="A25">
        <v>619</v>
      </c>
      <c s="5" t="n" r="B25">
        <v>61701</v>
      </c>
      <c s="5" t="n" r="C25">
        <v>62510</v>
      </c>
    </row>
    <row spans="1:3" r="26">
      <c s="4" t="s" r="A26">
        <v>29</v>
      </c>
      <c s="5" t="n" r="B26">
        <v>68</v>
      </c>
      <c s="5" t="n" r="C26">
        <v>110</v>
      </c>
    </row>
    <row spans="1:3" r="27">
      <c s="4" t="s" r="A27">
        <v>623</v>
      </c>
      <c s="5" t="n" r="B27">
        <v>505625</v>
      </c>
      <c s="5" t="n" r="C27">
        <v>493270</v>
      </c>
    </row>
    <row spans="1:3" r="28">
      <c s="4" t="s" r="A28">
        <v>624</v>
      </c>
      <c s="5" t="n" r="B28">
        <v>4797</v>
      </c>
      <c s="5" t="n" r="C28">
        <v>4807</v>
      </c>
    </row>
    <row spans="1:3" r="29">
      <c s="4" t="s" r="A29">
        <v>32</v>
      </c>
      <c s="5" t="n" r="B29">
        <v>2664</v>
      </c>
      <c s="5" t="n" r="C29">
        <v>2546</v>
      </c>
    </row>
    <row spans="1:3" r="30">
      <c s="4" t="s" r="A30">
        <v>34</v>
      </c>
      <c s="5" t="n" r="B30">
        <v>1717</v>
      </c>
      <c s="5" t="n" r="C30">
        <v>1837</v>
      </c>
    </row>
    <row spans="1:3" r="31">
      <c s="3" t="s" r="A31">
        <v>620</v>
      </c>
    </row>
    <row spans="1:3" r="32">
      <c s="4" t="s" r="A32">
        <v>41</v>
      </c>
      <c s="5" t="n" r="B32">
        <v>94760</v>
      </c>
      <c s="5" t="n" r="C32">
        <v>93426</v>
      </c>
    </row>
    <row spans="1:3" r="33">
      <c s="4" t="s" r="A33">
        <v>42</v>
      </c>
      <c s="5" t="n" r="B33">
        <v>243</v>
      </c>
      <c s="5" t="n" r="C33">
        <v>265</v>
      </c>
    </row>
    <row spans="1:3" r="34">
      <c s="11" t="n" r="A34">
        <v>1</v>
      </c>
    </row>
    <row spans="1:3" r="35">
      <c s="3" t="s" r="A35">
        <v>618</v>
      </c>
    </row>
    <row spans="1:3" r="36">
      <c s="4" t="s" r="A36">
        <v>622</v>
      </c>
      <c s="5" t="n" r="B36">
        <v>38573</v>
      </c>
      <c s="5" t="n" r="C36">
        <v>45030</v>
      </c>
    </row>
    <row spans="1:3" r="37">
      <c s="4" t="s" r="A37">
        <v>563</v>
      </c>
      <c s="5" t="n" r="B37">
        <v>0</v>
      </c>
      <c s="5" t="n" r="C37">
        <v>0</v>
      </c>
    </row>
    <row spans="1:3" r="38">
      <c s="4" t="s" r="A38">
        <v>619</v>
      </c>
      <c s="5" t="n" r="B38">
        <v>0</v>
      </c>
      <c s="5" t="n" r="C38">
        <v>0</v>
      </c>
    </row>
    <row spans="1:3" r="39">
      <c s="4" t="s" r="A39">
        <v>29</v>
      </c>
      <c s="5" t="n" r="B39">
        <v>0</v>
      </c>
      <c s="5" t="n" r="C39">
        <v>0</v>
      </c>
    </row>
    <row spans="1:3" r="40">
      <c s="4" t="s" r="A40">
        <v>623</v>
      </c>
      <c s="5" t="n" r="B40">
        <v>0</v>
      </c>
      <c s="5" t="n" r="C40">
        <v>0</v>
      </c>
    </row>
    <row spans="1:3" r="41">
      <c s="4" t="s" r="A41">
        <v>624</v>
      </c>
      <c s="5" t="n" r="B41">
        <v>0</v>
      </c>
      <c s="5" t="n" r="C41">
        <v>0</v>
      </c>
    </row>
    <row spans="1:3" r="42">
      <c s="4" t="s" r="A42">
        <v>32</v>
      </c>
      <c s="5" t="n" r="B42">
        <v>0</v>
      </c>
      <c s="5" t="n" r="C42">
        <v>0</v>
      </c>
    </row>
    <row spans="1:3" r="43">
      <c s="4" t="s" r="A43">
        <v>34</v>
      </c>
      <c s="5" t="n" r="B43">
        <v>0</v>
      </c>
      <c s="5" t="n" r="C43">
        <v>0</v>
      </c>
    </row>
    <row spans="1:3" r="44">
      <c s="3" t="s" r="A44">
        <v>620</v>
      </c>
    </row>
    <row spans="1:3" r="45">
      <c s="4" t="s" r="A45">
        <v>41</v>
      </c>
      <c s="5" t="n" r="B45">
        <v>0</v>
      </c>
      <c s="5" t="n" r="C45">
        <v>0</v>
      </c>
    </row>
    <row spans="1:3" r="46">
      <c s="4" t="s" r="A46">
        <v>42</v>
      </c>
      <c s="5" t="n" r="B46">
        <v>0</v>
      </c>
      <c s="5" t="n" r="C46">
        <v>0</v>
      </c>
    </row>
    <row spans="1:3" r="47">
      <c s="11" t="n" r="A47">
        <v>2</v>
      </c>
    </row>
    <row spans="1:3" r="48">
      <c s="3" t="s" r="A48">
        <v>618</v>
      </c>
    </row>
    <row spans="1:3" r="49">
      <c s="4" t="s" r="A49">
        <v>622</v>
      </c>
      <c s="5" t="n" r="B49">
        <v>0</v>
      </c>
      <c s="5" t="n" r="C49">
        <v>0</v>
      </c>
    </row>
    <row spans="1:3" r="50">
      <c s="4" t="s" r="A50">
        <v>563</v>
      </c>
      <c s="5" t="n" r="B50">
        <v>318180</v>
      </c>
      <c s="5" t="n" r="C50">
        <v>299040</v>
      </c>
    </row>
    <row spans="1:3" r="51">
      <c s="4" t="s" r="A51">
        <v>619</v>
      </c>
      <c s="5" t="n" r="B51">
        <v>61701</v>
      </c>
      <c s="5" t="n" r="C51">
        <v>62510</v>
      </c>
    </row>
    <row spans="1:3" r="52">
      <c s="4" t="s" r="A52">
        <v>29</v>
      </c>
      <c s="5" t="n" r="B52">
        <v>68</v>
      </c>
      <c s="5" t="n" r="C52">
        <v>110</v>
      </c>
    </row>
    <row spans="1:3" r="53">
      <c s="4" t="s" r="A53">
        <v>623</v>
      </c>
      <c s="5" t="n" r="B53">
        <v>0</v>
      </c>
      <c s="5" t="n" r="C53">
        <v>0</v>
      </c>
    </row>
    <row spans="1:3" r="54">
      <c s="4" t="s" r="A54">
        <v>624</v>
      </c>
      <c s="5" t="n" r="B54">
        <v>4797</v>
      </c>
      <c s="5" t="n" r="C54">
        <v>4807</v>
      </c>
    </row>
    <row spans="1:3" r="55">
      <c s="4" t="s" r="A55">
        <v>32</v>
      </c>
      <c s="5" t="n" r="B55">
        <v>2664</v>
      </c>
      <c s="5" t="n" r="C55">
        <v>2546</v>
      </c>
    </row>
    <row spans="1:3" r="56">
      <c s="4" t="s" r="A56">
        <v>34</v>
      </c>
      <c s="5" t="n" r="B56">
        <v>0</v>
      </c>
      <c s="5" t="n" r="C56">
        <v>0</v>
      </c>
    </row>
    <row spans="1:3" r="57">
      <c s="3" t="s" r="A57">
        <v>620</v>
      </c>
    </row>
    <row spans="1:3" r="58">
      <c s="4" t="s" r="A58">
        <v>41</v>
      </c>
      <c s="5" t="n" r="B58">
        <v>94760</v>
      </c>
      <c s="5" t="n" r="C58">
        <v>93426</v>
      </c>
    </row>
    <row spans="1:3" r="59">
      <c s="4" t="s" r="A59">
        <v>42</v>
      </c>
      <c s="5" t="n" r="B59">
        <v>243</v>
      </c>
      <c s="5" t="n" r="C59">
        <v>265</v>
      </c>
    </row>
    <row spans="1:3" r="60">
      <c s="11" t="n" r="A60">
        <v>3</v>
      </c>
    </row>
    <row spans="1:3" r="61">
      <c s="3" t="s" r="A61">
        <v>618</v>
      </c>
    </row>
    <row spans="1:3" r="62">
      <c s="4" t="s" r="A62">
        <v>622</v>
      </c>
      <c s="5" t="n" r="B62">
        <v>0</v>
      </c>
      <c s="5" t="n" r="C62">
        <v>0</v>
      </c>
    </row>
    <row spans="1:3" r="63">
      <c s="4" t="s" r="A63">
        <v>563</v>
      </c>
      <c s="5" t="n" r="B63">
        <v>0</v>
      </c>
      <c s="5" t="n" r="C63">
        <v>0</v>
      </c>
    </row>
    <row spans="1:3" r="64">
      <c s="4" t="s" r="A64">
        <v>619</v>
      </c>
      <c s="5" t="n" r="B64">
        <v>0</v>
      </c>
      <c s="5" t="n" r="C64">
        <v>0</v>
      </c>
    </row>
    <row spans="1:3" r="65">
      <c s="4" t="s" r="A65">
        <v>29</v>
      </c>
      <c s="5" t="n" r="B65">
        <v>0</v>
      </c>
      <c s="5" t="n" r="C65">
        <v>0</v>
      </c>
    </row>
    <row spans="1:3" r="66">
      <c s="4" t="s" r="A66">
        <v>623</v>
      </c>
      <c s="5" t="n" r="B66">
        <v>505625</v>
      </c>
      <c s="5" t="n" r="C66">
        <v>493270</v>
      </c>
    </row>
    <row spans="1:3" r="67">
      <c s="4" t="s" r="A67">
        <v>624</v>
      </c>
      <c s="5" t="n" r="B67">
        <v>0</v>
      </c>
      <c s="5" t="n" r="C67">
        <v>0</v>
      </c>
    </row>
    <row spans="1:3" r="68">
      <c s="4" t="s" r="A68">
        <v>32</v>
      </c>
      <c s="5" t="n" r="B68">
        <v>0</v>
      </c>
      <c s="5" t="n" r="C68">
        <v>0</v>
      </c>
    </row>
    <row spans="1:3" r="69">
      <c s="4" t="s" r="A69">
        <v>34</v>
      </c>
      <c s="5" t="n" r="B69">
        <v>1717</v>
      </c>
      <c s="5" t="n" r="C69">
        <v>1837</v>
      </c>
    </row>
    <row spans="1:3" r="70">
      <c s="3" t="s" r="A70">
        <v>620</v>
      </c>
    </row>
    <row spans="1:3" r="71">
      <c s="4" t="s" r="A71">
        <v>41</v>
      </c>
      <c s="5" t="n" r="B71">
        <v>0</v>
      </c>
      <c s="5" t="n" r="C71">
        <v>0</v>
      </c>
    </row>
    <row spans="1:3" r="72">
      <c s="4" t="s" r="A72">
        <v>42</v>
      </c>
      <c s="5" t="n" r="B72">
        <v>0</v>
      </c>
      <c s="5" t="n" r="C72">
        <v>0</v>
      </c>
    </row>
    <row spans="1:3" r="73">
      <c s="4" t="s" r="A73">
        <v>626</v>
      </c>
    </row>
    <row spans="1:3" r="74">
      <c s="3" t="s" r="A74">
        <v>620</v>
      </c>
    </row>
    <row spans="1:3" r="75">
      <c s="4" t="s" r="A75">
        <v>40</v>
      </c>
      <c s="5" t="n" r="B75">
        <v>520909</v>
      </c>
      <c s="5" t="n" r="C75">
        <v>499236</v>
      </c>
    </row>
    <row spans="1:3" r="76">
      <c s="4" t="s" r="A76">
        <v>627</v>
      </c>
    </row>
    <row spans="1:3" r="77">
      <c s="3" t="s" r="A77">
        <v>620</v>
      </c>
    </row>
    <row spans="1:3" r="78">
      <c s="4" t="s" r="A78">
        <v>40</v>
      </c>
      <c s="5" t="n" r="B78">
        <v>520909</v>
      </c>
      <c s="5" t="n" r="C78">
        <v>499236</v>
      </c>
    </row>
    <row spans="1:3" r="79">
      <c s="4" t="s" r="A79">
        <v>628</v>
      </c>
    </row>
    <row spans="1:3" r="80">
      <c s="3" t="s" r="A80">
        <v>620</v>
      </c>
    </row>
    <row spans="1:3" r="81">
      <c s="4" t="s" r="A81">
        <v>40</v>
      </c>
      <c s="5" t="n" r="B81">
        <v>520909</v>
      </c>
      <c s="5" t="n" r="C81">
        <v>499236</v>
      </c>
    </row>
    <row spans="1:3" r="82">
      <c s="4" t="s" r="A82">
        <v>629</v>
      </c>
    </row>
    <row spans="1:3" r="83">
      <c s="3" t="s" r="A83">
        <v>620</v>
      </c>
    </row>
    <row spans="1:3" r="84">
      <c s="4" t="s" r="A84">
        <v>40</v>
      </c>
      <c s="5" t="n" r="B84">
        <v>0</v>
      </c>
      <c s="5" t="n" r="C84">
        <v>0</v>
      </c>
    </row>
    <row spans="1:3" r="85">
      <c s="4" t="s" r="A85">
        <v>630</v>
      </c>
    </row>
    <row spans="1:3" r="86">
      <c s="3" t="s" r="A86">
        <v>620</v>
      </c>
    </row>
    <row spans="1:3" r="87">
      <c s="4" t="s" r="A87">
        <v>40</v>
      </c>
      <c s="5" t="n" r="B87">
        <v>0</v>
      </c>
      <c s="5" t="n" r="C87">
        <v>0</v>
      </c>
    </row>
    <row spans="1:3" r="88">
      <c s="4" t="s" r="A88">
        <v>631</v>
      </c>
    </row>
    <row spans="1:3" r="89">
      <c s="3" t="s" r="A89">
        <v>620</v>
      </c>
    </row>
    <row spans="1:3" r="90">
      <c s="4" t="s" r="A90">
        <v>40</v>
      </c>
      <c s="5" t="n" r="B90">
        <v>146034</v>
      </c>
      <c s="5" t="n" r="C90">
        <v>147928</v>
      </c>
    </row>
    <row spans="1:3" r="91">
      <c s="4" t="s" r="A91">
        <v>632</v>
      </c>
    </row>
    <row spans="1:3" r="92">
      <c s="3" t="s" r="A92">
        <v>620</v>
      </c>
    </row>
    <row spans="1:3" r="93">
      <c s="4" t="s" r="A93">
        <v>40</v>
      </c>
      <c s="5" t="n" r="B93">
        <v>146763</v>
      </c>
      <c s="5" t="n" r="C93">
        <v>148436</v>
      </c>
    </row>
    <row spans="1:3" r="94">
      <c s="4" t="s" r="A94">
        <v>633</v>
      </c>
    </row>
    <row spans="1:3" r="95">
      <c s="3" t="s" r="A95">
        <v>620</v>
      </c>
    </row>
    <row spans="1:3" r="96">
      <c s="4" t="s" r="A96">
        <v>40</v>
      </c>
      <c s="5" t="n" r="B96">
        <v>0</v>
      </c>
      <c s="5" t="n" r="C96">
        <v>0</v>
      </c>
    </row>
    <row spans="1:3" r="97">
      <c s="4" t="s" r="A97">
        <v>634</v>
      </c>
    </row>
    <row spans="1:3" r="98">
      <c s="3" t="s" r="A98">
        <v>620</v>
      </c>
    </row>
    <row spans="1:3" r="99">
      <c s="4" t="s" r="A99">
        <v>40</v>
      </c>
      <c s="5" t="n" r="B99">
        <v>146763</v>
      </c>
      <c s="5" t="n" r="C99">
        <v>148436</v>
      </c>
    </row>
    <row spans="1:3" r="100">
      <c s="4" t="s" r="A100">
        <v>635</v>
      </c>
    </row>
    <row spans="1:3" r="101">
      <c s="3" t="s" r="A101">
        <v>620</v>
      </c>
    </row>
    <row spans="1:3" r="102">
      <c s="4" t="s" r="A102">
        <v>40</v>
      </c>
      <c s="7" t="n" r="B102">
        <v>0</v>
      </c>
      <c s="7" t="n" r="C10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0"/>
  </cols>
  <sheetData>
    <row spans="1:2" r="1">
      <c s="1" t="s" r="A1">
        <v>103</v>
      </c>
      <c s="2" t="s" r="B1">
        <v>104</v>
      </c>
    </row>
    <row spans="1:2" r="2">
      <c s="3" t="s" r="A2">
        <v>105</v>
      </c>
    </row>
    <row spans="1:2" r="3">
      <c s="4" t="s" r="A3">
        <v>106</v>
      </c>
      <c s="5" t="n" r="B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67</v>
      </c>
    </row>
    <row spans="1:3" r="3">
      <c s="3" t="s" r="A3">
        <v>108</v>
      </c>
    </row>
    <row spans="1:3" r="4">
      <c s="4" t="s" r="A4">
        <v>101</v>
      </c>
      <c s="7" t="n" r="B4">
        <v>1228</v>
      </c>
      <c s="7" t="n" r="C4">
        <v>849</v>
      </c>
    </row>
    <row spans="1:3" r="5">
      <c s="3" t="s" r="A5">
        <v>109</v>
      </c>
    </row>
    <row spans="1:3" r="6">
      <c s="4" t="s" r="A6">
        <v>110</v>
      </c>
      <c s="5" t="n" r="B6">
        <v>592</v>
      </c>
      <c s="5" t="n" r="C6">
        <v>51</v>
      </c>
    </row>
    <row spans="1:3" r="7">
      <c s="4" t="s" r="A7">
        <v>111</v>
      </c>
      <c s="5" t="n" r="B7">
        <v>592</v>
      </c>
      <c s="5" t="n" r="C7">
        <v>51</v>
      </c>
    </row>
    <row spans="1:3" r="8">
      <c s="4" t="s" r="A8">
        <v>112</v>
      </c>
      <c s="7" t="n" r="B8">
        <v>1820</v>
      </c>
      <c s="7" t="n" r="C8">
        <v>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67</v>
      </c>
    </row>
    <row spans="1:3" r="3">
      <c s="3" t="s" r="A3">
        <v>108</v>
      </c>
    </row>
    <row spans="1:3" r="4">
      <c s="4" t="s" r="A4">
        <v>114</v>
      </c>
      <c s="7" t="n" r="B4">
        <v>308</v>
      </c>
      <c s="7" t="n" r="C4">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1"/>
    <col customWidth="1" max="7" min="7" width="51"/>
  </cols>
  <sheetData>
    <row spans="1:7" r="1">
      <c s="1" t="s" r="A1">
        <v>115</v>
      </c>
      <c s="2" t="s" r="B1">
        <v>116</v>
      </c>
      <c s="2" t="s" r="C1">
        <v>117</v>
      </c>
      <c s="2" t="s" r="D1">
        <v>118</v>
      </c>
      <c s="2" t="s" r="E1">
        <v>119</v>
      </c>
      <c s="2" t="s" r="F1">
        <v>120</v>
      </c>
      <c s="2" t="s" r="G1">
        <v>121</v>
      </c>
    </row>
    <row spans="1:7" r="2">
      <c s="4" t="s" r="A2">
        <v>122</v>
      </c>
      <c s="7" t="n" r="B2">
        <v>80995</v>
      </c>
      <c s="7" t="n" r="E2">
        <v>79663</v>
      </c>
      <c s="7" t="n" r="G2">
        <v>1332</v>
      </c>
    </row>
    <row spans="1:7" r="3">
      <c s="3" t="s" r="A3">
        <v>123</v>
      </c>
    </row>
    <row spans="1:7" r="4">
      <c s="4" t="s" r="A4">
        <v>124</v>
      </c>
      <c s="5" t="n" r="B4">
        <v>849</v>
      </c>
      <c s="5" t="n" r="E4">
        <v>849</v>
      </c>
    </row>
    <row spans="1:7" r="5">
      <c s="4" t="s" r="A5">
        <v>111</v>
      </c>
      <c s="5" t="n" r="B5">
        <v>51</v>
      </c>
      <c s="5" t="n" r="G5">
        <v>51</v>
      </c>
    </row>
    <row spans="1:7" r="6">
      <c s="4" t="s" r="A6">
        <v>125</v>
      </c>
      <c s="5" t="n" r="B6">
        <v>81895</v>
      </c>
      <c s="5" t="n" r="E6">
        <v>80512</v>
      </c>
      <c s="5" t="n" r="G6">
        <v>1383</v>
      </c>
    </row>
    <row spans="1:7" r="7">
      <c s="4" t="s" r="A7">
        <v>126</v>
      </c>
      <c s="7" t="n" r="B7">
        <v>190681</v>
      </c>
      <c s="7" t="n" r="C7">
        <v>131</v>
      </c>
      <c s="7" t="n" r="D7">
        <v>126809</v>
      </c>
      <c s="5" t="n" r="E7">
        <v>74573</v>
      </c>
      <c s="7" t="n" r="F7">
        <v>-11582</v>
      </c>
      <c s="5" t="n" r="G7">
        <v>750</v>
      </c>
    </row>
    <row spans="1:7" r="8">
      <c s="4" t="s" r="A8">
        <v>127</v>
      </c>
      <c s="5" t="n" r="B8">
        <v>13100360</v>
      </c>
      <c s="5" t="n" r="C8">
        <v>13100360</v>
      </c>
    </row>
    <row spans="1:7" r="9">
      <c s="3" t="s" r="A9">
        <v>123</v>
      </c>
    </row>
    <row spans="1:7" r="10">
      <c s="4" t="s" r="A10">
        <v>124</v>
      </c>
      <c s="7" t="n" r="B10">
        <v>1228</v>
      </c>
      <c s="5" t="n" r="E10">
        <v>1228</v>
      </c>
    </row>
    <row spans="1:7" r="11">
      <c s="4" t="s" r="A11">
        <v>111</v>
      </c>
      <c s="5" t="n" r="B11">
        <v>592</v>
      </c>
      <c s="5" t="n" r="G11">
        <v>592</v>
      </c>
    </row>
    <row spans="1:7" r="12">
      <c s="4" t="s" r="A12">
        <v>128</v>
      </c>
      <c s="5" t="n" r="B12">
        <v>-390</v>
      </c>
      <c s="5" t="n" r="F12">
        <v>-390</v>
      </c>
    </row>
    <row spans="1:7" r="13">
      <c s="4" t="s" r="A13">
        <v>129</v>
      </c>
      <c s="7" t="n" r="B13">
        <v>147</v>
      </c>
      <c s="5" t="n" r="D13">
        <v>-1</v>
      </c>
      <c s="5" t="n" r="F13">
        <v>148</v>
      </c>
    </row>
    <row spans="1:7" r="14">
      <c s="4" t="s" r="A14">
        <v>130</v>
      </c>
      <c s="5" t="n" r="B14">
        <v>13100360</v>
      </c>
      <c s="5" t="n" r="C14">
        <v>13100360</v>
      </c>
    </row>
    <row spans="1:7" r="15">
      <c s="4" t="s" r="A15">
        <v>131</v>
      </c>
      <c s="7" t="n" r="B15">
        <v>192258</v>
      </c>
      <c s="7" t="n" r="C15">
        <v>131</v>
      </c>
      <c s="7" t="n" r="D15">
        <v>126808</v>
      </c>
      <c s="7" t="n" r="E15">
        <v>75801</v>
      </c>
      <c s="7" t="n" r="F15">
        <v>-11824</v>
      </c>
      <c s="7" t="n" r="G15">
        <v>13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67</v>
      </c>
    </row>
    <row spans="1:3" r="3">
      <c s="3" t="s" r="A3">
        <v>133</v>
      </c>
    </row>
    <row spans="1:3" r="4">
      <c s="4" t="s" r="A4">
        <v>124</v>
      </c>
      <c s="7" t="n" r="B4">
        <v>1228</v>
      </c>
      <c s="7" t="n" r="C4">
        <v>849</v>
      </c>
    </row>
    <row spans="1:3" r="5">
      <c s="3" t="s" r="A5">
        <v>134</v>
      </c>
    </row>
    <row spans="1:3" r="6">
      <c s="4" t="s" r="A6">
        <v>135</v>
      </c>
      <c s="5" t="n" r="B6">
        <v>246</v>
      </c>
      <c s="5" t="n" r="C6">
        <v>248</v>
      </c>
    </row>
    <row spans="1:3" r="7">
      <c s="4" t="s" r="A7">
        <v>136</v>
      </c>
      <c s="5" t="n" r="B7">
        <v>389</v>
      </c>
      <c s="5" t="n" r="C7">
        <v>320</v>
      </c>
    </row>
    <row spans="1:3" r="8">
      <c s="4" t="s" r="A8">
        <v>137</v>
      </c>
      <c s="5" t="n" r="B8">
        <v>4</v>
      </c>
      <c s="5" t="n" r="C8">
        <v>43</v>
      </c>
    </row>
    <row spans="1:3" r="9">
      <c s="4" t="s" r="A9">
        <v>138</v>
      </c>
      <c s="5" t="n" r="B9">
        <v>78</v>
      </c>
      <c s="5" t="n" r="C9">
        <v>83</v>
      </c>
    </row>
    <row spans="1:3" r="10">
      <c s="4" t="s" r="A10">
        <v>139</v>
      </c>
      <c s="5" t="n" r="B10">
        <v>-13</v>
      </c>
      <c s="5" t="n" r="C10">
        <v>-21</v>
      </c>
    </row>
    <row spans="1:3" r="11">
      <c s="4" t="s" r="A11">
        <v>140</v>
      </c>
      <c s="5" t="n" r="B11">
        <v>-430</v>
      </c>
      <c s="5" t="n" r="C11">
        <v>-17</v>
      </c>
    </row>
    <row spans="1:3" r="12">
      <c s="4" t="s" r="A12">
        <v>141</v>
      </c>
      <c s="5" t="n" r="B12">
        <v>-191</v>
      </c>
      <c s="5" t="n" r="C12">
        <v>0</v>
      </c>
    </row>
    <row spans="1:3" r="13">
      <c s="4" t="s" r="A13">
        <v>142</v>
      </c>
      <c s="5" t="n" r="B13">
        <v>147</v>
      </c>
      <c s="5" t="n" r="C13">
        <v>0</v>
      </c>
    </row>
    <row spans="1:3" r="14">
      <c s="4" t="s" r="A14">
        <v>143</v>
      </c>
      <c s="5" t="n" r="B14">
        <v>-42</v>
      </c>
      <c s="5" t="n" r="C14">
        <v>-97</v>
      </c>
    </row>
    <row spans="1:3" r="15">
      <c s="4" t="s" r="A15">
        <v>144</v>
      </c>
      <c s="5" t="n" r="B15">
        <v>46</v>
      </c>
      <c s="5" t="n" r="C15">
        <v>53</v>
      </c>
    </row>
    <row spans="1:3" r="16">
      <c s="4" t="s" r="A16">
        <v>145</v>
      </c>
      <c s="5" t="n" r="B16">
        <v>-39</v>
      </c>
      <c s="5" t="n" r="C16">
        <v>-40</v>
      </c>
    </row>
    <row spans="1:3" r="17">
      <c s="4" t="s" r="A17">
        <v>146</v>
      </c>
      <c s="5" t="n" r="B17">
        <v>-1374</v>
      </c>
      <c s="5" t="n" r="C17">
        <v>-4261</v>
      </c>
    </row>
    <row spans="1:3" r="18">
      <c s="4" t="s" r="A18">
        <v>147</v>
      </c>
      <c s="5" t="n" r="B18">
        <v>1458</v>
      </c>
      <c s="5" t="n" r="C18">
        <v>4607</v>
      </c>
    </row>
    <row spans="1:3" r="19">
      <c s="3" t="s" r="A19">
        <v>148</v>
      </c>
    </row>
    <row spans="1:3" r="20">
      <c s="4" t="s" r="A20">
        <v>149</v>
      </c>
      <c s="5" t="n" r="B20">
        <v>-118</v>
      </c>
      <c s="5" t="n" r="C20">
        <v>125</v>
      </c>
    </row>
    <row spans="1:3" r="21">
      <c s="4" t="s" r="A21">
        <v>150</v>
      </c>
      <c s="5" t="n" r="B21">
        <v>-1978</v>
      </c>
      <c s="5" t="n" r="C21">
        <v>-556</v>
      </c>
    </row>
    <row spans="1:3" r="22">
      <c s="4" t="s" r="A22">
        <v>151</v>
      </c>
      <c s="5" t="n" r="B22">
        <v>-22</v>
      </c>
      <c s="5" t="n" r="C22">
        <v>-11</v>
      </c>
    </row>
    <row spans="1:3" r="23">
      <c s="4" t="s" r="A23">
        <v>152</v>
      </c>
      <c s="5" t="n" r="B23">
        <v>-609</v>
      </c>
      <c s="5" t="n" r="C23">
        <v>1935</v>
      </c>
    </row>
    <row spans="1:3" r="24">
      <c s="4" t="s" r="A24">
        <v>153</v>
      </c>
      <c s="5" t="n" r="B24">
        <v>-1220</v>
      </c>
      <c s="5" t="n" r="C24">
        <v>3260</v>
      </c>
    </row>
    <row spans="1:3" r="25">
      <c s="3" t="s" r="A25">
        <v>154</v>
      </c>
    </row>
    <row spans="1:3" r="26">
      <c s="4" t="s" r="A26">
        <v>155</v>
      </c>
      <c s="5" t="n" r="B26">
        <v>-29761</v>
      </c>
      <c s="5" t="n" r="C26">
        <v>0</v>
      </c>
    </row>
    <row spans="1:3" r="27">
      <c s="4" t="s" r="A27">
        <v>156</v>
      </c>
      <c s="5" t="n" r="B27">
        <v>11208</v>
      </c>
      <c s="5" t="n" r="C27">
        <v>6383</v>
      </c>
    </row>
    <row spans="1:3" r="28">
      <c s="4" t="s" r="A28">
        <v>157</v>
      </c>
      <c s="5" t="n" r="B28">
        <v>1573</v>
      </c>
      <c s="5" t="n" r="C28">
        <v>1852</v>
      </c>
    </row>
    <row spans="1:3" r="29">
      <c s="4" t="s" r="A29">
        <v>158</v>
      </c>
      <c s="5" t="n" r="B29">
        <v>10</v>
      </c>
      <c s="5" t="n" r="C29">
        <v>100</v>
      </c>
    </row>
    <row spans="1:3" r="30">
      <c s="4" t="s" r="A30">
        <v>159</v>
      </c>
      <c s="5" t="n" r="B30">
        <v>2723</v>
      </c>
      <c s="5" t="n" r="C30">
        <v>152</v>
      </c>
    </row>
    <row spans="1:3" r="31">
      <c s="4" t="s" r="A31">
        <v>160</v>
      </c>
      <c s="5" t="n" r="B31">
        <v>-10429</v>
      </c>
      <c s="5" t="n" r="C31">
        <v>6928</v>
      </c>
    </row>
    <row spans="1:3" r="32">
      <c s="4" t="s" r="A32">
        <v>161</v>
      </c>
      <c s="5" t="n" r="B32">
        <v>-439</v>
      </c>
      <c s="5" t="n" r="C32">
        <v>-187</v>
      </c>
    </row>
    <row spans="1:3" r="33">
      <c s="4" t="s" r="A33">
        <v>162</v>
      </c>
      <c s="5" t="n" r="B33">
        <v>-25115</v>
      </c>
      <c s="5" t="n" r="C33">
        <v>15228</v>
      </c>
    </row>
    <row spans="1:3" r="34">
      <c s="3" t="s" r="A34">
        <v>163</v>
      </c>
    </row>
    <row spans="1:3" r="35">
      <c s="4" t="s" r="A35">
        <v>164</v>
      </c>
      <c s="5" t="n" r="B35">
        <v>19779</v>
      </c>
      <c s="5" t="n" r="C35">
        <v>4764</v>
      </c>
    </row>
    <row spans="1:3" r="36">
      <c s="4" t="s" r="A36">
        <v>165</v>
      </c>
      <c s="5" t="n" r="B36">
        <v>0</v>
      </c>
      <c s="5" t="n" r="C36">
        <v>17100</v>
      </c>
    </row>
    <row spans="1:3" r="37">
      <c s="4" t="s" r="A37">
        <v>166</v>
      </c>
      <c s="5" t="n" r="B37">
        <v>0</v>
      </c>
      <c s="5" t="n" r="C37">
        <v>-32200</v>
      </c>
    </row>
    <row spans="1:3" r="38">
      <c s="4" t="s" r="A38">
        <v>167</v>
      </c>
      <c s="5" t="n" r="B38">
        <v>-109</v>
      </c>
      <c s="5" t="n" r="C38">
        <v>0</v>
      </c>
    </row>
    <row spans="1:3" r="39">
      <c s="4" t="s" r="A39">
        <v>168</v>
      </c>
      <c s="5" t="n" r="B39">
        <v>598</v>
      </c>
      <c s="5" t="n" r="C39">
        <v>340</v>
      </c>
    </row>
    <row spans="1:3" r="40">
      <c s="4" t="s" r="A40">
        <v>169</v>
      </c>
      <c s="5" t="n" r="B40">
        <v>-390</v>
      </c>
      <c s="5" t="n" r="C40">
        <v>0</v>
      </c>
    </row>
    <row spans="1:3" r="41">
      <c s="4" t="s" r="A41">
        <v>170</v>
      </c>
      <c s="5" t="n" r="B41">
        <v>19878</v>
      </c>
      <c s="5" t="n" r="C41">
        <v>-9996</v>
      </c>
    </row>
    <row spans="1:3" r="42">
      <c s="4" t="s" r="A42">
        <v>171</v>
      </c>
      <c s="5" t="n" r="B42">
        <v>-6457</v>
      </c>
      <c s="5" t="n" r="C42">
        <v>8492</v>
      </c>
    </row>
    <row spans="1:3" r="43">
      <c s="4" t="s" r="A43">
        <v>172</v>
      </c>
      <c s="5" t="n" r="B43">
        <v>45030</v>
      </c>
      <c s="5" t="n" r="C43">
        <v>18960</v>
      </c>
    </row>
    <row spans="1:3" r="44">
      <c s="4" t="s" r="A44">
        <v>173</v>
      </c>
      <c s="5" t="n" r="B44">
        <v>38573</v>
      </c>
      <c s="5" t="n" r="C44">
        <v>27452</v>
      </c>
    </row>
    <row spans="1:3" r="45">
      <c s="3" t="s" r="A45">
        <v>174</v>
      </c>
    </row>
    <row spans="1:3" r="46">
      <c s="4" t="s" r="A46">
        <v>175</v>
      </c>
      <c s="5" t="n" r="B46">
        <v>1249</v>
      </c>
      <c s="5" t="n" r="C46">
        <v>1118</v>
      </c>
    </row>
    <row spans="1:3" r="47">
      <c s="4" t="s" r="A47">
        <v>176</v>
      </c>
      <c s="5" t="n" r="B47">
        <v>850</v>
      </c>
      <c s="5" t="n" r="C47">
        <v>150</v>
      </c>
    </row>
    <row spans="1:3" r="48">
      <c s="3" t="s" r="A48">
        <v>177</v>
      </c>
    </row>
    <row spans="1:3" r="49">
      <c s="4" t="s" r="A49">
        <v>178</v>
      </c>
      <c s="5" t="n" r="B49">
        <v>900</v>
      </c>
      <c s="5" t="n" r="C49">
        <v>78</v>
      </c>
    </row>
    <row spans="1:3" r="50">
      <c s="4" t="s" r="A50">
        <v>179</v>
      </c>
      <c s="7" t="n" r="B50">
        <v>988</v>
      </c>
      <c s="7" t="n" r="C50">
        <v>2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Income Statements </vt:lpstr>
      <vt:lpstr>Consolidated Income Statements5</vt:lpstr>
      <vt:lpstr>Consolidated Statements of Comp</vt:lpstr>
      <vt:lpstr>Consolidated Statements of Com7</vt:lpstr>
      <vt:lpstr>Consolidated Statements of Chan</vt:lpstr>
      <vt:lpstr>Consolidated Statements of Cash</vt:lpstr>
      <vt:lpstr>Basis of Presentation and Criti</vt:lpstr>
      <vt:lpstr>Securities</vt:lpstr>
      <vt:lpstr>Loans Receivable</vt:lpstr>
      <vt:lpstr>Deposits</vt:lpstr>
      <vt:lpstr>Federal Taxes on Income</vt:lpstr>
      <vt:lpstr>Earnings per Share</vt:lpstr>
      <vt:lpstr>Employee Benefits</vt:lpstr>
      <vt:lpstr>Fair Value Accounting and Measu</vt:lpstr>
      <vt:lpstr>Basis of Presentation and Cri18</vt:lpstr>
      <vt:lpstr>Securities - (Tables)</vt:lpstr>
      <vt:lpstr>Loans Receivable - (Tables)</vt:lpstr>
      <vt:lpstr>Deposits (Tables)</vt:lpstr>
      <vt:lpstr>Earnings per Share (Tables)</vt:lpstr>
      <vt:lpstr>Employee Benefits (Tables)</vt:lpstr>
      <vt:lpstr>Fair Value Accounting and Mea24</vt:lpstr>
      <vt:lpstr>Basis of Presentation and Cri25</vt:lpstr>
      <vt:lpstr>Securities - Amortized Cost, Gr</vt:lpstr>
      <vt:lpstr>Securities - Securities in a Co</vt:lpstr>
      <vt:lpstr>Securities - Amortized Cost and</vt:lpstr>
      <vt:lpstr>Securities - Narrative (Details</vt:lpstr>
      <vt:lpstr>Loans Receivable - Balance of L</vt:lpstr>
      <vt:lpstr>Loans Receivable - Allowance fo</vt:lpstr>
      <vt:lpstr>Loans Receivable - Impaired Loa</vt:lpstr>
      <vt:lpstr>Loans Receivable - Nonaccrual L</vt:lpstr>
      <vt:lpstr>Loans Receivable - Reconciliati</vt:lpstr>
      <vt:lpstr>Loans Receivable - Credit Quali</vt:lpstr>
      <vt:lpstr>Loans Receivable - Troubled Deb</vt:lpstr>
      <vt:lpstr>Loans Receivable - Troubled D37</vt:lpstr>
      <vt:lpstr>Loans Receivable - Narrative (D</vt:lpstr>
      <vt:lpstr>Deposits - Summary of Deposits </vt:lpstr>
      <vt:lpstr>Deposits - Narrative (Details)</vt:lpstr>
      <vt:lpstr>Federal Taxes on Income (Detail</vt:lpstr>
      <vt:lpstr>Earnings per Share (Details)</vt:lpstr>
      <vt:lpstr>Employee Benefits (Details)</vt:lpstr>
      <vt:lpstr>Fair Value Accounting and Mea44</vt:lpstr>
      <vt:lpstr>Fair Value Accounting and Mea45</vt:lpstr>
      <vt:lpstr>Fair Value Accounting and Me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26:23Z</dcterms:created>
  <dcterms:modified xmlns:dcterms="http://purl.org/dc/terms/" xmlns:xsi="http://www.w3.org/2001/XMLSchema-instance" xsi:type="dcterms:W3CDTF">2015-11-12T15:26:23Z</dcterms:modified>
  <dc:title xmlns:dc="http://purl.org/dc/elements/1.1/">Untitled</dc:title>
  <dc:description xmlns:dc="http://purl.org/dc/elements/1.1/"/>
  <dc:subject xmlns:dc="http://purl.org/dc/elements/1.1/"/>
  <cp:keywords/>
  <cp:category/>
</cp:coreProperties>
</file>